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CCOUNTS RECEIVABLE NET" sheetId="11" state="visible" r:id="rId11"/>
    <sheet xmlns:r="http://schemas.openxmlformats.org/officeDocument/2006/relationships" name="ADVANCE TO SUPPLIERS" sheetId="12" state="visible" r:id="rId12"/>
    <sheet xmlns:r="http://schemas.openxmlformats.org/officeDocument/2006/relationships" name="INVENTORIES, NET" sheetId="13" state="visible" r:id="rId13"/>
    <sheet xmlns:r="http://schemas.openxmlformats.org/officeDocument/2006/relationships" name="PREPAID EXPENSES AND OTHER ASSE" sheetId="14" state="visible" r:id="rId14"/>
    <sheet xmlns:r="http://schemas.openxmlformats.org/officeDocument/2006/relationships" name="GOODWILL ON ACQUISITIONS, NE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CONTRACT LIABILITIES" sheetId="18" state="visible" r:id="rId18"/>
    <sheet xmlns:r="http://schemas.openxmlformats.org/officeDocument/2006/relationships" name="SHORT TERM BANK LOAN" sheetId="19" state="visible" r:id="rId19"/>
    <sheet xmlns:r="http://schemas.openxmlformats.org/officeDocument/2006/relationships" name="TAXES PAYABLE" sheetId="20" state="visible" r:id="rId20"/>
    <sheet xmlns:r="http://schemas.openxmlformats.org/officeDocument/2006/relationships" name="LOANS FROM THIRD PARTIES" sheetId="21" state="visible" r:id="rId21"/>
    <sheet xmlns:r="http://schemas.openxmlformats.org/officeDocument/2006/relationships" name="TAXES"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SHAREHOLDERS EQUITY" sheetId="25" state="visible" r:id="rId25"/>
    <sheet xmlns:r="http://schemas.openxmlformats.org/officeDocument/2006/relationships" name="CONCENTRATION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DISCONTINUED OPERATION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ORGANIZATION AND BUSINESS DES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ACCOUNT RECEIVABLES NET (Tables" sheetId="35" state="visible" r:id="rId35"/>
    <sheet xmlns:r="http://schemas.openxmlformats.org/officeDocument/2006/relationships" name="INVENTORIES, NET (Tables)" sheetId="36" state="visible" r:id="rId36"/>
    <sheet xmlns:r="http://schemas.openxmlformats.org/officeDocument/2006/relationships" name="PREPAID EXPENSES AND OTHER AS_2" sheetId="37" state="visible" r:id="rId37"/>
    <sheet xmlns:r="http://schemas.openxmlformats.org/officeDocument/2006/relationships" name="GOODWILL ON ACQUISITIONS, NET (" sheetId="38" state="visible" r:id="rId38"/>
    <sheet xmlns:r="http://schemas.openxmlformats.org/officeDocument/2006/relationships" name="PROPERTY AND EQUIPMENT NET (Tab" sheetId="39" state="visible" r:id="rId39"/>
    <sheet xmlns:r="http://schemas.openxmlformats.org/officeDocument/2006/relationships" name="INTANGIBLE ASSETS NET (Tables)" sheetId="40" state="visible" r:id="rId40"/>
    <sheet xmlns:r="http://schemas.openxmlformats.org/officeDocument/2006/relationships" name="CONTRACT LIABILITIES (Tables)" sheetId="41" state="visible" r:id="rId41"/>
    <sheet xmlns:r="http://schemas.openxmlformats.org/officeDocument/2006/relationships" name="SHORT TERM BANK LOAN (Tables)" sheetId="42" state="visible" r:id="rId42"/>
    <sheet xmlns:r="http://schemas.openxmlformats.org/officeDocument/2006/relationships" name="TAXES PAYABLE (Tables)" sheetId="43" state="visible" r:id="rId43"/>
    <sheet xmlns:r="http://schemas.openxmlformats.org/officeDocument/2006/relationships" name="TAXES (Tables)" sheetId="44" state="visible" r:id="rId44"/>
    <sheet xmlns:r="http://schemas.openxmlformats.org/officeDocument/2006/relationships" name="LEASES (Tables)" sheetId="45" state="visible" r:id="rId45"/>
    <sheet xmlns:r="http://schemas.openxmlformats.org/officeDocument/2006/relationships" name="SEGMENT REPORTING (Tables)" sheetId="46" state="visible" r:id="rId46"/>
    <sheet xmlns:r="http://schemas.openxmlformats.org/officeDocument/2006/relationships" name="DISCONTINUED OPERATIONS (Tables" sheetId="47" state="visible" r:id="rId47"/>
    <sheet xmlns:r="http://schemas.openxmlformats.org/officeDocument/2006/relationships" name="CONDENSED FINANCIAL INFORMATI_2" sheetId="48" state="visible" r:id="rId48"/>
    <sheet xmlns:r="http://schemas.openxmlformats.org/officeDocument/2006/relationships" name="ORGANIZATION AND BUSINESS DES_3" sheetId="49" state="visible" r:id="rId49"/>
    <sheet xmlns:r="http://schemas.openxmlformats.org/officeDocument/2006/relationships" name="ORGANIZATION AND BUSINESS DES_4" sheetId="50" state="visible" r:id="rId50"/>
    <sheet xmlns:r="http://schemas.openxmlformats.org/officeDocument/2006/relationships" name="GOING CONCERN UNCERTAINTIES (D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BUSINESS COMBINATIONS (Details)" sheetId="55" state="visible" r:id="rId55"/>
    <sheet xmlns:r="http://schemas.openxmlformats.org/officeDocument/2006/relationships" name="BUSINESS COMBINATIONS (Details " sheetId="56" state="visible" r:id="rId56"/>
    <sheet xmlns:r="http://schemas.openxmlformats.org/officeDocument/2006/relationships" name="BUSINESS COMBINATIONS (Detail_2" sheetId="57" state="visible" r:id="rId57"/>
    <sheet xmlns:r="http://schemas.openxmlformats.org/officeDocument/2006/relationships" name="ACCOUNTS RECEIVABLE NET (Detail" sheetId="58" state="visible" r:id="rId58"/>
    <sheet xmlns:r="http://schemas.openxmlformats.org/officeDocument/2006/relationships" name="ACCOUNTS RECEIVABLE NET (Deta_2" sheetId="59" state="visible" r:id="rId59"/>
    <sheet xmlns:r="http://schemas.openxmlformats.org/officeDocument/2006/relationships" name="ACCOUNTS RECEIVABLE NET (Deta_3" sheetId="60" state="visible" r:id="rId60"/>
    <sheet xmlns:r="http://schemas.openxmlformats.org/officeDocument/2006/relationships" name="ADVANCE TO SUPPLIERS (Details N" sheetId="61" state="visible" r:id="rId61"/>
    <sheet xmlns:r="http://schemas.openxmlformats.org/officeDocument/2006/relationships" name="INVENTORIES, NET (Details)" sheetId="62" state="visible" r:id="rId62"/>
    <sheet xmlns:r="http://schemas.openxmlformats.org/officeDocument/2006/relationships" name="INVENTORIES, NET (Details 1)" sheetId="63" state="visible" r:id="rId63"/>
    <sheet xmlns:r="http://schemas.openxmlformats.org/officeDocument/2006/relationships" name="PREPAID EXPENSES AND OTHER CURR" sheetId="64" state="visible" r:id="rId64"/>
    <sheet xmlns:r="http://schemas.openxmlformats.org/officeDocument/2006/relationships" name="PREPAID EXPENSES AND OTHER CU_2" sheetId="65" state="visible" r:id="rId65"/>
    <sheet xmlns:r="http://schemas.openxmlformats.org/officeDocument/2006/relationships" name="GOODWILL ON ACQUISITIONS NET (D" sheetId="66" state="visible" r:id="rId66"/>
    <sheet xmlns:r="http://schemas.openxmlformats.org/officeDocument/2006/relationships" name="GOODWILL ON ACQUISITIONS NET _2" sheetId="67" state="visible" r:id="rId67"/>
    <sheet xmlns:r="http://schemas.openxmlformats.org/officeDocument/2006/relationships" name="PROPERTY AND EQUIPMENT NET (Det" sheetId="68" state="visible" r:id="rId68"/>
    <sheet xmlns:r="http://schemas.openxmlformats.org/officeDocument/2006/relationships" name="PROPERTY AND EQUIPMENT NET (D_2" sheetId="69" state="visible" r:id="rId69"/>
    <sheet xmlns:r="http://schemas.openxmlformats.org/officeDocument/2006/relationships" name="INTANGIBLE ASSETS NET (Details)" sheetId="70" state="visible" r:id="rId70"/>
    <sheet xmlns:r="http://schemas.openxmlformats.org/officeDocument/2006/relationships" name="INTANGIBLE ASSETS NET (Details " sheetId="71" state="visible" r:id="rId71"/>
    <sheet xmlns:r="http://schemas.openxmlformats.org/officeDocument/2006/relationships" name="INTANGIBLE ASSETS NET (Detail_2" sheetId="72" state="visible" r:id="rId72"/>
    <sheet xmlns:r="http://schemas.openxmlformats.org/officeDocument/2006/relationships" name="CONTRACT LIABILITIES (Details)" sheetId="73" state="visible" r:id="rId73"/>
    <sheet xmlns:r="http://schemas.openxmlformats.org/officeDocument/2006/relationships" name="CONTRACT LIABILITIES (Details N" sheetId="74" state="visible" r:id="rId74"/>
    <sheet xmlns:r="http://schemas.openxmlformats.org/officeDocument/2006/relationships" name="SHORTTERM BANK LOAN (Details)" sheetId="75" state="visible" r:id="rId75"/>
    <sheet xmlns:r="http://schemas.openxmlformats.org/officeDocument/2006/relationships" name="SHORTTERM BANK LOAN (Details 1)" sheetId="76" state="visible" r:id="rId76"/>
    <sheet xmlns:r="http://schemas.openxmlformats.org/officeDocument/2006/relationships" name="TAXES PAYABLE (Details)" sheetId="77" state="visible" r:id="rId77"/>
    <sheet xmlns:r="http://schemas.openxmlformats.org/officeDocument/2006/relationships" name="LOANS FROM THIRD PARTIES (Detai" sheetId="78" state="visible" r:id="rId78"/>
    <sheet xmlns:r="http://schemas.openxmlformats.org/officeDocument/2006/relationships" name="TAXES (Details)" sheetId="79" state="visible" r:id="rId79"/>
    <sheet xmlns:r="http://schemas.openxmlformats.org/officeDocument/2006/relationships" name="TAXES (Details 1)" sheetId="80" state="visible" r:id="rId80"/>
    <sheet xmlns:r="http://schemas.openxmlformats.org/officeDocument/2006/relationships" name="TAXES (Details Narrative)" sheetId="81" state="visible" r:id="rId81"/>
    <sheet xmlns:r="http://schemas.openxmlformats.org/officeDocument/2006/relationships" name="RELATED PARTY TRANSACTIONS (Det" sheetId="82" state="visible" r:id="rId82"/>
    <sheet xmlns:r="http://schemas.openxmlformats.org/officeDocument/2006/relationships" name="LEASES (Details)" sheetId="83" state="visible" r:id="rId83"/>
    <sheet xmlns:r="http://schemas.openxmlformats.org/officeDocument/2006/relationships" name="LEASES (Details1)" sheetId="84" state="visible" r:id="rId84"/>
    <sheet xmlns:r="http://schemas.openxmlformats.org/officeDocument/2006/relationships" name="LEASES (Details 2)" sheetId="85" state="visible" r:id="rId85"/>
    <sheet xmlns:r="http://schemas.openxmlformats.org/officeDocument/2006/relationships" name="LEASES (Details Narrative)" sheetId="86" state="visible" r:id="rId86"/>
    <sheet xmlns:r="http://schemas.openxmlformats.org/officeDocument/2006/relationships" name="SHAREHOLDERS EQUITY (Details Na" sheetId="87" state="visible" r:id="rId87"/>
    <sheet xmlns:r="http://schemas.openxmlformats.org/officeDocument/2006/relationships" name="CONCENTRATIONS (Details Narrati" sheetId="88" state="visible" r:id="rId88"/>
    <sheet xmlns:r="http://schemas.openxmlformats.org/officeDocument/2006/relationships" name="SEGMENT REPORTING (Details)" sheetId="89" state="visible" r:id="rId89"/>
    <sheet xmlns:r="http://schemas.openxmlformats.org/officeDocument/2006/relationships" name="DISCONTINUED OPERATIONS (Detail" sheetId="90" state="visible" r:id="rId90"/>
    <sheet xmlns:r="http://schemas.openxmlformats.org/officeDocument/2006/relationships" name="DISCONTINUED OPERATIONS (Deta_2" sheetId="91" state="visible" r:id="rId91"/>
    <sheet xmlns:r="http://schemas.openxmlformats.org/officeDocument/2006/relationships" name="DISCONTINUED OPERATIONS (Deta_3"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_);_(&quot;$ &quot;(#,##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0" customWidth="1" min="1" max="1"/>
    <col width="43"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China Liberal Education Holdings Limited</t>
        </is>
      </c>
    </row>
    <row r="5">
      <c r="A5" s="4" t="inlineStr">
        <is>
          <t>Entity Central Index Key</t>
        </is>
      </c>
      <c r="B5" s="4" t="inlineStr">
        <is>
          <t>0001775085</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Ex Transition Period</t>
        </is>
      </c>
      <c r="B18" s="4" t="inlineStr">
        <is>
          <t>false</t>
        </is>
      </c>
    </row>
    <row r="19">
      <c r="A19" s="4" t="inlineStr">
        <is>
          <t>Entity Common Stock Shares Outstanding</t>
        </is>
      </c>
      <c r="B19" s="5" t="n">
        <v>49598333</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9259</t>
        </is>
      </c>
    </row>
    <row r="23">
      <c r="A23" s="4" t="inlineStr">
        <is>
          <t>Entity Incorporation State Country Code</t>
        </is>
      </c>
      <c r="B23" s="4" t="inlineStr">
        <is>
          <t>E9</t>
        </is>
      </c>
    </row>
    <row r="24">
      <c r="A24" s="4" t="inlineStr">
        <is>
          <t>Entity Address Address Line 1</t>
        </is>
      </c>
      <c r="B24" s="4" t="inlineStr">
        <is>
          <t>7th Floor, Building 5, No. 2 Zhenxing Road</t>
        </is>
      </c>
    </row>
    <row r="25">
      <c r="A25" s="4" t="inlineStr">
        <is>
          <t>Entity Address Address Line 2</t>
        </is>
      </c>
      <c r="B25" s="4" t="inlineStr">
        <is>
          <t>Changping District</t>
        </is>
      </c>
    </row>
    <row r="26">
      <c r="A26" s="4" t="inlineStr">
        <is>
          <t>Entity Address City Or Town</t>
        </is>
      </c>
      <c r="B26" s="4" t="inlineStr">
        <is>
          <t>Beijing</t>
        </is>
      </c>
    </row>
    <row r="27">
      <c r="A27" s="4" t="inlineStr">
        <is>
          <t>Entity Address Country</t>
        </is>
      </c>
      <c r="B27" s="4" t="inlineStr">
        <is>
          <t>CN</t>
        </is>
      </c>
    </row>
    <row r="28">
      <c r="A28" s="4" t="inlineStr">
        <is>
          <t>Entity Address Postal Zip Code</t>
        </is>
      </c>
      <c r="B28" s="4" t="inlineStr">
        <is>
          <t>102299</t>
        </is>
      </c>
    </row>
    <row r="29">
      <c r="A29" s="4" t="inlineStr">
        <is>
          <t>Icfr Auditor Attestation Flag</t>
        </is>
      </c>
      <c r="B29" s="4" t="inlineStr">
        <is>
          <t>false</t>
        </is>
      </c>
    </row>
    <row r="30">
      <c r="A30" s="4" t="inlineStr">
        <is>
          <t>Auditor Name</t>
        </is>
      </c>
      <c r="B30" s="4" t="inlineStr">
        <is>
          <t>Audit Alliance LLP</t>
        </is>
      </c>
    </row>
    <row r="31">
      <c r="A31" s="4" t="inlineStr">
        <is>
          <t>Auditor Location</t>
        </is>
      </c>
      <c r="B31" s="4" t="inlineStr">
        <is>
          <t>Singapore</t>
        </is>
      </c>
    </row>
    <row r="32">
      <c r="A32" s="4" t="inlineStr">
        <is>
          <t>Auditor Firm Id</t>
        </is>
      </c>
      <c r="B32" s="4" t="inlineStr">
        <is>
          <t>3487</t>
        </is>
      </c>
    </row>
    <row r="33">
      <c r="A33" s="4" t="inlineStr">
        <is>
          <t>Security 12b Title</t>
        </is>
      </c>
      <c r="B33" s="4" t="inlineStr">
        <is>
          <t>Ordinary Shares</t>
        </is>
      </c>
    </row>
    <row r="34">
      <c r="A34" s="4" t="inlineStr">
        <is>
          <t>Trading Symbol</t>
        </is>
      </c>
      <c r="B34" s="4" t="inlineStr">
        <is>
          <t>CLEU</t>
        </is>
      </c>
    </row>
    <row r="35">
      <c r="A35" s="4" t="inlineStr">
        <is>
          <t>Security Exchange Name</t>
        </is>
      </c>
      <c r="B35" s="4" t="inlineStr">
        <is>
          <t>NASDAQ</t>
        </is>
      </c>
    </row>
    <row r="36">
      <c r="A36" s="4" t="inlineStr">
        <is>
          <t>Entity Interactive Data Current</t>
        </is>
      </c>
      <c r="B36" s="4" t="inlineStr">
        <is>
          <t>Yes</t>
        </is>
      </c>
    </row>
    <row r="37">
      <c r="A37" s="4" t="inlineStr">
        <is>
          <t>Document Registration Statement</t>
        </is>
      </c>
      <c r="B37" s="4" t="inlineStr">
        <is>
          <t>false</t>
        </is>
      </c>
    </row>
    <row r="38">
      <c r="A38" s="4" t="inlineStr">
        <is>
          <t>Document Accounting Standard</t>
        </is>
      </c>
      <c r="B38" s="4" t="inlineStr">
        <is>
          <t>U.S. GAAP</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1</t>
        </is>
      </c>
      <c r="B41" s="4" t="inlineStr">
        <is>
          <t>7th Floor, Building 5, No. 2 Zhenxing Road</t>
        </is>
      </c>
    </row>
    <row r="42">
      <c r="A42" s="4" t="inlineStr">
        <is>
          <t>Entity Address Address Line 2</t>
        </is>
      </c>
      <c r="B42" s="4" t="inlineStr">
        <is>
          <t>Changping District</t>
        </is>
      </c>
    </row>
    <row r="43">
      <c r="A43" s="4" t="inlineStr">
        <is>
          <t>Entity Address City Or Town</t>
        </is>
      </c>
      <c r="B43" s="4" t="inlineStr">
        <is>
          <t>Beijing</t>
        </is>
      </c>
    </row>
    <row r="44">
      <c r="A44" s="4" t="inlineStr">
        <is>
          <t>Entity Address Country</t>
        </is>
      </c>
      <c r="B44" s="4" t="inlineStr">
        <is>
          <t>CN</t>
        </is>
      </c>
    </row>
    <row r="45">
      <c r="A45" s="4" t="inlineStr">
        <is>
          <t>Entity Address Postal Zip Code</t>
        </is>
      </c>
      <c r="B45" s="4" t="inlineStr">
        <is>
          <t>102299</t>
        </is>
      </c>
    </row>
    <row r="46">
      <c r="A46" s="4" t="inlineStr">
        <is>
          <t>City Area Code</t>
        </is>
      </c>
      <c r="B46" s="4" t="inlineStr">
        <is>
          <t>+86</t>
        </is>
      </c>
    </row>
    <row r="47">
      <c r="A47" s="4" t="inlineStr">
        <is>
          <t>Local Phone Number</t>
        </is>
      </c>
      <c r="B47" s="4" t="inlineStr">
        <is>
          <t>10-6597-8118</t>
        </is>
      </c>
    </row>
    <row r="48">
      <c r="A48" s="4" t="inlineStr">
        <is>
          <t>Contact Personnel Name</t>
        </is>
      </c>
      <c r="B48" s="4" t="inlineStr">
        <is>
          <t>Ms. Ngai Ngai La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t>
        </is>
      </c>
      <c r="B4" s="4" t="inlineStr">
        <is>
          <t>NOTE 4 – BUSINESS COMBINATIONS During the year ended December 31, 2022, the Company completed two acquisitions. These acquisitions are expected to strengthen the Company’s business expansion and to generate synergy with the Company’s organic business. The results of the acquired entities’ operations have been included in the Company’s consolidated financial statements since their respective dates of acquisition. The Company completed the valuation necessary to assess the fair value of the acquired assets and liabilities, resulting from which the amounts of goodwill were determined and recognized as of the respective acquisition dates. Management has recorded a total provisional goodwill of $73,676,370 arising from the two acquisitions below. The final goodwill arising from the above acquisitions is dependent on the completion of the valuation of the assets acquired and liabilities assumed (including any intangible assets). Adjustments to the provisional amount may be required upon finalization of the valuation of net assets. There is a twelvemonth period to finalize the purchase price allocation, accordingly we noted that Management's assessment is provisional at this time. Goodwill arising from the business combinations, which are not tax deductible, are mainly attributable to synergies expected to be achieved from the acquisitions. On July 14, 2022, the Company closed the transactions contemplated by the Stock Purchase Agreement entered into on June 9, 2022 by and among the Company, China Liberal Beijing, Oriental Wisdom, and Beijing Cloud Class Technology Co., Ltd., the seller of the acquired company, and completed its acquisition of Oriental Wisdom at a total consideration of $9.9 million (consisted of issuance of 7 million ordinary shares worth $7.7 million at $1.10 per ordinary share and contingent consideration of $2.2 million). Oriental Wisdom is an integrated education services provider focusing on operating jointly managed academic programs in the vocational higher education industry in China. The allocation of the purchase price as of the date of acquisition is summarized as follows: For the year ended December 31, 2022 Cash $ 4,467 Accounts receivable 687,612 Other receivables 23,211 Property and equipment, net 34,192 Intangible assets, net 468,482 Right-of-use assets, net 233,467 Total assets $ 1,451,431 Accounts payable $ (1,028,338 ) Short-term bank loans (409,572 ) Taxes payable (35,425 ) Due to related parties (82,909 ) Lease liability (45,551 ) Accrued expenses and other current liabilities (1,631,183 ) Less: Total liabilities $ (3,232,978 ) Net tangible liabilities $ (1,781,547 ) Goodwill 9,481,547 Total fair value of purchase price allocation $ 7,700,000 Consideration in the form of shares $ 7,700,000 Total consideration $ 7,700,000 On September 2, 2022, the Company closed the transactions contemplated by the Stock Purchase Agreement entered into on February 1, 2022 by and among the Company, Wanwang, the acquired company, Xiaoshi Huang and Thrive Shine Limited, the sellers of the acquired company, and completed its acquisition of Wanwang at a total consideration of $60 million (consisted of $40.7 million in cash of which $1.5 million was prepaid in 2021 and contingent consideration of $19.3 million). Wanwang, through its subsidiaries, operates two colleges, FMP and Strait College. For the year ended December 31, 2022 Cash $ 7,335,975 Other receivables 951,139 Property and equipment, net 10,154,195 Intangible assets, net 1,284,797 Total assets $ 19,726,106 Accounts payable $ (3,089,786 ) Taxes payable (747 ) Accrued expenses and other current liabilities (18,630,396 ) Less: total liabilities $ (21,720,929 ) Net tangible liabilities $ (1,994,823 ) Goodwill 61,994,823 Total fair value of purchase price allocation $ 60,000,000 Consideration in the form of cash (prepaid in fiscal 2021) $ 1,492,772 Consideration in the form of receivables offsetting purchase consideration 39,191,427 Contingency consideration 19,315,801 Total consideration $ 60,000,000 Due to the unsatisfactory business performance of the two colleges operated by Wanwang’s subsidiaries in the academic year of 2022, and uncertainties surrounding the ability of Wanwang’s subsidiaries to continue operating and exercising control over the above-referenced four-year college, as a result of an expected change in governmental policies in the near future, the board of directors of the Company believes it is in the best interests of the Company and its shareholders to restructure the transactions contemplated by the Stock Purchase Agreement, as amended. On December 28, 2023, the Company enter into a share transfer agreement (the “Share Transfer Agreement”) with Wanwang and Xiaoshi Huang, pursuant to which the Company agreed to transfer all of the equity interests in Wanwang to Xiaoshi Huang in consideration for US$40 million. Xiaoshi Huang also agreed to unconditionally and irrevocably release and discharge the Company and all of the Company’s related parties from any and all claims, debts, obligations and liabilities arising from or in connection with the Contingent Payments under the Stock Purchase Agreement. Additionally, parties to the Share Transfer Agreement agreed that the results of operations of Wanwang from the closing of the transactions contemplated by the Stock Purchase Agreement up to August 31, 2023 shall be consolidated into the Company’s results of operations, and since September 1, 2023, results of operations of Wanwang and any income or losses incurred by Wanwang shall be borne by Xiaoshi Huang. The transactions contemplated by the Share Transfer Agreement will be closed on such date as will be mutually agreed upon by the parties to the Share Transfer Agreement, but will be no later than two business days after the date on which all closing conditions have been satisfied or waived. The Company expects the transactions to close on or before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 xml:space="preserve">NOTE 5 — ACCOUNTS RECEIVABLE, NET Accounts receivable, net, consist of the following: December 31, December 31, 2023 2022 Accounts receivable - tailored job readiness training services $ 1,509,125 $ 1,503,452 Accounts receivable - smart campus projects 113,435 50,144 Sub-total 1,622,560 1,553,596 Less: allowance for doubtful accounts (169,330 ) (598,993 ) Accounts receivable, net $ 1,453,230 $ 954,603 The Company routinely evaluates the need for allowance for doubtful accounts based on specifically identified amounts that the management believes to be uncollectible. If the actual collection experience changes, revisions to the allowance may be required. As of December 31, 2023 and 2022, the allowance for doubtful accounts was $0.2 million and $0.6 million, respectively. The table below show movement of allowance for doubtful accounts: December 31, December 31, 2023 2022 Movement of allowance for doubtful accounts Beginning balance $ 598,993 - Movements during the year (413,669 ) 611,819 Exchange rate difference (15,994 ) (12,826 ) Ending balance $ 169,330 $ 598,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3</t>
        </is>
      </c>
    </row>
    <row r="3">
      <c r="A3" s="3" t="inlineStr">
        <is>
          <t>ADVANCE TO SUPPLIERS</t>
        </is>
      </c>
      <c r="B3" s="4" t="inlineStr">
        <is>
          <t xml:space="preserve"> </t>
        </is>
      </c>
    </row>
    <row r="4">
      <c r="A4" s="4" t="inlineStr">
        <is>
          <t>ADVANCE TO SUPPLIERS</t>
        </is>
      </c>
      <c r="B4" s="4" t="inlineStr">
        <is>
          <t>NOTE 6 — ADVANCE TO SUPPLIERS In connection with the technological consulting services provided to Chinese universities / colleges for the “smart campus” projects, the Company made advance payment to suppliers for purchase of electronic sensors, smartboards, projectors, LED display panels, high definition classroom audio and sound system and other lab-based equipment. The balances of advance to suppliers were $3.5 million and nil as of December 31, 2023 and 2022, respectively. There was no allowance recorded as the Company considers all of the advances fully realiz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 xml:space="preserve">NOTE 7 – INVENTORIES, NET Inventories, net, consisted of the following: December 31, December 31, 2023 2022 Inventories $ 192,545 $ 200,046 Less: allowance for inventories (25,052 ) (6,308 ) Inventories, net $ 167,493 $ 193,738 The table below show movement of allowance for inventories December 31, December 31, 2023 2022 Movement of allowance for inventories Beginning balance $ 6,308 $ 1,115 Increased during the year 18,975 5,392 Exchange rate difference (231 ) (199 ) Ending balance $ 25,052 $ 6,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12 Months Ended</t>
        </is>
      </c>
    </row>
    <row r="2">
      <c r="B2" s="2" t="inlineStr">
        <is>
          <t>Dec. 31, 2023</t>
        </is>
      </c>
    </row>
    <row r="3">
      <c r="A3" s="3" t="inlineStr">
        <is>
          <t>PREPAID EXPENSES AND OTHER ASSETS, NET</t>
        </is>
      </c>
      <c r="B3" s="4" t="inlineStr">
        <is>
          <t xml:space="preserve"> </t>
        </is>
      </c>
    </row>
    <row r="4">
      <c r="A4" s="4" t="inlineStr">
        <is>
          <t>PREPAID EXPENSES AND OTHER ASSETS, NET</t>
        </is>
      </c>
      <c r="B4" s="4" t="inlineStr">
        <is>
          <t xml:space="preserve">NOTE 8 — PREPAID EXPENSES AND OTHER ASSETS, NET Prepaid expenses and other assets, net, consisted of the following: December 31, December 31, 2023 2022 Security deposits 83,691 59,774 Prepaid expenses 15,548 44,656 Other receivables 1 197,340 138,330 Subtotal 296,579 242,760 Allowance for doubtful accounts (181,847 ) (120,353 ) Prepaid expenses and other current assets, net $ 114,732 $ 122,407 (1) Other receivable primarily includes expenses paid on behalf of customers which will be reimbursed from the customers upon completion of tasks and submission of necessary documents for reimbursement. The table below show movement of allowance for doubtful accounts: December 31, December 31, 2023 2022 Movement of allowance for doubtful accounts Beginning balance $ 120,353 - Movements during the period 65,105 122,930 Exchange rate difference (3,611 ) (2,577 ) Ending balance $ 181,847 $ 120,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ON ACQUISITIONS, NET</t>
        </is>
      </c>
      <c r="B1" s="2" t="inlineStr">
        <is>
          <t>12 Months Ended</t>
        </is>
      </c>
    </row>
    <row r="2">
      <c r="B2" s="2" t="inlineStr">
        <is>
          <t>Dec. 31, 2023</t>
        </is>
      </c>
    </row>
    <row r="3">
      <c r="A3" s="3" t="inlineStr">
        <is>
          <t>GOODWILL ON ACQUISITIONS, NET</t>
        </is>
      </c>
      <c r="B3" s="4" t="inlineStr">
        <is>
          <t xml:space="preserve"> </t>
        </is>
      </c>
    </row>
    <row r="4">
      <c r="A4" s="4" t="inlineStr">
        <is>
          <t>GOODWILL ON ACQUISITIONS, NET</t>
        </is>
      </c>
      <c r="B4" s="4" t="inlineStr">
        <is>
          <t xml:space="preserve">NOTE 9 — GOODWILL ON ACQUISITIONS, NET During the year ended December 31, 2022, the Company completed an acquisition. The acquisition was expected to strengthen the Company’s business expansion and to generate synergy with the Company’s organic business. The results of the acquired entity’s operations have been included in the Company’s consolidated financial statements since the date of acquisition. The Company completed the valuation necessary to assess the fair value of the acquired assets and liabilities, resulting from which the amounts of goodwill were determined and recognized as of the acquisition date. As of December 31, 2022, management had recorded a total provisional goodwill of $11.7 million arising from acquisition. As of December 31, 2023, management completed a quantitative goodwill impairment analysis and indicated an impairment of Oriental Wisdom and recorded a non-cash impairment charge of $4.9 million. The final goodwill arising from the acquisitions is dependent on the completion of the valuation of the assets acquired and liabilities assumed (including any intangible assets). Adjustments to the provisional amount may be required upon finalization of the valuation of net assets. There is a twelve-month period to finalize the purchase price allocation, accordingly management's assessment is provisional at this time. Goodwill arising from the business combinations, which are not tax deductible, are mainly attributable to synergies expected to be achieved from the acquisitions. The movement of goodwill for the years ended December 31, 2023 and 2022 are as follows: Total Balance as of December 31, 2021 - Acquisition of Oriental Wisdom $ 9,481,547 Balance as of December 31, 2022 9,481,547 Impairment of goodwill in relation to Oriental Wisdom (2,734,004 ) Balance as of December 31, 2023 $ 6,747,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NOTE 10 — PROPERTY AND EQUIPMENT, NET Property and equipment, net, consist of the following: December 31, December 31, 2023 2022 Office equipment and furniture $ 590,156 $ 607,501 Transportation vehicles 214,094 220,386 Electronic equipment 73,033 91,287 Subtotal 877,283 919,174 Less: accumulated depreciation (872,126 ) (899,389 ) Property and equipment, net $ 5,157 $ 19,785 Depreciation expense was $10,657, $47,056 and $18,652 for the years ended December 31, 2023,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 xml:space="preserve">NOTE 1 1 – INTANGIBLE ASSETS, NET December 31, December 31, 2023 2022 Online course and software copyrights $ 615,220 $ 633,300 Software copyrights 15,649 - Sub-total 630,869 633,300 Less: accumulated amortization (279,189 ) (210,028 ) Intangible asset, net $ 351,680 $ 423,272 Amortization expense was $63,111, $32,365 and nil for the fiscal years ended December 31, 2023, 2022 and 2021, respectively. Estimated future amortization expense is as follows: Amortization Twelve months ending December 31, expense Fiscal 2024 62,943 Fiscal 2025 62,114 Fiscal 2026 61,522 Fiscal 2027 60,935 Fiscal 2028 54,459 Thereafter 49,707 Total $ 351,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t>
        </is>
      </c>
      <c r="B3" s="4" t="inlineStr">
        <is>
          <t xml:space="preserve"> </t>
        </is>
      </c>
    </row>
    <row r="4">
      <c r="A4" s="4" t="inlineStr">
        <is>
          <t>CONTRACT LIABILITIES</t>
        </is>
      </c>
      <c r="B4" s="4" t="inlineStr">
        <is>
          <t>NOTE 1 2 – CONTRACT LIABILITIES Contract liabilities consist of the following: December 31, December 31, 2023 2022 Contract liabilities - tailored job readiness training services $ 212,473 $ 251,368 Total $ 212,473 $ 251,368 Contract liabilities primarily consists of $0.21 million in tailored job readiness training service fees received from education institutions for which the Company’s revenue recognition criteria have not been met. The Company’s remaining performance obligations represents the amount of the transaction price for which service has not been performed. The training service fees will be recognized as revenue once the criteria for revenue recognition are met. The Company expects to recognize revenue of $0.21 million arising from contract liabilities as of December 31, 2023, for the financial year ending December 31, 2024. Revenue from tailored job readiness training services recognized during the year ended December 31, 2023 that was included in the contract liabilities as of December 31, 2022 amounted to $0.2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ORT TERM BANK LOAN</t>
        </is>
      </c>
      <c r="B1" s="2" t="inlineStr">
        <is>
          <t>12 Months Ended</t>
        </is>
      </c>
    </row>
    <row r="2">
      <c r="B2" s="2" t="inlineStr">
        <is>
          <t>Dec. 31, 2023</t>
        </is>
      </c>
    </row>
    <row r="3">
      <c r="A3" s="3" t="inlineStr">
        <is>
          <t>SHORT TERM BANK LOAN</t>
        </is>
      </c>
      <c r="B3" s="4" t="inlineStr">
        <is>
          <t xml:space="preserve"> </t>
        </is>
      </c>
    </row>
    <row r="4">
      <c r="A4" s="4" t="inlineStr">
        <is>
          <t>SHORT-TERM BANK LOAN</t>
        </is>
      </c>
      <c r="B4" s="4" t="inlineStr">
        <is>
          <t xml:space="preserve">NOTE 1 3 – SHORT-TERM BANK LOAN Short-term bank loan consists of the following: December 31, December 31, 2023 2022 Short-term bank loan China Construction Bank $ 32,191 $ 20,784 Total $ 32,191 $ 20,784 The following table summarizes the loan commencement date, loan maturity date, loan amount in RMB and its equivalent to the United States dollar, and the effective interest rate of unsecured short-term bank loan: Loan Loan Loan Loan Effective commencement maturity amount amount interest As of December 31, 2023 date date in RMB in USD rate Unsecured short-term bank loan China Construction Bank April 7, 2023 April 7, 2024 228,553 $ 32,191 3.8 % Total unsecured short-term bank loan 228,553 $ 32,191 Loan Loan Loan Loan Effective commencement maturity amount amount interest As of December 31, 2022 date date in RMB in USD rate Unsecured short-term bank loan China Construction Bank April 27, 2022 April 27, 2023 143,353 $ 20,784 4.7 % Total unsecured short-term bank loan 143,353 $ 20,7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0337847</v>
      </c>
      <c r="C3" s="6" t="n">
        <v>12121824</v>
      </c>
    </row>
    <row r="4">
      <c r="A4" s="4" t="inlineStr">
        <is>
          <t>Account receivables, net</t>
        </is>
      </c>
      <c r="B4" s="5" t="n">
        <v>1453230</v>
      </c>
      <c r="C4" s="5" t="n">
        <v>954603</v>
      </c>
    </row>
    <row r="5">
      <c r="A5" s="4" t="inlineStr">
        <is>
          <t>Advance to suppliers</t>
        </is>
      </c>
      <c r="B5" s="5" t="n">
        <v>3521176</v>
      </c>
      <c r="C5" s="5" t="n">
        <v>0</v>
      </c>
    </row>
    <row r="6">
      <c r="A6" s="4" t="inlineStr">
        <is>
          <t>Inventories, net</t>
        </is>
      </c>
      <c r="B6" s="5" t="n">
        <v>167493</v>
      </c>
      <c r="C6" s="5" t="n">
        <v>193738</v>
      </c>
    </row>
    <row r="7">
      <c r="A7" s="4" t="inlineStr">
        <is>
          <t>Prepaid expenses and other current assets, net</t>
        </is>
      </c>
      <c r="B7" s="5" t="n">
        <v>114732</v>
      </c>
      <c r="C7" s="5" t="n">
        <v>122407</v>
      </c>
    </row>
    <row r="8">
      <c r="A8" s="4" t="inlineStr">
        <is>
          <t>Receivable from disposal of subsidiaries</t>
        </is>
      </c>
      <c r="B8" s="5" t="n">
        <v>40000000</v>
      </c>
      <c r="C8" s="5" t="n">
        <v>0</v>
      </c>
    </row>
    <row r="9">
      <c r="A9" s="4" t="inlineStr">
        <is>
          <t>Current assets from discontinued operations</t>
        </is>
      </c>
      <c r="B9" s="5" t="n">
        <v>0</v>
      </c>
      <c r="C9" s="5" t="n">
        <v>5018865</v>
      </c>
    </row>
    <row r="10">
      <c r="A10" s="4" t="inlineStr">
        <is>
          <t>TOTAL CURRENT ASSETS</t>
        </is>
      </c>
      <c r="B10" s="5" t="n">
        <v>65594478</v>
      </c>
      <c r="C10" s="5" t="n">
        <v>18411437</v>
      </c>
    </row>
    <row r="11">
      <c r="A11" s="3" t="inlineStr">
        <is>
          <t>NON-CURRENT ASSETS</t>
        </is>
      </c>
      <c r="B11" s="4" t="inlineStr">
        <is>
          <t xml:space="preserve"> </t>
        </is>
      </c>
      <c r="C11" s="4" t="inlineStr">
        <is>
          <t xml:space="preserve"> </t>
        </is>
      </c>
    </row>
    <row r="12">
      <c r="A12" s="4" t="inlineStr">
        <is>
          <t>Goodwill on acquisitions</t>
        </is>
      </c>
      <c r="B12" s="5" t="n">
        <v>6747543</v>
      </c>
      <c r="C12" s="5" t="n">
        <v>9481547</v>
      </c>
    </row>
    <row r="13">
      <c r="A13" s="4" t="inlineStr">
        <is>
          <t>Property and equipment, net</t>
        </is>
      </c>
      <c r="B13" s="5" t="n">
        <v>5157</v>
      </c>
      <c r="C13" s="5" t="n">
        <v>19785</v>
      </c>
    </row>
    <row r="14">
      <c r="A14" s="4" t="inlineStr">
        <is>
          <t>Intangible assets, net</t>
        </is>
      </c>
      <c r="B14" s="5" t="n">
        <v>351680</v>
      </c>
      <c r="C14" s="5" t="n">
        <v>423272</v>
      </c>
    </row>
    <row r="15">
      <c r="A15" s="4" t="inlineStr">
        <is>
          <t>Right-of-use assets</t>
        </is>
      </c>
      <c r="B15" s="5" t="n">
        <v>102509</v>
      </c>
      <c r="C15" s="5" t="n">
        <v>13107</v>
      </c>
    </row>
    <row r="16">
      <c r="A16" s="4" t="inlineStr">
        <is>
          <t>Non-current assets from discontinued operations</t>
        </is>
      </c>
      <c r="B16" s="5" t="n">
        <v>0</v>
      </c>
      <c r="C16" s="5" t="n">
        <v>75639404</v>
      </c>
    </row>
    <row r="17">
      <c r="A17" s="4" t="inlineStr">
        <is>
          <t>TOTAL NON-CURRENT ASSETS</t>
        </is>
      </c>
      <c r="B17" s="5" t="n">
        <v>7206889</v>
      </c>
      <c r="C17" s="5" t="n">
        <v>85577115</v>
      </c>
    </row>
    <row r="18">
      <c r="A18" s="4" t="inlineStr">
        <is>
          <t>TOTAL ASSETS</t>
        </is>
      </c>
      <c r="B18" s="5" t="n">
        <v>72801367</v>
      </c>
      <c r="C18" s="5" t="n">
        <v>103988552</v>
      </c>
    </row>
    <row r="19">
      <c r="A19" s="3" t="inlineStr">
        <is>
          <t>CURRENT LIABILITIES</t>
        </is>
      </c>
      <c r="B19" s="4" t="inlineStr">
        <is>
          <t xml:space="preserve"> </t>
        </is>
      </c>
      <c r="C19" s="4" t="inlineStr">
        <is>
          <t xml:space="preserve"> </t>
        </is>
      </c>
    </row>
    <row r="20">
      <c r="A20" s="4" t="inlineStr">
        <is>
          <t>Account payables</t>
        </is>
      </c>
      <c r="B20" s="5" t="n">
        <v>571432</v>
      </c>
      <c r="C20" s="5" t="n">
        <v>762366</v>
      </c>
    </row>
    <row r="21">
      <c r="A21" s="4" t="inlineStr">
        <is>
          <t>Contract liabilities</t>
        </is>
      </c>
      <c r="B21" s="5" t="n">
        <v>212473</v>
      </c>
      <c r="C21" s="5" t="n">
        <v>251368</v>
      </c>
    </row>
    <row r="22">
      <c r="A22" s="4" t="inlineStr">
        <is>
          <t>Short-term bank loan</t>
        </is>
      </c>
      <c r="B22" s="5" t="n">
        <v>32191</v>
      </c>
      <c r="C22" s="5" t="n">
        <v>20784</v>
      </c>
    </row>
    <row r="23">
      <c r="A23" s="4" t="inlineStr">
        <is>
          <t>Taxes payable</t>
        </is>
      </c>
      <c r="B23" s="5" t="n">
        <v>1438658</v>
      </c>
      <c r="C23" s="5" t="n">
        <v>1346992</v>
      </c>
    </row>
    <row r="24">
      <c r="A24" s="4" t="inlineStr">
        <is>
          <t>Due to related parties</t>
        </is>
      </c>
      <c r="B24" s="5" t="n">
        <v>1395225</v>
      </c>
      <c r="C24" s="5" t="n">
        <v>390550</v>
      </c>
    </row>
    <row r="25">
      <c r="A25" s="4" t="inlineStr">
        <is>
          <t>Lease liabilities</t>
        </is>
      </c>
      <c r="B25" s="5" t="n">
        <v>63410</v>
      </c>
      <c r="C25" s="5" t="n">
        <v>10887</v>
      </c>
    </row>
    <row r="26">
      <c r="A26" s="4" t="inlineStr">
        <is>
          <t>Loans from third parties</t>
        </is>
      </c>
      <c r="B26" s="5" t="n">
        <v>1589702</v>
      </c>
      <c r="C26" s="5" t="n">
        <v>975716</v>
      </c>
    </row>
    <row r="27">
      <c r="A27" s="4" t="inlineStr">
        <is>
          <t>Accrued expenses and other current liabilities</t>
        </is>
      </c>
      <c r="B27" s="5" t="n">
        <v>928816</v>
      </c>
      <c r="C27" s="5" t="n">
        <v>1869946</v>
      </c>
    </row>
    <row r="28">
      <c r="A28" s="4" t="inlineStr">
        <is>
          <t>Current liabilities from discontinued operations</t>
        </is>
      </c>
      <c r="B28" s="5" t="n">
        <v>0</v>
      </c>
      <c r="C28" s="5" t="n">
        <v>14359841</v>
      </c>
    </row>
    <row r="29">
      <c r="A29" s="4" t="inlineStr">
        <is>
          <t>TOTAL CURRENT LIABILITIES</t>
        </is>
      </c>
      <c r="B29" s="5" t="n">
        <v>6231907</v>
      </c>
      <c r="C29" s="5" t="n">
        <v>19988450</v>
      </c>
    </row>
    <row r="30">
      <c r="A30" s="3" t="inlineStr">
        <is>
          <t>NON-CURRENT LIABILITIES</t>
        </is>
      </c>
      <c r="B30" s="4" t="inlineStr">
        <is>
          <t xml:space="preserve"> </t>
        </is>
      </c>
      <c r="C30" s="4" t="inlineStr">
        <is>
          <t xml:space="preserve"> </t>
        </is>
      </c>
    </row>
    <row r="31">
      <c r="A31" s="4" t="inlineStr">
        <is>
          <t>Lease liabilities</t>
        </is>
      </c>
      <c r="B31" s="5" t="n">
        <v>32525</v>
      </c>
      <c r="C31" s="5" t="n">
        <v>0</v>
      </c>
    </row>
    <row r="32">
      <c r="A32" s="4" t="inlineStr">
        <is>
          <t>Non-current liabilities from discontinued operations</t>
        </is>
      </c>
      <c r="B32" s="5" t="n">
        <v>0</v>
      </c>
      <c r="C32" s="5" t="n">
        <v>21515801</v>
      </c>
    </row>
    <row r="33">
      <c r="A33" s="4" t="inlineStr">
        <is>
          <t>TOTAL LIABILITIES</t>
        </is>
      </c>
      <c r="B33" s="5" t="n">
        <v>6264432</v>
      </c>
      <c r="C33" s="5" t="n">
        <v>41504251</v>
      </c>
    </row>
    <row r="34">
      <c r="A34" s="3" t="inlineStr">
        <is>
          <t>SHAREHOLDERS' EQUITY</t>
        </is>
      </c>
      <c r="B34" s="4" t="inlineStr">
        <is>
          <t xml:space="preserve"> </t>
        </is>
      </c>
      <c r="C34" s="4" t="inlineStr">
        <is>
          <t xml:space="preserve"> </t>
        </is>
      </c>
    </row>
    <row r="35">
      <c r="A35" s="4" t="inlineStr">
        <is>
          <t>Ordinary shares, $0.015 par value, 7.5 million shares authorized, 3,351,336 and 2,151,336 shares issued and outstanding at December 31, 2023 and 2022, respectively*</t>
        </is>
      </c>
      <c r="B35" s="5" t="n">
        <v>5028</v>
      </c>
      <c r="C35" s="5" t="n">
        <v>3228</v>
      </c>
    </row>
    <row r="36">
      <c r="A36" s="4" t="inlineStr">
        <is>
          <t>Additional paid-in capital*</t>
        </is>
      </c>
      <c r="B36" s="5" t="n">
        <v>72142580</v>
      </c>
      <c r="C36" s="5" t="n">
        <v>63219380</v>
      </c>
    </row>
    <row r="37">
      <c r="A37" s="4" t="inlineStr">
        <is>
          <t>Statutory reserve</t>
        </is>
      </c>
      <c r="B37" s="5" t="n">
        <v>1006384</v>
      </c>
      <c r="C37" s="5" t="n">
        <v>1006384</v>
      </c>
    </row>
    <row r="38">
      <c r="A38" s="4" t="inlineStr">
        <is>
          <t>Accumulated deficits</t>
        </is>
      </c>
      <c r="B38" s="5" t="n">
        <v>-6786949</v>
      </c>
      <c r="C38" s="5" t="n">
        <v>-1828205</v>
      </c>
    </row>
    <row r="39">
      <c r="A39" s="4" t="inlineStr">
        <is>
          <t>Accumulated other comprehensive income</t>
        </is>
      </c>
      <c r="B39" s="5" t="n">
        <v>169892</v>
      </c>
      <c r="C39" s="5" t="n">
        <v>83514</v>
      </c>
    </row>
    <row r="40">
      <c r="A40" s="4" t="inlineStr">
        <is>
          <t>Total shareholders' equity</t>
        </is>
      </c>
      <c r="B40" s="5" t="n">
        <v>66536935</v>
      </c>
      <c r="C40" s="5" t="n">
        <v>62484301</v>
      </c>
    </row>
    <row r="41">
      <c r="A41" s="4" t="inlineStr">
        <is>
          <t>TOTAL LIABILITIES AND SHAREHOLDERS' EQUITY</t>
        </is>
      </c>
      <c r="B41" s="6" t="n">
        <v>72801367</v>
      </c>
      <c r="C41" s="6" t="n">
        <v>103988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3</t>
        </is>
      </c>
    </row>
    <row r="3">
      <c r="A3" s="3" t="inlineStr">
        <is>
          <t>TAXES PAYABLE</t>
        </is>
      </c>
      <c r="B3" s="4" t="inlineStr">
        <is>
          <t xml:space="preserve"> </t>
        </is>
      </c>
    </row>
    <row r="4">
      <c r="A4" s="4" t="inlineStr">
        <is>
          <t>TAXES PAYABLE</t>
        </is>
      </c>
      <c r="B4" s="4" t="inlineStr">
        <is>
          <t xml:space="preserve">NOTE 1 4 – TAXES PAYABLE Taxes payable consist of the following: December 31, December 31, 2023 2022 Income tax payable $ 840,892 $ 865,605 Value added tax payable 559,526 476,254 Other taxes payable 38,240 5,133 Total taxes payable $ 1,438,658 $ 1,346,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THIRD PARTIES</t>
        </is>
      </c>
      <c r="B1" s="2" t="inlineStr">
        <is>
          <t>12 Months Ended</t>
        </is>
      </c>
    </row>
    <row r="2">
      <c r="B2" s="2" t="inlineStr">
        <is>
          <t>Dec. 31, 2023</t>
        </is>
      </c>
    </row>
    <row r="3">
      <c r="A3" s="3" t="inlineStr">
        <is>
          <t>LOANS FROM THIRD PARTIES</t>
        </is>
      </c>
      <c r="B3" s="4" t="inlineStr">
        <is>
          <t xml:space="preserve"> </t>
        </is>
      </c>
    </row>
    <row r="4">
      <c r="A4" s="4" t="inlineStr">
        <is>
          <t>LOANS FROM THIRD PARTIES</t>
        </is>
      </c>
      <c r="B4" s="4" t="inlineStr">
        <is>
          <t>NOTE 1 5 – LOANS FROM THIRD PARTIES As of December 31, 2023 and 2022, loans from third parties consist of unsecured loans from third parties at a weighted average annual effective interest rate of 23.1% and 8.7% for working capital purposes, respectively. These loans do not have repayment period and are repayabl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NOTE 1 6 — TAXES Corporate Income Taxes (“CIT”) Cayman Islands Under the current tax laws of the Cayman Islands, the Company, Aiways Automobile, and Aiways Merger Sub are not subject to tax on its income or capital gains. In addition, no Cayman Islands withholding tax will be imposed upon the payment of dividends by the Company to its shareholders. BVI Yi Xin BVI was incorporated in the BVI as an offshore holding company and is not subject to tax on income or capital gain under the laws of BVI. Hong Kong Boya Hong Kong was incorporated in Hong Kong and is subject to profit taxes in Hong Kong at a rate of 16.5%. However, Boya Hong Kong did not generate any assessable profits arising in or derived from Hong Kong for the fiscal years ended December 31, 2023, 2022 and 2021, and accordingly no provision for Hong Kong profits tax has been made in these periods. PRC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China Liberal Beijing was approved as a HNTE and is entitled to a reduced income tax rate of 15% and can claim additional tax deductions for certain expenses (“Preferential Tax Treatment”) beginning December 2016, which is valid for three years. In December 2019, China Liberal Beijing successfully renewed its HNTE Certificate with local government and has since continued to enjoy the reduced income tax rate of 15% for another three years by December 2022. In December 2022, China Liberal Beijing renewed its HNTE Certificate again, which is valid for another three years until December 2025. EIT is typically governed by the local tax authority in the PRC. Each local tax authority at times may grant tax holidays to local enterprises as a way to encourage entrepreneurship and stimulate local economy. Other subsidiaries in the PRC are subject to a standard 25% income tax rate. The corporate income taxes of China Liberal Beijing for fiscal years 2023, 2022 and 2021 were reported at the Preferential Tax Treatment as a result of China Liberal Beijing being approved as a HNTE. The corporate income taxes of Oriental Wisdom for the fiscal years 2023 and 2022 was also reported at the Preferential Tax Treatment due to its status as an HNTE. The impact of the Preferential Tax Treatment noted above decreased corporate income taxes of China Liberal Beijing by nil, $0.8 million and $0.2 million for the years ended December 31, 2023, 2022 and 2021, respectively. The benefit of the tax holidays on net income per share (basic and diluted) nil, $0.05 and $0.02 for the years ended December 31, 2023, 2022 and 2021, respectively. The components of the income tax provision are as follows: December 31, December 31, December 31, 2023 2022 2021 Current tax provision Cayman $ $ $ BVI - - - Hong Kong - - - PRC 1,973 460,040 300,034 Total current tax provision $ 1,973 $ 460,040 $ 300,034 Deferred tax provision Cayman $ $ $ BVI - - - Hong Kong - - - PRC - - - Total deferred tax provision - - - Income tax provision $ 1,973 $ 460,040 $ 300,034 Corporate Income Taxes (“CIT”) (continued) The following table reconciles the China statutory rates to the Company’s effective tax rate for the years ended December 31, 2023, 2022 and 2021: December 31, December 31, December 31, 2023 2022 2021 China Income tax statutory rate 25.0 % (25.0 )% 25.0 % Permanent difference (16.7 )% 23.1 % 1.1 % Effect of PRC preferential tax treatment 0.0 % (31.5 )% (9.9 )% Non-PRC entities not subject to PRC income tax (8.3 )% 70.8 % 15.4 % Effective tax rate 0.0 % 37.4 % 31.6 % The Company continually evaluates expiring statutes of limitations, audits, proposed settlements, changes in tax law and new authoritative rulings. As of December 31, 2023, all of the Company’s tax returns for its PRC subsidiaries remained open for statutory examination by PRC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7 — RELATED PARTY TRANSACTIONS Due to related parties As of December 31, 2023 and 2022, balance due to a related party, Zhang Jian Xin, a legal representative of China Liberal Beijing, amounted to $0.7 million and nil, respectively. This borrowing was used for working capital during the Company’s normal course of business and was at an effective annual interest rate of 3.45% since January 2023 onwards and due on demand. As of December 31, 2023 and 2022, balance due to a related party, Ms. Ngai Ngai Lam, CEO and Chairwoman of the Company, amounted to $0.3 million and $22,464, respectively. This borrowing was used for working capital during the Company’s normal course of business and was at an effective annual interest rate of 3.45% since May 2023 onwards and due on demand. As of December 31, 2023 and 2022, balance due to a related party, Zhou Mingbo, a shareholder of the Company, amounted to $0.4 million and $0.4 million, respectively. This borrowing was used for working capital during the Company’s normal course of business and was at an effective annual interest rate of 3.3% and due on demand. For the years ended December 31, 2023 and 2022, interest expenses were $34,714 and nil,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8 — LEASES The Company leases office spaces for its headquarter office under non-cancelable operating lease agreement with expiration date in August 2025. Lease expense for the years ended December 31, 2023, 2022 and 2021 was $37,399, $86,911 and $91,386, respectively. As of December 31, 2023 and 2022, the remaining lease term was 1.7 years and 5 months, respectively. The Company’s lease agreements do not provide a readily determinable implicit rate nor is it available to the Company from its lessors. Instead, the Company estimates its incremental borrowing rate based on actual incremental borrowing for 2023 and based on the benchmark lending rate for three-year loans as published by China’s central bank for 2023 to discount lease payments to present value. The weighted-average discount rate of the Company’s operating leases was 4.75% and 3.85%, as of December 31, 2023 and 2022, respectively. Supplemental balance sheet information related to operating leases was as follows: A summary of lease cost is as follows: 2023 2022 2021 Amortization of right-of-use assets $ 37,399 $ 86,911 $ 91,386 Interest on lease liabilities $ 2,077 $ 296 $ 3,145 December 31, December 31, 2023 2022 Right-of-use assets $ 102,509 $ 13,107 Lease liabilities, current 63,410 10,887 Lease liabilities, non-current 32,525 - Total lease liabilities $ 95,935 $ 10,887 As of December 31, 2023, maturities of lease liability were as follows: As of December 31, Twelve months ending December 31, 2023 2024 $ 66,335 2025 33,122 Total Future minimum lease payments 99,457 Less: Imputed interest (3,522 ) Total $ 95,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9 — SHAREHOLDERS’ EQUITY Ordinary Shares The authorized share capital of the Company was 50,000,000 shares of par value of $0.001 each prior to November 30, 2023. On November 30, 2023, the authorized share capital of the Company increased from $50,000 divided into 50,000,000 ordinary shares of $0.001 par value each to $7.5 million divided into 7.5 billion ordinary shares of $0.001 par value each. On January 19, 2024, the Company consolidated its ordinary shares of fifteen (15) ordinary shares with par value of $0.001 per share each into one (1) ordinary share with par value of $0.015 per share each. Immediately following the share consolidation, the authorized share capital of the Company became $7.5 million divided into 500,000,000 ordinary shares of $0.015 par value each. Issuance of ordinary shares On May 12, 2020, the Company completed its initial public offering of 1,333,333 ordinary shares at a public offering price of $6.00 per share. The gross proceeds were $8 million before deducting underwriting discounts and other offering expenses, resulting in net proceeds of approximately $5.4 million. In connection with the offering, the Company’s ordinary shares began trading on the Nasdaq Capital Market under the symbol “CLEU.” In March 2021, the Company filed a Registration Statement on Form F-1 to register 6,000,000 ordinary shares of the Company in an effort to offer these shares to potential investors and raise funds as working capital and potential future acquisitions. On April 19, 2021, the Company entered into certain subscription agreements with investors through a self-written public offering, pursuant to which the Company sold an aggregate of 6,000,000 ordinary shares, par value $0.001 per share, at a purchase price of $5.0 per share. The net proceeds to the Company from that offering were $29.0 million. On February 20, 2022, the Company entered into a subscription agreement (the “Subscription Agreement”) with Ms. Ngai Ngai Lam, the chief executive officer and chairperson of the board of directors of the Company, pursuant to which Ms. Ngai Ngai Lam agreed to subscribe for and purchase, and the Company agreed to issue and sell to Ms. Ngai Ngai Lam, 2,000,000 ordinary shares of the Company, par value $0.001 per share, at a purchase price of $1.50 per ordinary share and an aggregate purchase price of $3.0 million. The net proceeds to the Company from that offering were $3.0 million. On April 18, 2022, the Company issued and sold a total of 6,000,000 ordinary shares at a price of $1.50 per share to certain accredited investors in a private placement transaction. The net proceeds to the Company from that offering were $9.0 million. On September 29, 2023, the Company issued and sold a total of 18,000,000 ordinary shares at a price of $0.50 per share to certain accredited investors in a private placement transaction. The net proceeds to the Company from that offering were $8.9 million. As of December 31, 2023 and 2022, the Company had a total of 3,351,336 and 2,151,336 ordinary shares issued and outstanding, respectively. Statutory reserve and restricted net assets The Company’s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the Company (the “Board of Directors”). The statutory reserve may be applied against prior year losses, if any, and may be used for general business expansion and production or increase in registered capital, but are not distributable as cash dividends. Relevant PRC laws and regulations restrict each of the Company’s PRC subsidiaries from transferring a portion of its net assets, equivalent to its statutory reserves and its share capital, to the Company in the form of loans, advances or cash dividends. Only a PRC subsidiary’s accumulated profits may be distributed as dividends to the Company without the consent of a third party. As of December 31, 2023 and 2022, the restricted amounts as determined pursuant to PRC statutory laws totaled $1.0 million and $1.0 million, respectively, and total restricted net assets amounted to $8.8 million and $7.6 million, respectively. Share-based compensation On May 14, 2021, the Board of Directors granted the Company’s independent directors a total of 15,000 ordinary shares, par value $0.001 per share, vested immediately in full upon the grant. The fair value of the ordinary shares granted was $53,251 as of May 14, 2021, based on the market price of the Company’s ordinary share as of the date of the grant. The Company recognized share-based compensation expense of $53,251 for the year ended December 31, 2021. On December 16, 2021, the Board of Directors granted a total of 1,500,000 ordinary shares, par value of $0.001 per share to 12 employees of the Company under the 2021 Share Incentive Plan, vested immediately in full upon the grant. The fair value of the ordinary shares granted was $2,235,000 as of December 16, 2021, based on the market price of the Company’s ordinary share as of the date of the grant. The Company recognized share-based compensation expense of $2,235,000 for the year ended December 31, 2021. On October 14, 2022, the Board of Directors granted a total of 2,750,000 ordinary shares, par value of $0.001 per share to 12 employees of the Company, vested immediately in full upon the grant. The fair value of the ordinary shares granted was $2,832,500 as of October 14, 2022, based on the market price of the Company’s ordinary share as of the date of the grant. The Company recognized share-based compensation expense of $2,832,500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3</t>
        </is>
      </c>
    </row>
    <row r="3">
      <c r="A3" s="3" t="inlineStr">
        <is>
          <t>CONCENTRATIONS</t>
        </is>
      </c>
      <c r="B3" s="4" t="inlineStr">
        <is>
          <t xml:space="preserve"> </t>
        </is>
      </c>
    </row>
    <row r="4">
      <c r="A4" s="4" t="inlineStr">
        <is>
          <t>CONCENTRATIONS</t>
        </is>
      </c>
      <c r="B4" s="4" t="inlineStr">
        <is>
          <t xml:space="preserve">NOTE 20 — CONCENTRATIONS For the year ended December 31, 2023, five customers accounted for approximately 13.5%, 12.2%, 11.3%, 11.2% and 10.1% of the Company’s total revenue, respectively. For the year ended December 31, 2022, two customers accounted for approximately 15.8% and 13.0% of the Company’s total revenue, respectively. For the year ended December 31, 2021, two customers accounted for approximately 48.4% and 36.0% of the Company’s total revenue, respectively. As of December 31, 2023, four customers accounted for 31.8%, 29.1%, 16.2% and 14.8% of the total outstanding accounts receivable balance. As of December 31, 2022, three customers accounted for 39.8%, 18.0% and 14.5% of the total outstanding accounts receivable balance. For the year ended December 31, 2023, there was no supplier accounted for more than 10% of the total purchases. For the year ended December 31, 2022, there was no supplier accounted for more than 10% of the total purchases. For the year ended December 31, 2021, there was no supplier accounted for more than 10% of the total purch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 xml:space="preserve">NOTE 21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ive operating segments as defined by ASC 280, including Sino-foreign Jointly Managed Academic Programs, textbooks and course material sales, Overseas Study Consulting Services, Technological Consulting Services for Smart Campus Solutions and Tailored Job Readiness Training Services. Substantially all of the Company’s revenues for the years ended December 31, 2023, 2022 and 2021 were generated from the PRC. As of December 31, 2023 and 2022, a majority of the long-lived assets of the Company are located in the PRC, and therefore, no geographical segments are presented. The following table presents revenue by service type from the Company’s operations for the years ended December 31, 2023, 2022 and 2021, respectively: For the years ended December 31, 2023 2022 2021 Revenue from Sino-foreign Jointly Managed Academic Programs - $ 3,343,316 $ 2,676,147 Revenue from tailored job readiness training services $ 2,203,169 1,264,411 137,772 Revenue from Overseas Study Consulting Services - 317,228 36,174 Revenue from Technological Consulting Services for Smart Campus Solutions 683,053 279,380 1,059,453 Revenue from textbook and course material sales - 13,948 - Total revenue $ 2,886,222 $ 5,218,283 $ 3,909,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2 — SUBSEQUENT EVENTS Management has reviewed events occurring through the date the consolidated financial statements were issued and, except as disclosed elsewhere in the consolidated financial statements, no subsequent events occurred that require accrual or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 xml:space="preserve">NOTE 23 – DISCONTINUED OPERATIONS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Due to the unsatisfactory business performance of the two colleges operated by Wanwang’s subsidiaries in the academic year of 2022, and uncertainties surrounding the ability of Wanwang’s subsidiaries to continue operating and exercising control over the above-referenced four-year college, as a result of an expected change in governmental policies in the near future, the board of directors of the Company believes it is in the best interests of the Company and its shareholders to restructure the transactions contemplated by the Stock Purchase Agreement, as amended. On December 28, 2023, the Company enter into a share transfer agreement (the “Share Transfer Agreement”) with Wanwang and Xiaoshi Huang, pursuant to which the Company agreed to transfer all of the equity interests in Wanwang to Xiaoshi Huang in consideration for US$40 million. Xiaoshi Huang also agreed to unconditionally and irrevocably release and discharge the Company and all of the Company’s related parties from any and all claims, debts, obligations and liabilities arising from or in connection with the Contingent Payments under the Stock Purchase Agreement. Additionally, parties to the Share Transfer Agreement agreed that the results of operations of Wanwang from the closing of the transactions contemplated by the Stock Purchase Agreement up to August 31, 2023 shall be consolidated into the Company’s results of operations, and since September 1, 2023, results of operations of Wanwang and any income or losses incurred by Wanwang shall be borne by Xiaoshi Huang. The transactions contemplated by the Share Transfer Agreement will be closed on such date as will be mutually agreed upon by the parties to the Share Transfer Agreement, but will be no later than two business days after the date on which all closing conditions have been satisfied or waived. The Company expects the transactions to close on or before June 30, 2024. The carrying amount of the major classes of assets and liabilities of the discontinued operations as of December 31, 2023 and 2022 consist of the following： As of As of December 31, December 31, 2023 2022 ASSETS CURRENT ASSETS Cash - $ 1,528,247 Accounts receivable, net - 93,206 Advance to suppliers - 44,105 Prepaid expenses and other current assets, net - 3,353,307 TOTAL CURRENT ASSETS - $ 5,018,865 NON-CURRENT ASSETS Goodwill on acquisitions - 64,194,823 Property and equipment, net - 10,175,145 Land use right, net - 1,269,436 TOTAL NON-CURRENT ASSETS - $ 75,639,404 TOTAL ASSETS - $ 80,658,269 LIABILITIES AND SHAREHOLDERS' EQUITY CURRENT LIABILITIES Accounts payable - 116,063 Contract liabilities - 7,520,859 Taxes payable - 7,973 Accrued expenses and other current liabilities - 6,714,946 TOTAL CURRENT LIABILITIES - $ 14,359,841 NON-CURRENT LIABILITIES Contingent consideration - 21,515,801 TOTAL LIABILITIES - $ 35,875,642 The summarized operating results of the discontinued operations included in the Company’s consolidated statements of operations consist of the following: For the years ended December 31, 2023 2022 Revenues $ 7,623,039 $ 6,385,017 Cost of revenues (6,564,075 ) (4,413,863 ) Gross profit 1,058,964 1,971,154 Operating expenses (1,252,331 ) (1,807,103 ) Other expenses (941,325 ) 425,298 (Loss) income before income tax (1,134,692 ) 589,349 Income tax expenses - - (Loss) income from net assets held for sale $ (1,134,692 ) $ 589,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Ordinary shares par value</t>
        </is>
      </c>
      <c r="B3" s="7" t="n">
        <v>0.015</v>
      </c>
      <c r="C3" s="7" t="n">
        <v>0.015</v>
      </c>
    </row>
    <row r="4">
      <c r="A4" s="4" t="inlineStr">
        <is>
          <t>Ordinary shares authorized</t>
        </is>
      </c>
      <c r="B4" s="5" t="n">
        <v>7500000</v>
      </c>
      <c r="C4" s="5" t="n">
        <v>7500000</v>
      </c>
    </row>
    <row r="5">
      <c r="A5" s="4" t="inlineStr">
        <is>
          <t>Ordinary shares issued</t>
        </is>
      </c>
      <c r="B5" s="5" t="n">
        <v>3351336</v>
      </c>
      <c r="C5" s="5" t="n">
        <v>2151336</v>
      </c>
    </row>
    <row r="6">
      <c r="A6" s="4" t="inlineStr">
        <is>
          <t>Ordinary shares outstanding</t>
        </is>
      </c>
      <c r="B6" s="5" t="n">
        <v>3351336</v>
      </c>
      <c r="C6" s="5" t="n">
        <v>2151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 xml:space="preserve">NOTE 24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23 and 2022, there were no material contingencies, significant provisions for long-term obligations, or guarantees of the Company, except for those which have been separately disclosed in the consolidated financial statements, if any. 2023 2022 ASSETS Current assets Prepaid expenses and other current assets $ 14,428 - Non-current assets Investment in subsidiaries 66,771,236 62,510,888 Total assets $ 66,785,664 $ 62,510,888 LIABILITIES AND SHAREHOLDERS' EQUITY Current liabilities Due to a related party 209,415 9,415 Accrued expenses and other current liabilities 39,314 17,172 Total liabilities $ 248,729 $ 26,587 COMMITMENT AND CONTINGENCIES SHAREHOLDERS' EQUITY Ordinary shares, $0.015 par value, 7.5 million shares authorized, 3,351,336 and 2,151,336 shares issued and outstanding at December 31, 2023 and 2022, respectively* 5,028 3,228 Additional paid-in capital* 72,142,580 63,219,380 Accumulated deficits (5,610,673 ) (738,307 ) Total shareholders’ equity 66,536,935 62,484,301 , , Total liabilities and shareholders’ equity $ 66,785,664 $ 62,510,888 * Retrospectively restated for effect of share re-designation on November 30, 2023 and 1-for-15 reverse share split on January 19, 2024 (see Note 19). For the years ended December 31, 2023 2022 2021 Operating expenses: General and administrative expenses $ (1,595,546 ) $ (3,471,403 ) $ (3,016,735 ) Loss from operations $ (1,595,546 ) $ (3,471,403 ) $ (3,016,735 ) Equity in (loss) earnings of subsidiaries (3,276,820 ) 1,474,867 1,998,855 Net loss and comprehensive loss attributable to the Company $ (4,872,366 ) $ (1,996,536 ) $ (1,017,880 ) For the Years ended December 31, 2023 2022 2021 Cash flows from operating activities Net loss $ (4,872,366 ) $ (1,996,536 ) $ (1,017,880 ) Share-based compensation - 2,832,500 - Adjustments to reconcile net loss to net cash (used in) provided by operating activities Equity in (loss) earnings of subsidiaries (3,276,820 ) 1,474,867 (2,168,995 ) Prepaid expenses and other current assets (14,428 ) 23,713 (55,639 ) Accrued expenses and other current liabilities 22,143 17,171 - Net cash (used in) provided by operating activities (8,141,471 ) 2,351,715 (3,242,514 ) Cash flows from financing activities Investment in subsidiaries (983,529 ) (14,341,664 ) (2,162,937 ) Proceeds from advance from a related party 200,000 - - Net proceeds from issuance of ordinary shares 8,925,000 11,989,949 5,405,451 Net cash provided by (used in) financing activities 8,141,471 (2,351,715 ) 3,242,514 Change in cash - - - Cash, beginning of year - - - Cash, end of year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consolidation</t>
        </is>
      </c>
      <c r="B4" s="4" t="inlineStr">
        <is>
          <t>The accompanying consolidated financial statements have been prepared in conformity with accounting principles generally accepted in the United States of America (“U.S. GAAP”). All transactions and balances among the Company and its subsidiaries have been eliminated upon 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In preparing the consolidated financial statements, transactions, balances and unrealized gains on transactions between group entities are eliminated. Unrealized losses are also eliminated unless the transactions provide evidence of an impairment indicator of the transferred asset. Accounting policies of subsidiaries have been changed where necessary to ensure consistency with the policies adopted by the Company.</t>
        </is>
      </c>
    </row>
    <row r="5">
      <c r="A5" s="4" t="inlineStr">
        <is>
          <t>Uses of estimates</t>
        </is>
      </c>
      <c r="B5" s="4" t="inlineStr">
        <is>
          <t>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dvances to suppliers, inventories, receivable from disposal of subsidiaries, goodwill on acquisitions, valuation allowance for deferred tax assets, provision necessary for contingent liabilities and revenue recognition. Actual results could differ from those estimates.</t>
        </is>
      </c>
    </row>
    <row r="6">
      <c r="A6" s="4" t="inlineStr">
        <is>
          <t>Risks and Uncertainties</t>
        </is>
      </c>
      <c r="B6" s="4" t="inlineStr">
        <is>
          <t>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7">
      <c r="A7" s="4" t="inlineStr">
        <is>
          <t>Liquidity</t>
        </is>
      </c>
      <c r="B7" s="4" t="inlineStr">
        <is>
          <t>For the years ended December 31, 2023, 2022 and 2021, the Company had a net loss. For the year ended December 31, 2023, the Company had a negative cash flow from operations. As of December 31, 2023, the Company had cash of approximately $20.3 million. The Company’s liquidity is influenced by the level of its operations, the numerical volume and dollar value of its sales contracts, the progress of execution on its customer contracts, and the timing of accounts receivable collections. Management believes that the Company’s current cash as of December 31, 2023 will be sufficient to meet its working capital needs for at least the next 12 months from the date of this filing.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t>
        </is>
      </c>
    </row>
    <row r="8">
      <c r="A8" s="4" t="inlineStr">
        <is>
          <t>Cash</t>
        </is>
      </c>
      <c r="B8" s="4" t="inlineStr">
        <is>
          <t>Cash includes currency on hand and deposits held by banks that can be added or withdrawn without limitation. The Company maintains most of its bank accounts in the PRC and Hong Kong. Cash maintained in banks within the PRC of less than RMB0.5 million (equivalent to $70,424) per bank are covered by “deposit insurance regulation” promulgated by the State Council of the People’s Republic of China. Cash maintained in banks in Hong Kong of less than HKD0.5 million (equivalent to $64,013) per bank are covered by “deposit insurance scheme” oversee by a statutory body, Hong Kong Deposit Protection Board, established under the Deposit Protection Scheme Ordinance. As of December 31, 2023 and 2022, cash at banks in Hong Kong amounted to $20.0 million and $11.7 million, respectively.</t>
        </is>
      </c>
    </row>
    <row r="9">
      <c r="A9" s="4" t="inlineStr">
        <is>
          <t>Accounts receivable, net</t>
        </is>
      </c>
      <c r="B9" s="4" t="inlineStr">
        <is>
          <t xml:space="preserve">Accounts receivable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t>
        </is>
      </c>
    </row>
    <row r="10">
      <c r="A10" s="4" t="inlineStr">
        <is>
          <t>Advances to suppliers</t>
        </is>
      </c>
      <c r="B10" s="4" t="inlineStr">
        <is>
          <t>Advance to suppliers consists of balances paid to suppliers that have not been provided or received. The Company makes advance payment to suppliers for purchase of equipment and devices in order to undertake the “smart campus” consulting projects for customers. Advances to suppliers are short-term in nature and are reviewed periodically to determine whether their carrying value has become impaired. As of December 31, 2023 and 2022, there was no allowance recorded as the Company considers all of the advances to be fully realizable.</t>
        </is>
      </c>
    </row>
    <row r="11">
      <c r="A11" s="4" t="inlineStr">
        <is>
          <t>Inventories</t>
        </is>
      </c>
      <c r="B11" s="4" t="inlineStr">
        <is>
          <t xml:space="preserve">Inventories as of December 31, 2023 and 2022 mainly consists of computer components to be sold within our Technological Consulting and Support Services revenue stream.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yea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
        </is>
      </c>
    </row>
    <row r="12">
      <c r="A12" s="4" t="inlineStr">
        <is>
          <t>Lease</t>
        </is>
      </c>
      <c r="B12" s="4" t="inlineStr">
        <is>
          <t>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eople’s Republic of China,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t>
        </is>
      </c>
    </row>
    <row r="13">
      <c r="A13" s="4" t="inlineStr">
        <is>
          <t>Impairment for long-lived assets</t>
        </is>
      </c>
      <c r="B13" s="4" t="inlineStr">
        <is>
          <t>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23 and 2022.</t>
        </is>
      </c>
    </row>
    <row r="14">
      <c r="A14" s="4" t="inlineStr">
        <is>
          <t>Fair value of financial instruments</t>
        </is>
      </c>
      <c r="B14" s="4" t="inlineStr">
        <is>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December 31, 2023 and 2022 based upon the short-term nature of the assets and liabilities. The fair value of the contracts receivable also approximates their carrying amount because the receivables were derived from fixed-price contracts and will be settled by cash.</t>
        </is>
      </c>
    </row>
    <row r="15">
      <c r="A15" s="4" t="inlineStr">
        <is>
          <t>Property and equipment</t>
        </is>
      </c>
      <c r="B15" s="4" t="inlineStr">
        <is>
          <t>Property and equipment are stated at cost less accumulated depreciation and amortization. Depreciation and amortization of property and equipment is provided using the straight-line method over their expected useful lives, as follows: Useful life Office equipment and furniture 5 years Transportation vehicles 5 years Electronic equip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6">
      <c r="A16" s="4" t="inlineStr">
        <is>
          <t>Goodwill</t>
        </is>
      </c>
      <c r="B16" s="4" t="inlineStr">
        <is>
          <t>In accordance with ASC 350, Intangibles - Goodwill and Other, the Company assesses goodwill for impairment annually as of December 31,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t>
        </is>
      </c>
    </row>
    <row r="17">
      <c r="A17" s="4" t="inlineStr">
        <is>
          <t>Intangible assets</t>
        </is>
      </c>
      <c r="B17" s="4" t="inlineStr">
        <is>
          <t>Intangible assets consist primarily of online courses and software copyrights. Intangible assets are stated at cost less accumulated amortization, which are amortized using the composite life method with the estimated useful lives of 10 years.</t>
        </is>
      </c>
    </row>
    <row r="18">
      <c r="A18" s="4" t="inlineStr">
        <is>
          <t>Accounts payable</t>
        </is>
      </c>
      <c r="B18" s="4" t="inlineStr">
        <is>
          <t xml:space="preserve">Accounts payable represent liabilities for goods and services provided to the Company prior to the end of the financial year which are unpaid. The amounts are unsecured and are paid on normal commercial terms. </t>
        </is>
      </c>
    </row>
    <row r="19">
      <c r="A19" s="4" t="inlineStr">
        <is>
          <t>Borrowings</t>
        </is>
      </c>
      <c r="B19" s="4" t="inlineStr">
        <is>
          <t>Borrowing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is>
      </c>
    </row>
    <row r="20">
      <c r="A20" s="4" t="inlineStr">
        <is>
          <t>Revenue recognition</t>
        </is>
      </c>
      <c r="B20" s="4" t="inlineStr">
        <is>
          <t>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Technological Consulting and Support Services The Company’s technological consulting services utilize the advanced information technology such as cloud computing, mobile internet and big data analytics to provide total solutions to targeted Chinese universities / 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 colleges to help customer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Revenue recognition (Continued) - Technological Consulting and Support Services (continued) We evaluate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We determine “smart campus” solution and application customization service, installations of hardware and software components, and post-contract continuous maintenance support, as separate performance obligations in the same fixed-fee contract, because our promise to transfer each of these services is separately identifiable from other promises in the contract and the customer can benefit from each service or goods deliver either on its own or together with other resources that are readily available. We allocate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In late 2019, the Company also started to provide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Contract Balances and Remaining Performance Obligations The Company’s deferred revenue associated with tailored job readiness training services, which were reflected in its consolidated balance sheets as contract liabilities of $0.21 million and $0.25 million as of December 31, 2023 and 2022, respectively, consist primarily of the unsatisfied performance obligations as of the balance sheet dates.</t>
        </is>
      </c>
    </row>
    <row r="21">
      <c r="A21" s="4" t="inlineStr">
        <is>
          <t>Income taxes</t>
        </is>
      </c>
      <c r="B21"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3, 2022 and 2021. The Company does not believe there was any uncertain tax provision as of December 31, 2023 and 2022. The Company’s operating subsidiaries in China are subject to the income tax laws of the PRC. No significant income was generated outside the PRC for the fiscal years ended December 31, 2023, 2022 and 2021. As of December 31, 2023, all of the tax returns of the Company’s PRC subsidiaries remain open for statutory examination by PRC tax authorities.</t>
        </is>
      </c>
    </row>
    <row r="22">
      <c r="A22" s="4" t="inlineStr">
        <is>
          <t>Value Added Tax ("VAT")</t>
        </is>
      </c>
      <c r="B22" s="4" t="inlineStr">
        <is>
          <t>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ies ranged from 3% to 6%.</t>
        </is>
      </c>
    </row>
    <row r="23">
      <c r="A23" s="4" t="inlineStr">
        <is>
          <t>Share-based compensation</t>
        </is>
      </c>
      <c r="B23" s="4" t="inlineStr">
        <is>
          <t>The Company applies ASC 718 (“ASC 718”), Compensation - Stock Compensation, to account for its employee share-based payments. In accordance with ASC 718, the Company determines whether an award should be classified and accounted for as a liability award or an equity award. All the Company’s share-based awards to employees were classified as equity awards. In accordance with ASC 718, the Company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When the vesting conditions (or other terms) of the equity awards granted to employees are modified, the Company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Company uses the accelerated method to recognize compensation expense for all awards granted. The Company determined the fair value of the awards granted to employees. The Group adopted ASU No. 2016-09, Improvements to Employee Share-Based Payment Accounting, (“ASU 2016-09”) and elected to account for forfeitures as they occur.</t>
        </is>
      </c>
    </row>
    <row r="24">
      <c r="A24" s="4" t="inlineStr">
        <is>
          <t>Earnings (loss) per share</t>
        </is>
      </c>
      <c r="B24" s="4" t="inlineStr">
        <is>
          <t>Basic EPS is measured as net income (loss)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2022 and 2021, there were no dilutive shares.</t>
        </is>
      </c>
    </row>
    <row r="25">
      <c r="A25" s="4" t="inlineStr">
        <is>
          <t>Related parties</t>
        </is>
      </c>
      <c r="B25" s="4" t="inlineStr">
        <is>
          <t>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26">
      <c r="A26" s="4" t="inlineStr">
        <is>
          <t>Foreign currency translation</t>
        </is>
      </c>
      <c r="B26" s="4" t="inlineStr">
        <is>
          <t>The functional currency for China Liberal, Yi Xin BVI, Aiways Automobile, Aiways Merger Sub and Boya Hong Kong is the U.S Dollar (“US$”). However, China Liberal, Yi Xin BVI, Aiways Automobile, Aiways Merger Sub and Boya Hong Kong currently only serve as the holding companies and did not have active operation as of December 31, 2023. The Company operates primarily through its subsidiaries in the PRC, and the functional currency for these companies in China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U.S. Dollar Exchange Rate 2023 2022 2021 Year end spot rate - USD: RMB US$1=RMB7.0999 US$1=RMB6.8972 US$1=RMB6.3640 Average rate - USD: RMB US$1=RMB7.0809 US$1=RMB6.7526 US$1=RMB6.4441 The functional currency for China Liberal, Yi Xin BVI, Aiways Automobile, Aiways Merger Sub and Boya Hong Kong is the U.S Dollar (“US$”). However, China Liberal, Yi Xin BVI, Aiways Automobile, Aiways Merger Sub and Boya Hong Kong currently only serve as the holding companies and did not have active operation as of December 31, 2023. The Company operates primarily through its subsidiaries in the PRC, and the functional currency for these companies in China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U.S. Dollar Exchange Rate 2023 2022 2021 Year end spot rate - USD: RMB US$1=RMB7.0999 US$1=RMB6.8972 US$1=RMB6.3640 Average rate - USD: RMB US$1=RMB7.0809 US$1=RMB6.7526 US$1=RMB6.4441</t>
        </is>
      </c>
    </row>
    <row r="27">
      <c r="A27" s="4" t="inlineStr">
        <is>
          <t>Comprehensive income (loss)</t>
        </is>
      </c>
      <c r="B27" s="4" t="inlineStr">
        <is>
          <t>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loss).</t>
        </is>
      </c>
    </row>
    <row r="28">
      <c r="A28" s="4" t="inlineStr">
        <is>
          <t>Statement of Cash Flows</t>
        </is>
      </c>
      <c r="B28"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9">
      <c r="A29" s="4" t="inlineStr">
        <is>
          <t>Recent Accounting Pronouncements</t>
        </is>
      </c>
      <c r="B29" s="4" t="inlineStr">
        <is>
          <t>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AND BUSINESS DESCRIPTION</t>
        </is>
      </c>
      <c r="B3" s="4" t="inlineStr">
        <is>
          <t xml:space="preserve"> </t>
        </is>
      </c>
    </row>
    <row r="4">
      <c r="A4" s="4" t="inlineStr">
        <is>
          <t>Schedule of subsidiaries of the Company</t>
        </is>
      </c>
      <c r="B4" s="4" t="inlineStr">
        <is>
          <t xml:space="preserve"> Date of Place of % of Principal Name of Entity Incorporation Incorporation Ownership Activities China Liberal February 25, 2019 Cayman Islands Parent Investment holding Yi Xin BVI October 19, 2010 BVI 100% Investment holding Boya Hong Kong May 11, 2011 Hong Kong 100% Investment holding China Liberal Beijing August 8, 2011 Beijing, PRC 100% Education service provider Oriental Wisdom August 17, 2009 Beijing, PRC 100% Education service provider Aiways Automobile September 29, 2022 Cayman Islands 100% Investment holding Aiways Merger Sub September 29, 2022 Cayman Islands 100% Investment hol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and equipment</t>
        </is>
      </c>
      <c r="B4" s="4" t="inlineStr">
        <is>
          <t xml:space="preserve"> Useful life Office equipment and furniture 5 years Transportation vehicles 5 years Electronic equipment 5 years </t>
        </is>
      </c>
    </row>
    <row r="5">
      <c r="A5" s="4" t="inlineStr">
        <is>
          <t>Summary of currency exchange rates</t>
        </is>
      </c>
      <c r="B5" s="4" t="inlineStr">
        <is>
          <t xml:space="preserve"> December 31, December 31, December 31, U.S. Dollar Exchange Rate 2023 2022 2021 Year end spot rate - USD: RMB US$1=RMB7.0999 US$1=RMB6.8972 US$1=RMB6.3640 Average rate - USD: RMB US$1=RMB7.0809 US$1=RMB6.7526 US$1=RMB6.4441 December 31, December 31, December 31, U.S. Dollar Exchange Rate 2023 2022 2021 Year end spot rate - USD: RMB US$1=RMB7.0999 US$1=RMB6.8972 US$1=RMB6.3640 Average rate - USD: RMB US$1=RMB7.0809 US$1=RMB6.7526 US$1=RMB6.44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ummary of allocation of purchase price</t>
        </is>
      </c>
      <c r="B4" s="4" t="inlineStr">
        <is>
          <t xml:space="preserve"> For the year ended December 31, 2022 Cash $ 4,467 Accounts receivable 687,612 Other receivables 23,211 Property and equipment, net 34,192 Intangible assets, net 468,482 Right-of-use assets, net 233,467 Total assets $ 1,451,431 Accounts payable $ (1,028,338 ) Short-term bank loans (409,572 ) Taxes payable (35,425 ) Due to related parties (82,909 ) Lease liability (45,551 ) Accrued expenses and other current liabilities (1,631,183 ) Less: Total liabilities $ (3,232,978 ) Net tangible liabilities $ (1,781,547 ) Goodwill 9,481,547 Total fair value of purchase price allocation $ 7,700,000 Consideration in the form of shares $ 7,700,000 Total consideration $ 7,700,000 </t>
        </is>
      </c>
    </row>
    <row r="5">
      <c r="A5" s="4" t="inlineStr">
        <is>
          <t>Schedule of contingent consideration</t>
        </is>
      </c>
      <c r="B5" s="4" t="inlineStr">
        <is>
          <t xml:space="preserve"> For the year ended December 31, 2022 Cash $ 7,335,975 Other receivables 951,139 Property and equipment, net 10,154,195 Intangible assets, net 1,284,797 Total assets $ 19,726,106 Accounts payable $ (3,089,786 ) Taxes payable (747 ) Accrued expenses and other current liabilities (18,630,396 ) Less: total liabilities $ (21,720,929 ) Net tangible liabilities $ (1,994,823 ) Goodwill 61,994,823 Total fair value of purchase price allocation $ 60,000,000 Consideration in the form of cash (prepaid in fiscal 2021) $ 1,492,772 Consideration in the form of receivables offsetting purchase consideration 39,191,427 Contingency consideration 19,315,801 Total consideration $ 60,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 RECEIVABLES NET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ccounts receivable</t>
        </is>
      </c>
      <c r="B4" s="4" t="inlineStr">
        <is>
          <t xml:space="preserve"> December 31, December 31, 2023 2022 Accounts receivable - tailored job readiness training services $ 1,509,125 $ 1,503,452 Accounts receivable - smart campus projects 113,435 50,144 Sub-total 1,622,560 1,553,596 Less: allowance for doubtful accounts (169,330 ) (598,993 ) Accounts receivable, net $ 1,453,230 $ 954,603 </t>
        </is>
      </c>
    </row>
    <row r="5">
      <c r="A5" s="4" t="inlineStr">
        <is>
          <t>Schedule of allowance for doubtful accounts</t>
        </is>
      </c>
      <c r="B5" s="4" t="inlineStr">
        <is>
          <t xml:space="preserve"> December 31, December 31, 2023 2022 Movement of allowance for doubtful accounts Beginning balance $ 598,993 - Movements during the year (413,669 ) 611,819 Exchange rate difference (15,994 ) (12,826 ) Ending balance $ 169,330 $ 598,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Schedule of inventory</t>
        </is>
      </c>
      <c r="B4" s="4" t="inlineStr">
        <is>
          <t xml:space="preserve"> December 31, December 31, 2023 2022 Inventories $ 192,545 $ 200,046 Less: allowance for inventories (25,052 ) (6,308 ) Inventories, net $ 167,493 $ 193,738 </t>
        </is>
      </c>
    </row>
    <row r="5">
      <c r="A5" s="4" t="inlineStr">
        <is>
          <t>Schedule of allowance for inventories</t>
        </is>
      </c>
      <c r="B5" s="4" t="inlineStr">
        <is>
          <t xml:space="preserve"> December 31, December 31, 2023 2022 Movement of allowance for inventories Beginning balance $ 6,308 $ 1,115 Increased during the year 18,975 5,392 Exchange rate difference (231 ) (199 ) Ending balance $ 25,052 $ 6,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ASSETS, NET (Tables)</t>
        </is>
      </c>
      <c r="B1" s="2" t="inlineStr">
        <is>
          <t>12 Months Ended</t>
        </is>
      </c>
    </row>
    <row r="2">
      <c r="B2" s="2" t="inlineStr">
        <is>
          <t>Dec. 31, 2023</t>
        </is>
      </c>
    </row>
    <row r="3">
      <c r="A3" s="3" t="inlineStr">
        <is>
          <t>PREPAID EXPENSES AND OTHER ASSETS, NET</t>
        </is>
      </c>
      <c r="B3" s="4" t="inlineStr">
        <is>
          <t xml:space="preserve"> </t>
        </is>
      </c>
    </row>
    <row r="4">
      <c r="A4" s="4" t="inlineStr">
        <is>
          <t>Schedule of Prepaid expenses and other assets</t>
        </is>
      </c>
      <c r="B4" s="4" t="inlineStr">
        <is>
          <t xml:space="preserve"> December 31, December 31, 2023 2022 Security deposits 83,691 59,774 Prepaid expenses 15,548 44,656 Other receivables 1 197,340 138,330 Subtotal 296,579 242,760 Allowance for doubtful accounts (181,847 ) (120,353 ) Prepaid expenses and other current assets, net $ 114,732 $ 122,407 </t>
        </is>
      </c>
    </row>
    <row r="5">
      <c r="A5" s="4" t="inlineStr">
        <is>
          <t>Schedule of movement of allowance for doubtful accounts</t>
        </is>
      </c>
      <c r="B5" s="4" t="inlineStr">
        <is>
          <t xml:space="preserve"> December 31, December 31, 2023 2022 Movement of allowance for doubtful accounts Beginning balance $ 120,353 - Movements during the period 65,105 122,930 Exchange rate difference (3,611 ) (2,577 ) Ending balance $ 181,847 $ 120,3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ON ACQUISITIONS, NET (Tables)</t>
        </is>
      </c>
      <c r="B1" s="2" t="inlineStr">
        <is>
          <t>12 Months Ended</t>
        </is>
      </c>
    </row>
    <row r="2">
      <c r="B2" s="2" t="inlineStr">
        <is>
          <t>Dec. 31, 2023</t>
        </is>
      </c>
    </row>
    <row r="3">
      <c r="A3" s="3" t="inlineStr">
        <is>
          <t>GOODWILL ON ACQUISITIONS, NET</t>
        </is>
      </c>
      <c r="B3" s="4" t="inlineStr">
        <is>
          <t xml:space="preserve"> </t>
        </is>
      </c>
    </row>
    <row r="4">
      <c r="A4" s="4" t="inlineStr">
        <is>
          <t>Schedule of goodwill</t>
        </is>
      </c>
      <c r="B4" s="4" t="inlineStr">
        <is>
          <t xml:space="preserve"> Total Balance as of December 31, 2021 - Acquisition of Oriental Wisdom $ 9,481,547 Balance as of December 31, 2022 9,481,547 Impairment of goodwill in relation to Oriental Wisdom (2,734,004 ) Balance as of December 31, 2023 $ 6,747,5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xml:space="preserve"> December 31, December 31, 2023 2022 Office equipment and furniture $ 590,156 $ 607,501 Transportation vehicles 214,094 220,386 Electronic equipment 73,033 91,287 Subtotal 877,283 919,174 Less: accumulated depreciation (872,126 ) (899,389 ) Property and equipment, net $ 5,157 $ 19,7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t>
        </is>
      </c>
      <c r="B4" s="6" t="n">
        <v>2886222</v>
      </c>
      <c r="C4" s="6" t="n">
        <v>5218283</v>
      </c>
      <c r="D4" s="6" t="n">
        <v>3909546</v>
      </c>
    </row>
    <row r="5">
      <c r="A5" s="4" t="inlineStr">
        <is>
          <t>COST OF REVENUE</t>
        </is>
      </c>
      <c r="B5" s="5" t="n">
        <v>-1235370</v>
      </c>
      <c r="C5" s="5" t="n">
        <v>-1184185</v>
      </c>
      <c r="D5" s="5" t="n">
        <v>-1149148</v>
      </c>
    </row>
    <row r="6">
      <c r="A6" s="4" t="inlineStr">
        <is>
          <t>GROSS PROFIT</t>
        </is>
      </c>
      <c r="B6" s="5" t="n">
        <v>1650852</v>
      </c>
      <c r="C6" s="5" t="n">
        <v>4034098</v>
      </c>
      <c r="D6" s="5" t="n">
        <v>2760398</v>
      </c>
    </row>
    <row r="7">
      <c r="A7" s="3" t="inlineStr">
        <is>
          <t>OPERATING EXPENSES</t>
        </is>
      </c>
      <c r="B7" s="4" t="inlineStr">
        <is>
          <t xml:space="preserve"> </t>
        </is>
      </c>
      <c r="C7" s="4" t="inlineStr">
        <is>
          <t xml:space="preserve"> </t>
        </is>
      </c>
      <c r="D7" s="4" t="inlineStr">
        <is>
          <t xml:space="preserve"> </t>
        </is>
      </c>
    </row>
    <row r="8">
      <c r="A8" s="4" t="inlineStr">
        <is>
          <t>Allowance for doubtful accounts</t>
        </is>
      </c>
      <c r="B8" s="5" t="n">
        <v>329589</v>
      </c>
      <c r="C8" s="5" t="n">
        <v>734750</v>
      </c>
      <c r="D8" s="5" t="n">
        <v>0</v>
      </c>
    </row>
    <row r="9">
      <c r="A9" s="4" t="inlineStr">
        <is>
          <t>Selling expenses</t>
        </is>
      </c>
      <c r="B9" s="5" t="n">
        <v>-230061</v>
      </c>
      <c r="C9" s="5" t="n">
        <v>-282099</v>
      </c>
      <c r="D9" s="5" t="n">
        <v>-152759</v>
      </c>
    </row>
    <row r="10">
      <c r="A10" s="4" t="inlineStr">
        <is>
          <t>General and administrative expenses</t>
        </is>
      </c>
      <c r="B10" s="5" t="n">
        <v>-2684903</v>
      </c>
      <c r="C10" s="5" t="n">
        <v>-4566187</v>
      </c>
      <c r="D10" s="5" t="n">
        <v>-3778329</v>
      </c>
    </row>
    <row r="11">
      <c r="A11" s="4" t="inlineStr">
        <is>
          <t>Total operating expenses</t>
        </is>
      </c>
      <c r="B11" s="5" t="n">
        <v>-2585375</v>
      </c>
      <c r="C11" s="5" t="n">
        <v>-5583036</v>
      </c>
      <c r="D11" s="5" t="n">
        <v>-3931088</v>
      </c>
    </row>
    <row r="12">
      <c r="A12" s="4" t="inlineStr">
        <is>
          <t>LOSS FROM OPERATIONS</t>
        </is>
      </c>
      <c r="B12" s="5" t="n">
        <v>-934523</v>
      </c>
      <c r="C12" s="5" t="n">
        <v>-1548938</v>
      </c>
      <c r="D12" s="5" t="n">
        <v>-1170690</v>
      </c>
    </row>
    <row r="13">
      <c r="A13" s="3" t="inlineStr">
        <is>
          <t>OTHER (EXPENSES) INCOME</t>
        </is>
      </c>
      <c r="B13" s="4" t="inlineStr">
        <is>
          <t xml:space="preserve"> </t>
        </is>
      </c>
      <c r="C13" s="4" t="inlineStr">
        <is>
          <t xml:space="preserve"> </t>
        </is>
      </c>
      <c r="D13" s="4" t="inlineStr">
        <is>
          <t xml:space="preserve"> </t>
        </is>
      </c>
    </row>
    <row r="14">
      <c r="A14" s="4" t="inlineStr">
        <is>
          <t>Goodwill impairment</t>
        </is>
      </c>
      <c r="B14" s="5" t="n">
        <v>-2734004</v>
      </c>
      <c r="C14" s="5" t="n">
        <v>0</v>
      </c>
      <c r="D14" s="5" t="n">
        <v>0</v>
      </c>
    </row>
    <row r="15">
      <c r="A15" s="4" t="inlineStr">
        <is>
          <t>Interest income</t>
        </is>
      </c>
      <c r="B15" s="5" t="n">
        <v>2043</v>
      </c>
      <c r="C15" s="5" t="n">
        <v>10155</v>
      </c>
      <c r="D15" s="5" t="n">
        <v>94195</v>
      </c>
    </row>
    <row r="16">
      <c r="A16" s="4" t="inlineStr">
        <is>
          <t>Interest expenses</t>
        </is>
      </c>
      <c r="B16" s="5" t="n">
        <v>-289677</v>
      </c>
      <c r="C16" s="5" t="n">
        <v>-136588</v>
      </c>
      <c r="D16" s="5" t="n">
        <v>-3145</v>
      </c>
    </row>
    <row r="17">
      <c r="A17" s="4" t="inlineStr">
        <is>
          <t>Government subsidy income</t>
        </is>
      </c>
      <c r="B17" s="5" t="n">
        <v>11254</v>
      </c>
      <c r="C17" s="5" t="n">
        <v>6887</v>
      </c>
      <c r="D17" s="5" t="n">
        <v>0</v>
      </c>
    </row>
    <row r="18">
      <c r="A18" s="4" t="inlineStr">
        <is>
          <t>Other income, net</t>
        </is>
      </c>
      <c r="B18" s="5" t="n">
        <v>122828</v>
      </c>
      <c r="C18" s="5" t="n">
        <v>-149728</v>
      </c>
      <c r="D18" s="5" t="n">
        <v>129793</v>
      </c>
    </row>
    <row r="19">
      <c r="A19" s="4" t="inlineStr">
        <is>
          <t>Total other (expenses) income, net</t>
        </is>
      </c>
      <c r="B19" s="5" t="n">
        <v>-2887556</v>
      </c>
      <c r="C19" s="5" t="n">
        <v>-269274</v>
      </c>
      <c r="D19" s="5" t="n">
        <v>220843</v>
      </c>
    </row>
    <row r="20">
      <c r="A20" s="4" t="inlineStr">
        <is>
          <t>Loss before income taxes</t>
        </is>
      </c>
      <c r="B20" s="5" t="n">
        <v>-3822079</v>
      </c>
      <c r="C20" s="5" t="n">
        <v>-1818212</v>
      </c>
      <c r="D20" s="5" t="n">
        <v>-949847</v>
      </c>
    </row>
    <row r="21">
      <c r="A21" s="4" t="inlineStr">
        <is>
          <t>Income tax expenses</t>
        </is>
      </c>
      <c r="B21" s="5" t="n">
        <v>-1973</v>
      </c>
      <c r="C21" s="5" t="n">
        <v>-460040</v>
      </c>
      <c r="D21" s="5" t="n">
        <v>-300034</v>
      </c>
    </row>
    <row r="22">
      <c r="A22" s="4" t="inlineStr">
        <is>
          <t>Net loss from continuing operations</t>
        </is>
      </c>
      <c r="B22" s="5" t="n">
        <v>-3824052</v>
      </c>
      <c r="C22" s="5" t="n">
        <v>-2278252</v>
      </c>
      <c r="D22" s="5" t="n">
        <v>-1249881</v>
      </c>
    </row>
    <row r="23">
      <c r="A23" s="3" t="inlineStr">
        <is>
          <t>Discontinued operations</t>
        </is>
      </c>
      <c r="B23" s="4" t="inlineStr">
        <is>
          <t xml:space="preserve"> </t>
        </is>
      </c>
      <c r="C23" s="4" t="inlineStr">
        <is>
          <t xml:space="preserve"> </t>
        </is>
      </c>
      <c r="D23" s="4" t="inlineStr">
        <is>
          <t xml:space="preserve"> </t>
        </is>
      </c>
    </row>
    <row r="24">
      <c r="A24" s="4" t="inlineStr">
        <is>
          <t>Net (loss) income from discontinued operations, net of tax</t>
        </is>
      </c>
      <c r="B24" s="5" t="n">
        <v>-1134692</v>
      </c>
      <c r="C24" s="5" t="n">
        <v>589349</v>
      </c>
      <c r="D24" s="5" t="n">
        <v>0</v>
      </c>
    </row>
    <row r="25">
      <c r="A25" s="4" t="inlineStr">
        <is>
          <t>Net loss</t>
        </is>
      </c>
      <c r="B25" s="5" t="n">
        <v>-4958744</v>
      </c>
      <c r="C25" s="5" t="n">
        <v>-1688903</v>
      </c>
      <c r="D25" s="5" t="n">
        <v>-1249881</v>
      </c>
    </row>
    <row r="26">
      <c r="A26" s="3" t="inlineStr">
        <is>
          <t>COMPREHENSIVE INCOME (LOSS)</t>
        </is>
      </c>
      <c r="B26" s="4" t="inlineStr">
        <is>
          <t xml:space="preserve"> </t>
        </is>
      </c>
      <c r="C26" s="4" t="inlineStr">
        <is>
          <t xml:space="preserve"> </t>
        </is>
      </c>
      <c r="D26" s="4" t="inlineStr">
        <is>
          <t xml:space="preserve"> </t>
        </is>
      </c>
    </row>
    <row r="27">
      <c r="A27" s="4" t="inlineStr">
        <is>
          <t>Total currency translation differences arising from consolidation</t>
        </is>
      </c>
      <c r="B27" s="5" t="n">
        <v>86378</v>
      </c>
      <c r="C27" s="5" t="n">
        <v>-307633</v>
      </c>
      <c r="D27" s="5" t="n">
        <v>232001</v>
      </c>
    </row>
    <row r="28">
      <c r="A28" s="4" t="inlineStr">
        <is>
          <t>TOTAL COMPREHENSIVE LOSS</t>
        </is>
      </c>
      <c r="B28" s="6" t="n">
        <v>-4872366</v>
      </c>
      <c r="C28" s="6" t="n">
        <v>-1996536</v>
      </c>
      <c r="D28" s="6" t="n">
        <v>-1017880</v>
      </c>
    </row>
    <row r="29">
      <c r="A29" s="3" t="inlineStr">
        <is>
          <t>Loss per share</t>
        </is>
      </c>
      <c r="B29" s="4" t="inlineStr">
        <is>
          <t xml:space="preserve"> </t>
        </is>
      </c>
      <c r="C29" s="4" t="inlineStr">
        <is>
          <t xml:space="preserve"> </t>
        </is>
      </c>
      <c r="D29" s="4" t="inlineStr">
        <is>
          <t xml:space="preserve"> </t>
        </is>
      </c>
    </row>
    <row r="30">
      <c r="A30" s="4" t="inlineStr">
        <is>
          <t>Basic and diluted</t>
        </is>
      </c>
      <c r="B30" s="8" t="n">
        <v>-1.65</v>
      </c>
      <c r="C30" s="8" t="n">
        <v>-1.94</v>
      </c>
      <c r="D30" s="8" t="n">
        <v>-1.81</v>
      </c>
    </row>
    <row r="31">
      <c r="A31" s="3" t="inlineStr">
        <is>
          <t>Weighted average number of shares outstanding</t>
        </is>
      </c>
      <c r="B31" s="4" t="inlineStr">
        <is>
          <t xml:space="preserve"> </t>
        </is>
      </c>
      <c r="C31" s="4" t="inlineStr">
        <is>
          <t xml:space="preserve"> </t>
        </is>
      </c>
      <c r="D31" s="4" t="inlineStr">
        <is>
          <t xml:space="preserve"> </t>
        </is>
      </c>
    </row>
    <row r="32">
      <c r="A32" s="4" t="inlineStr">
        <is>
          <t>Basic and diluted</t>
        </is>
      </c>
      <c r="B32" s="5" t="n">
        <v>2321643</v>
      </c>
      <c r="C32" s="5" t="n">
        <v>1175156</v>
      </c>
      <c r="D32" s="5" t="n">
        <v>691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xml:space="preserve"> December 31, December 31, 2023 2022 Online course and software copyrights $ 615,220 $ 633,300 Software copyrights 15,649 - Sub-total 630,869 633,300 Less: accumulated amortization (279,189 ) (210,028 ) Intangible asset, net $ 351,680 $ 423,272 </t>
        </is>
      </c>
    </row>
    <row r="5">
      <c r="A5" s="4" t="inlineStr">
        <is>
          <t>Schedule of estimated future amortization expense</t>
        </is>
      </c>
      <c r="B5" s="4" t="inlineStr">
        <is>
          <t xml:space="preserve"> Amortization Twelve months ending December 31, expense Fiscal 2024 62,943 Fiscal 2025 62,114 Fiscal 2026 61,522 Fiscal 2027 60,935 Fiscal 2028 54,459 Thereafter 49,707 Total $ 351,6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t>
        </is>
      </c>
      <c r="B3" s="4" t="inlineStr">
        <is>
          <t xml:space="preserve"> </t>
        </is>
      </c>
    </row>
    <row r="4">
      <c r="A4" s="4" t="inlineStr">
        <is>
          <t>Schedule of Contracts liabilities</t>
        </is>
      </c>
      <c r="B4" s="4" t="inlineStr">
        <is>
          <t xml:space="preserve"> December 31, December 31, 2023 2022 Contract liabilities - tailored job readiness training services $ 212,473 $ 251,368 Total $ 212,473 $ 251,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ORT TERM BANK LOAN (Tables)</t>
        </is>
      </c>
      <c r="B1" s="2" t="inlineStr">
        <is>
          <t>12 Months Ended</t>
        </is>
      </c>
    </row>
    <row r="2">
      <c r="B2" s="2" t="inlineStr">
        <is>
          <t>Dec. 31, 2023</t>
        </is>
      </c>
    </row>
    <row r="3">
      <c r="A3" s="3" t="inlineStr">
        <is>
          <t>SHORT TERM BANK LOAN</t>
        </is>
      </c>
      <c r="B3" s="4" t="inlineStr">
        <is>
          <t xml:space="preserve"> </t>
        </is>
      </c>
    </row>
    <row r="4">
      <c r="A4" s="4" t="inlineStr">
        <is>
          <t>Schedule of short-term bank loan</t>
        </is>
      </c>
      <c r="B4" s="4" t="inlineStr">
        <is>
          <t xml:space="preserve"> December 31, December 31, 2023 2022 Short-term bank loan China Construction Bank $ 32,191 $ 20,784 Total $ 32,191 $ 20,784 </t>
        </is>
      </c>
    </row>
    <row r="5">
      <c r="A5" s="4" t="inlineStr">
        <is>
          <t>Schedule Of effective interest rate of unsecured short-term bank loan</t>
        </is>
      </c>
      <c r="B5" s="4" t="inlineStr">
        <is>
          <t xml:space="preserve"> Loan Loan Loan Loan Effective commencement maturity amount amount interest As of December 31, 2023 date date in RMB in USD rate Unsecured short-term bank loan China Construction Bank April 7, 2023 April 7, 2024 228,553 $ 32,191 3.8 % Total unsecured short-term bank loan 228,553 $ 32,191 Loan Loan Loan Loan Effective commencement maturity amount amount interest As of December 31, 2022 date date in RMB in USD rate Unsecured short-term bank loan China Construction Bank April 27, 2022 April 27, 2023 143,353 $ 20,784 4.7 % Total unsecured short-term bank loan 143,353 $ 20,7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3</t>
        </is>
      </c>
    </row>
    <row r="3">
      <c r="A3" s="3" t="inlineStr">
        <is>
          <t>TAXES PAYABLE</t>
        </is>
      </c>
      <c r="B3" s="4" t="inlineStr">
        <is>
          <t xml:space="preserve"> </t>
        </is>
      </c>
    </row>
    <row r="4">
      <c r="A4" s="4" t="inlineStr">
        <is>
          <t>Schedule of Taxes payable</t>
        </is>
      </c>
      <c r="B4" s="4" t="inlineStr">
        <is>
          <t xml:space="preserve"> December 31, December 31, 2023 2022 Income tax payable $ 840,892 $ 865,605 Value added tax payable 559,526 476,254 Other taxes payable 38,240 5,133 Total taxes payable $ 1,438,658 $ 1,346,9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12 Months Ended</t>
        </is>
      </c>
    </row>
    <row r="2">
      <c r="B2" s="2" t="inlineStr">
        <is>
          <t>Dec. 31, 2023</t>
        </is>
      </c>
    </row>
    <row r="3">
      <c r="A3" s="3" t="inlineStr">
        <is>
          <t>TAXES</t>
        </is>
      </c>
      <c r="B3" s="4" t="inlineStr">
        <is>
          <t xml:space="preserve"> </t>
        </is>
      </c>
    </row>
    <row r="4">
      <c r="A4" s="4" t="inlineStr">
        <is>
          <t>Schedule of income tax provision</t>
        </is>
      </c>
      <c r="B4" s="4" t="inlineStr">
        <is>
          <t xml:space="preserve"> December 31, December 31, December 31, 2023 2022 2021 Current tax provision Cayman $ $ $ BVI - - - Hong Kong - - - PRC 1,973 460,040 300,034 Total current tax provision $ 1,973 $ 460,040 $ 300,034 Deferred tax provision Cayman $ $ $ BVI - - - Hong Kong - - - PRC - - - Total deferred tax provision - - - Income tax provision $ 1,973 $ 460,040 $ 300,034 </t>
        </is>
      </c>
    </row>
    <row r="5">
      <c r="A5" s="4" t="inlineStr">
        <is>
          <t>Schedule of statutory rates of company</t>
        </is>
      </c>
      <c r="B5" s="4" t="inlineStr">
        <is>
          <t xml:space="preserve"> December 31, December 31, December 31, 2023 2022 2021 China Income tax statutory rate 25.0 % (25.0 )% 25.0 % Permanent difference (16.7 )% 23.1 % 1.1 % Effect of PRC preferential tax treatment 0.0 % (31.5 )% (9.9 )% Non-PRC entities not subject to PRC income tax (8.3 )% 70.8 % 15.4 % Effective tax rate 0.0 % 37.4 % 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 cost</t>
        </is>
      </c>
      <c r="B4" s="4" t="inlineStr">
        <is>
          <t xml:space="preserve"> 2023 2022 2021 Amortization of right-of-use assets $ 37,399 $ 86,911 $ 91,386 Interest on lease liabilities $ 2,077 $ 296 $ 3,145 December 31, December 31, 2023 2022 Right-of-use assets $ 102,509 $ 13,107 Lease liabilities, current 63,410 10,887 Lease liabilities, non-current 32,525 - Total lease liabilities $ 95,935 $ 10,887 </t>
        </is>
      </c>
    </row>
    <row r="5">
      <c r="A5" s="4" t="inlineStr">
        <is>
          <t>Summary of maturities of lease liabilities</t>
        </is>
      </c>
      <c r="B5" s="4" t="inlineStr">
        <is>
          <t xml:space="preserve"> As of December 31, Twelve months ending December 31, 2023 2024 $ 66,335 2025 33,122 Total Future minimum lease payments 99,457 Less: Imputed interest (3,522 ) Total $ 95,9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ummary information by segment for the years</t>
        </is>
      </c>
      <c r="B4" s="4" t="inlineStr">
        <is>
          <t xml:space="preserve"> For the years ended December 31, 2023 2022 2021 Revenue from Sino-foreign Jointly Managed Academic Programs - $ 3,343,316 $ 2,676,147 Revenue from tailored job readiness training services $ 2,203,169 1,264,411 137,772 Revenue from Overseas Study Consulting Services - 317,228 36,174 Revenue from Technological Consulting Services for Smart Campus Solutions 683,053 279,380 1,059,453 Revenue from textbook and course material sales - 13,948 - Total revenue $ 2,886,222 $ 5,218,283 $ 3,909,5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major classes of assets and liabilities of the discontinued operations</t>
        </is>
      </c>
      <c r="B4" s="4" t="inlineStr">
        <is>
          <t xml:space="preserve"> As of As of December 31, December 31, 2023 2022 ASSETS CURRENT ASSETS Cash - $ 1,528,247 Accounts receivable, net - 93,206 Advance to suppliers - 44,105 Prepaid expenses and other current assets, net - 3,353,307 TOTAL CURRENT ASSETS - $ 5,018,865 NON-CURRENT ASSETS Goodwill on acquisitions - 64,194,823 Property and equipment, net - 10,175,145 Land use right, net - 1,269,436 TOTAL NON-CURRENT ASSETS - $ 75,639,404 TOTAL ASSETS - $ 80,658,269 LIABILITIES AND SHAREHOLDERS' EQUITY CURRENT LIABILITIES Accounts payable - 116,063 Contract liabilities - 7,520,859 Taxes payable - 7,973 Accrued expenses and other current liabilities - 6,714,946 TOTAL CURRENT LIABILITIES - $ 14,359,841 NON-CURRENT LIABILITIES Contingent consideration - 21,515,801 TOTAL LIABILITIES - $ 35,875,642 </t>
        </is>
      </c>
    </row>
    <row r="5">
      <c r="A5" s="4" t="inlineStr">
        <is>
          <t>Schedule of operating results of the discontinued operations</t>
        </is>
      </c>
      <c r="B5" s="4" t="inlineStr">
        <is>
          <t xml:space="preserve"> For the years ended December 31, 2023 2022 Revenues $ 7,623,039 $ 6,385,017 Cost of revenues (6,564,075 ) (4,413,863 ) Gross profit 1,058,964 1,971,154 Operating expenses (1,252,331 ) (1,807,103 ) Other expenses (941,325 ) 425,298 (Loss) income before income tax (1,134,692 ) 589,349 Income tax expenses - - (Loss) income from net assets held for sale $ (1,134,692 ) $ 589,3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chedule of Parent company statements of balance sheet</t>
        </is>
      </c>
      <c r="B4" s="4" t="inlineStr">
        <is>
          <t xml:space="preserve"> 2023 2022 ASSETS Current assets Prepaid expenses and other current assets $ 14,428 - Non-current assets Investment in subsidiaries 66,771,236 62,510,888 Total assets $ 66,785,664 $ 62,510,888 LIABILITIES AND SHAREHOLDERS' EQUITY Current liabilities Due to a related party 209,415 9,415 Accrued expenses and other current liabilities 39,314 17,172 Total liabilities $ 248,729 $ 26,587 COMMITMENT AND CONTINGENCIES SHAREHOLDERS' EQUITY Ordinary shares, $0.015 par value, 7.5 million shares authorized, 3,351,336 and 2,151,336 shares issued and outstanding at December 31, 2023 and 2022, respectively* 5,028 3,228 Additional paid-in capital* 72,142,580 63,219,380 Accumulated deficits (5,610,673 ) (738,307 ) Total shareholders’ equity 66,536,935 62,484,301 , , Total liabilities and shareholders’ equity $ 66,785,664 $ 62,510,888 </t>
        </is>
      </c>
    </row>
    <row r="5">
      <c r="A5" s="4" t="inlineStr">
        <is>
          <t>Schedule of condensed financial information of parent company</t>
        </is>
      </c>
      <c r="B5" s="4" t="inlineStr">
        <is>
          <t xml:space="preserve"> For the years ended December 31, 2023 2022 2021 Operating expenses: General and administrative expenses $ (1,595,546 ) $ (3,471,403 ) $ (3,016,735 ) Loss from operations $ (1,595,546 ) $ (3,471,403 ) $ (3,016,735 ) Equity in (loss) earnings of subsidiaries (3,276,820 ) 1,474,867 1,998,855 Net loss and comprehensive loss attributable to the Company $ (4,872,366 ) $ (1,996,536 ) $ (1,017,880 )</t>
        </is>
      </c>
    </row>
    <row r="6">
      <c r="A6" s="4" t="inlineStr">
        <is>
          <t>Schedule of Parent company statements of cashflows</t>
        </is>
      </c>
      <c r="B6" s="4" t="inlineStr">
        <is>
          <t xml:space="preserve"> For the Years ended December 31, 2023 2022 2021 Cash flows from operating activities Net loss $ (4,872,366 ) $ (1,996,536 ) $ (1,017,880 ) Share-based compensation - 2,832,500 - Adjustments to reconcile net loss to net cash (used in) provided by operating activities Equity in (loss) earnings of subsidiaries (3,276,820 ) 1,474,867 (2,168,995 ) Prepaid expenses and other current assets (14,428 ) 23,713 (55,639 ) Accrued expenses and other current liabilities 22,143 17,171 - Net cash (used in) provided by operating activities (8,141,471 ) 2,351,715 (3,242,514 ) Cash flows from financing activities Investment in subsidiaries (983,529 ) (14,341,664 ) (2,162,937 ) Proceeds from advance from a related party 200,000 - - Net proceeds from issuance of ordinary shares 8,925,000 11,989,949 5,405,451 Net cash provided by (used in) financing activities 8,141,471 (2,351,715 ) 3,242,514 Change in cash - - - Cash, beginning of year - - - Cash, end of year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8" customWidth="1" min="1" max="1"/>
    <col width="27" customWidth="1" min="2" max="2"/>
  </cols>
  <sheetData>
    <row r="1">
      <c r="A1" s="1" t="inlineStr">
        <is>
          <t>ORGANIZATION AND BUSINESS DESCRIPTION (Details)</t>
        </is>
      </c>
      <c r="B1" s="2" t="inlineStr">
        <is>
          <t>12 Months Ended</t>
        </is>
      </c>
    </row>
    <row r="2">
      <c r="B2" s="2" t="inlineStr">
        <is>
          <t>Dec. 31, 2023</t>
        </is>
      </c>
    </row>
    <row r="3">
      <c r="A3" s="4" t="inlineStr">
        <is>
          <t>Subsidiary One [Member]</t>
        </is>
      </c>
      <c r="B3" s="4" t="inlineStr">
        <is>
          <t xml:space="preserve"> </t>
        </is>
      </c>
    </row>
    <row r="4">
      <c r="A4" s="4" t="inlineStr">
        <is>
          <t>Name of Entity</t>
        </is>
      </c>
      <c r="B4" s="4" t="inlineStr">
        <is>
          <t>China Liberal</t>
        </is>
      </c>
    </row>
    <row r="5">
      <c r="A5" s="4" t="inlineStr">
        <is>
          <t>Date of incorporation</t>
        </is>
      </c>
      <c r="B5" s="4" t="inlineStr">
        <is>
          <t>Feb. 25,  2019</t>
        </is>
      </c>
    </row>
    <row r="6">
      <c r="A6" s="4" t="inlineStr">
        <is>
          <t>Place of incorporation</t>
        </is>
      </c>
      <c r="B6" s="4" t="inlineStr">
        <is>
          <t>Cayman Islands</t>
        </is>
      </c>
    </row>
    <row r="7">
      <c r="A7" s="4" t="inlineStr">
        <is>
          <t>% of Ownership</t>
        </is>
      </c>
      <c r="B7" s="4" t="inlineStr">
        <is>
          <t>Parent</t>
        </is>
      </c>
    </row>
    <row r="8">
      <c r="A8" s="4" t="inlineStr">
        <is>
          <t>Principal Activities</t>
        </is>
      </c>
      <c r="B8" s="4" t="inlineStr">
        <is>
          <t>Investment holding</t>
        </is>
      </c>
    </row>
    <row r="9">
      <c r="A9" s="4" t="inlineStr">
        <is>
          <t>Subsidiary Two [Member]</t>
        </is>
      </c>
      <c r="B9" s="4" t="inlineStr">
        <is>
          <t xml:space="preserve"> </t>
        </is>
      </c>
    </row>
    <row r="10">
      <c r="A10" s="4" t="inlineStr">
        <is>
          <t>Name of Entity</t>
        </is>
      </c>
      <c r="B10" s="4" t="inlineStr">
        <is>
          <t>Yi Xin BVI</t>
        </is>
      </c>
    </row>
    <row r="11">
      <c r="A11" s="4" t="inlineStr">
        <is>
          <t>Date of incorporation</t>
        </is>
      </c>
      <c r="B11" s="4" t="inlineStr">
        <is>
          <t>Oct. 19,  2010</t>
        </is>
      </c>
    </row>
    <row r="12">
      <c r="A12" s="4" t="inlineStr">
        <is>
          <t>Place of incorporation</t>
        </is>
      </c>
      <c r="B12" s="4" t="inlineStr">
        <is>
          <t>BVI</t>
        </is>
      </c>
    </row>
    <row r="13">
      <c r="A13" s="4" t="inlineStr">
        <is>
          <t>% of Ownership</t>
        </is>
      </c>
      <c r="B13" s="9" t="n">
        <v>1</v>
      </c>
    </row>
    <row r="14">
      <c r="A14" s="4" t="inlineStr">
        <is>
          <t>Principal Activities</t>
        </is>
      </c>
      <c r="B14" s="4" t="inlineStr">
        <is>
          <t>Investment holding</t>
        </is>
      </c>
    </row>
    <row r="15">
      <c r="A15" s="4" t="inlineStr">
        <is>
          <t>Subsidiary Three [Member]</t>
        </is>
      </c>
      <c r="B15" s="4" t="inlineStr">
        <is>
          <t xml:space="preserve"> </t>
        </is>
      </c>
    </row>
    <row r="16">
      <c r="A16" s="4" t="inlineStr">
        <is>
          <t>Name of Entity</t>
        </is>
      </c>
      <c r="B16" s="4" t="inlineStr">
        <is>
          <t>Boya Hong Kong</t>
        </is>
      </c>
    </row>
    <row r="17">
      <c r="A17" s="4" t="inlineStr">
        <is>
          <t>Date of incorporation</t>
        </is>
      </c>
      <c r="B17" s="4" t="inlineStr">
        <is>
          <t>May 11,  2011</t>
        </is>
      </c>
    </row>
    <row r="18">
      <c r="A18" s="4" t="inlineStr">
        <is>
          <t>Place of incorporation</t>
        </is>
      </c>
      <c r="B18" s="4" t="inlineStr">
        <is>
          <t>Hong Kong</t>
        </is>
      </c>
    </row>
    <row r="19">
      <c r="A19" s="4" t="inlineStr">
        <is>
          <t>% of Ownership</t>
        </is>
      </c>
      <c r="B19" s="9" t="n">
        <v>1</v>
      </c>
    </row>
    <row r="20">
      <c r="A20" s="4" t="inlineStr">
        <is>
          <t>Principal Activities</t>
        </is>
      </c>
      <c r="B20" s="4" t="inlineStr">
        <is>
          <t>Investment holding</t>
        </is>
      </c>
    </row>
    <row r="21">
      <c r="A21" s="4" t="inlineStr">
        <is>
          <t>Subsidiary Four [Member]</t>
        </is>
      </c>
      <c r="B21" s="4" t="inlineStr">
        <is>
          <t xml:space="preserve"> </t>
        </is>
      </c>
    </row>
    <row r="22">
      <c r="A22" s="4" t="inlineStr">
        <is>
          <t>Name of Entity</t>
        </is>
      </c>
      <c r="B22" s="4" t="inlineStr">
        <is>
          <t>China Liberal Beijing</t>
        </is>
      </c>
    </row>
    <row r="23">
      <c r="A23" s="4" t="inlineStr">
        <is>
          <t>Date of incorporation</t>
        </is>
      </c>
      <c r="B23" s="4" t="inlineStr">
        <is>
          <t>Aug.  08,  2011</t>
        </is>
      </c>
    </row>
    <row r="24">
      <c r="A24" s="4" t="inlineStr">
        <is>
          <t>Place of incorporation</t>
        </is>
      </c>
      <c r="B24" s="4" t="inlineStr">
        <is>
          <t>Beijing, PRC</t>
        </is>
      </c>
    </row>
    <row r="25">
      <c r="A25" s="4" t="inlineStr">
        <is>
          <t>% of Ownership</t>
        </is>
      </c>
      <c r="B25" s="9" t="n">
        <v>1</v>
      </c>
    </row>
    <row r="26">
      <c r="A26" s="4" t="inlineStr">
        <is>
          <t>Principal Activities</t>
        </is>
      </c>
      <c r="B26" s="4" t="inlineStr">
        <is>
          <t>Education service provider</t>
        </is>
      </c>
    </row>
    <row r="27">
      <c r="A27" s="4" t="inlineStr">
        <is>
          <t>Subsidiary Five Member</t>
        </is>
      </c>
      <c r="B27" s="4" t="inlineStr">
        <is>
          <t xml:space="preserve"> </t>
        </is>
      </c>
    </row>
    <row r="28">
      <c r="A28" s="4" t="inlineStr">
        <is>
          <t>Name of Entity</t>
        </is>
      </c>
      <c r="B28" s="4" t="inlineStr">
        <is>
          <t>Oriental Wisdom</t>
        </is>
      </c>
    </row>
    <row r="29">
      <c r="A29" s="4" t="inlineStr">
        <is>
          <t>Date of incorporation</t>
        </is>
      </c>
      <c r="B29" s="4" t="inlineStr">
        <is>
          <t>Aug. 17,  2009</t>
        </is>
      </c>
    </row>
    <row r="30">
      <c r="A30" s="4" t="inlineStr">
        <is>
          <t>Place of incorporation</t>
        </is>
      </c>
      <c r="B30" s="4" t="inlineStr">
        <is>
          <t>Beijing, PRC</t>
        </is>
      </c>
    </row>
    <row r="31">
      <c r="A31" s="4" t="inlineStr">
        <is>
          <t>% of Ownership</t>
        </is>
      </c>
      <c r="B31" s="9" t="n">
        <v>1</v>
      </c>
    </row>
    <row r="32">
      <c r="A32" s="4" t="inlineStr">
        <is>
          <t>Principal Activities</t>
        </is>
      </c>
      <c r="B32" s="4" t="inlineStr">
        <is>
          <t>Education service provider</t>
        </is>
      </c>
    </row>
    <row r="33">
      <c r="A33" s="4" t="inlineStr">
        <is>
          <t>Subsidiary Six [Member]</t>
        </is>
      </c>
      <c r="B33" s="4" t="inlineStr">
        <is>
          <t xml:space="preserve"> </t>
        </is>
      </c>
    </row>
    <row r="34">
      <c r="A34" s="4" t="inlineStr">
        <is>
          <t>Name of Entity</t>
        </is>
      </c>
      <c r="B34" s="4" t="inlineStr">
        <is>
          <t>Aiways Automobile</t>
        </is>
      </c>
    </row>
    <row r="35">
      <c r="A35" s="4" t="inlineStr">
        <is>
          <t>Date of incorporation</t>
        </is>
      </c>
      <c r="B35" s="4" t="inlineStr">
        <is>
          <t>Sep. 29,  2022</t>
        </is>
      </c>
    </row>
    <row r="36">
      <c r="A36" s="4" t="inlineStr">
        <is>
          <t>Place of incorporation</t>
        </is>
      </c>
      <c r="B36" s="4" t="inlineStr">
        <is>
          <t>Cayman Islands</t>
        </is>
      </c>
    </row>
    <row r="37">
      <c r="A37" s="4" t="inlineStr">
        <is>
          <t>% of Ownership</t>
        </is>
      </c>
      <c r="B37" s="9" t="n">
        <v>1</v>
      </c>
    </row>
    <row r="38">
      <c r="A38" s="4" t="inlineStr">
        <is>
          <t>Principal Activities</t>
        </is>
      </c>
      <c r="B38" s="4" t="inlineStr">
        <is>
          <t>Investment holding</t>
        </is>
      </c>
    </row>
    <row r="39">
      <c r="A39" s="4" t="inlineStr">
        <is>
          <t>Subsidiary Seven [Member]</t>
        </is>
      </c>
      <c r="B39" s="4" t="inlineStr">
        <is>
          <t xml:space="preserve"> </t>
        </is>
      </c>
    </row>
    <row r="40">
      <c r="A40" s="4" t="inlineStr">
        <is>
          <t>Name of Entity</t>
        </is>
      </c>
      <c r="B40" s="4" t="inlineStr">
        <is>
          <t>Aiways Merger Sub</t>
        </is>
      </c>
    </row>
    <row r="41">
      <c r="A41" s="4" t="inlineStr">
        <is>
          <t>Date of incorporation</t>
        </is>
      </c>
      <c r="B41" s="4" t="inlineStr">
        <is>
          <t>Sep. 29,  2022</t>
        </is>
      </c>
    </row>
    <row r="42">
      <c r="A42" s="4" t="inlineStr">
        <is>
          <t>Place of incorporation</t>
        </is>
      </c>
      <c r="B42" s="4" t="inlineStr">
        <is>
          <t>Cayman Islands</t>
        </is>
      </c>
    </row>
    <row r="43">
      <c r="A43" s="4" t="inlineStr">
        <is>
          <t>% of Ownership</t>
        </is>
      </c>
      <c r="B43" s="9" t="n">
        <v>1</v>
      </c>
    </row>
    <row r="44">
      <c r="A44" s="4" t="inlineStr">
        <is>
          <t>Principal Activities</t>
        </is>
      </c>
      <c r="B44" s="4" t="inlineStr">
        <is>
          <t>Investment hold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40" customWidth="1" min="6" max="6"/>
    <col width="44" customWidth="1" min="7" max="7"/>
  </cols>
  <sheetData>
    <row r="1">
      <c r="A1" s="1" t="inlineStr">
        <is>
          <t>CONSOLIDATED STATEMENTS OF CHANGES IN SHAREHOLDERS EQUITY - USD ($)</t>
        </is>
      </c>
      <c r="B1" s="2" t="inlineStr">
        <is>
          <t>Total</t>
        </is>
      </c>
      <c r="C1" s="2" t="inlineStr">
        <is>
          <t>Common Stock</t>
        </is>
      </c>
      <c r="D1" s="2" t="inlineStr">
        <is>
          <t>Additional Paid-in Capital</t>
        </is>
      </c>
      <c r="E1" s="2" t="inlineStr">
        <is>
          <t>Statutory Reserve</t>
        </is>
      </c>
      <c r="F1" s="2" t="inlineStr">
        <is>
          <t>Retained Earnings (Accumulated Deficit)</t>
        </is>
      </c>
      <c r="G1" s="2" t="inlineStr">
        <is>
          <t>Accumulated Other Comprehensive (Loss) Gain</t>
        </is>
      </c>
    </row>
    <row r="2">
      <c r="A2" s="4" t="inlineStr">
        <is>
          <t>Balance, shares at Dec. 31, 2020</t>
        </is>
      </c>
      <c r="B2" s="4" t="inlineStr">
        <is>
          <t xml:space="preserve"> </t>
        </is>
      </c>
      <c r="C2" s="5" t="n">
        <v>467003</v>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11640929</v>
      </c>
      <c r="C3" s="6" t="n">
        <v>701</v>
      </c>
      <c r="D3" s="6" t="n">
        <v>9364119</v>
      </c>
      <c r="E3" s="6" t="n">
        <v>551146</v>
      </c>
      <c r="F3" s="6" t="n">
        <v>1565817</v>
      </c>
      <c r="G3" s="6" t="n">
        <v>159146</v>
      </c>
    </row>
    <row r="4">
      <c r="A4" s="4" t="inlineStr">
        <is>
          <t>Issuance of ordinary shares, net, shares</t>
        </is>
      </c>
      <c r="B4" s="4" t="inlineStr">
        <is>
          <t xml:space="preserve"> </t>
        </is>
      </c>
      <c r="C4" s="5" t="n">
        <v>400000</v>
      </c>
      <c r="D4" s="4" t="inlineStr">
        <is>
          <t xml:space="preserve"> </t>
        </is>
      </c>
      <c r="E4" s="4" t="inlineStr">
        <is>
          <t xml:space="preserve"> </t>
        </is>
      </c>
      <c r="F4" s="4" t="inlineStr">
        <is>
          <t xml:space="preserve"> </t>
        </is>
      </c>
      <c r="G4" s="4" t="inlineStr">
        <is>
          <t xml:space="preserve"> </t>
        </is>
      </c>
    </row>
    <row r="5">
      <c r="A5" s="4" t="inlineStr">
        <is>
          <t>Issuance of ordinary shares, net, amount</t>
        </is>
      </c>
      <c r="B5" s="5" t="n">
        <v>29047088</v>
      </c>
      <c r="C5" s="6" t="n">
        <v>600</v>
      </c>
      <c r="D5" s="5" t="n">
        <v>29046488</v>
      </c>
      <c r="E5" s="5" t="n">
        <v>0</v>
      </c>
      <c r="F5" s="5" t="n">
        <v>0</v>
      </c>
      <c r="G5" s="5" t="n">
        <v>0</v>
      </c>
    </row>
    <row r="6">
      <c r="A6" s="4" t="inlineStr">
        <is>
          <t>Share-based compensation, shares</t>
        </is>
      </c>
      <c r="B6" s="4" t="inlineStr">
        <is>
          <t xml:space="preserve"> </t>
        </is>
      </c>
      <c r="C6" s="5" t="n">
        <v>101000</v>
      </c>
      <c r="D6" s="4" t="inlineStr">
        <is>
          <t xml:space="preserve"> </t>
        </is>
      </c>
      <c r="E6" s="4" t="inlineStr">
        <is>
          <t xml:space="preserve"> </t>
        </is>
      </c>
      <c r="F6" s="4" t="inlineStr">
        <is>
          <t xml:space="preserve"> </t>
        </is>
      </c>
      <c r="G6" s="4" t="inlineStr">
        <is>
          <t xml:space="preserve"> </t>
        </is>
      </c>
    </row>
    <row r="7">
      <c r="A7" s="4" t="inlineStr">
        <is>
          <t>Share-based compensation, amount</t>
        </is>
      </c>
      <c r="B7" s="5" t="n">
        <v>2288251</v>
      </c>
      <c r="C7" s="6" t="n">
        <v>152</v>
      </c>
      <c r="D7" s="5" t="n">
        <v>2288099</v>
      </c>
      <c r="E7" s="5" t="n">
        <v>0</v>
      </c>
      <c r="F7" s="5" t="n">
        <v>0</v>
      </c>
      <c r="G7" s="5" t="n">
        <v>0</v>
      </c>
    </row>
    <row r="8">
      <c r="A8" s="4" t="inlineStr">
        <is>
          <t>Net loss</t>
        </is>
      </c>
      <c r="B8" s="5" t="n">
        <v>-1249881</v>
      </c>
      <c r="C8" s="5" t="n">
        <v>0</v>
      </c>
      <c r="D8" s="5" t="n">
        <v>0</v>
      </c>
      <c r="E8" s="5" t="n">
        <v>0</v>
      </c>
      <c r="F8" s="5" t="n">
        <v>-1249881</v>
      </c>
      <c r="G8" s="5" t="n">
        <v>0</v>
      </c>
    </row>
    <row r="9">
      <c r="A9" s="4" t="inlineStr">
        <is>
          <t>Appropriation to statutory reserve</t>
        </is>
      </c>
      <c r="B9" s="5" t="n">
        <v>0</v>
      </c>
      <c r="C9" s="5" t="n">
        <v>0</v>
      </c>
      <c r="D9" s="5" t="n">
        <v>0</v>
      </c>
      <c r="E9" s="5" t="n">
        <v>168658</v>
      </c>
      <c r="F9" s="5" t="n">
        <v>-168658</v>
      </c>
      <c r="G9" s="5" t="n">
        <v>0</v>
      </c>
    </row>
    <row r="10">
      <c r="A10" s="4" t="inlineStr">
        <is>
          <t>Foreign currency translation gain</t>
        </is>
      </c>
      <c r="B10" s="5" t="n">
        <v>232001</v>
      </c>
      <c r="C10" s="5" t="n">
        <v>0</v>
      </c>
      <c r="D10" s="5" t="n">
        <v>0</v>
      </c>
      <c r="E10" s="5" t="n">
        <v>0</v>
      </c>
      <c r="F10" s="5" t="n">
        <v>0</v>
      </c>
      <c r="G10" s="5" t="n">
        <v>232001</v>
      </c>
    </row>
    <row r="11">
      <c r="A11" s="4" t="inlineStr">
        <is>
          <t>Balance, amount at Dec. 31, 2021</t>
        </is>
      </c>
      <c r="B11" s="5" t="n">
        <v>41958388</v>
      </c>
      <c r="C11" s="6" t="n">
        <v>1453</v>
      </c>
      <c r="D11" s="5" t="n">
        <v>40698706</v>
      </c>
      <c r="E11" s="5" t="n">
        <v>719804</v>
      </c>
      <c r="F11" s="5" t="n">
        <v>147278</v>
      </c>
      <c r="G11" s="5" t="n">
        <v>391147</v>
      </c>
    </row>
    <row r="12">
      <c r="A12" s="4" t="inlineStr">
        <is>
          <t>Balance, Shares at Dec. 31, 2021</t>
        </is>
      </c>
      <c r="B12" s="4" t="inlineStr">
        <is>
          <t xml:space="preserve"> </t>
        </is>
      </c>
      <c r="C12" s="5" t="n">
        <v>968003</v>
      </c>
      <c r="D12" s="4" t="inlineStr">
        <is>
          <t xml:space="preserve"> </t>
        </is>
      </c>
      <c r="E12" s="4" t="inlineStr">
        <is>
          <t xml:space="preserve"> </t>
        </is>
      </c>
      <c r="F12" s="4" t="inlineStr">
        <is>
          <t xml:space="preserve"> </t>
        </is>
      </c>
      <c r="G12" s="4" t="inlineStr">
        <is>
          <t xml:space="preserve"> </t>
        </is>
      </c>
    </row>
    <row r="13">
      <c r="A13" s="4" t="inlineStr">
        <is>
          <t>Issuance of ordinary shares, net, shares</t>
        </is>
      </c>
      <c r="B13" s="4" t="inlineStr">
        <is>
          <t xml:space="preserve"> </t>
        </is>
      </c>
      <c r="C13" s="5" t="n">
        <v>533333</v>
      </c>
      <c r="D13" s="4" t="inlineStr">
        <is>
          <t xml:space="preserve"> </t>
        </is>
      </c>
      <c r="E13" s="4" t="inlineStr">
        <is>
          <t xml:space="preserve"> </t>
        </is>
      </c>
      <c r="F13" s="4" t="inlineStr">
        <is>
          <t xml:space="preserve"> </t>
        </is>
      </c>
      <c r="G13" s="4" t="inlineStr">
        <is>
          <t xml:space="preserve"> </t>
        </is>
      </c>
    </row>
    <row r="14">
      <c r="A14" s="4" t="inlineStr">
        <is>
          <t>Issuance of ordinary shares, net, amount</t>
        </is>
      </c>
      <c r="B14" s="5" t="n">
        <v>11989949</v>
      </c>
      <c r="C14" s="6" t="n">
        <v>800</v>
      </c>
      <c r="D14" s="5" t="n">
        <v>11989149</v>
      </c>
      <c r="E14" s="5" t="n">
        <v>0</v>
      </c>
      <c r="F14" s="5" t="n">
        <v>0</v>
      </c>
      <c r="G14" s="5" t="n">
        <v>0</v>
      </c>
    </row>
    <row r="15">
      <c r="A15" s="4" t="inlineStr">
        <is>
          <t>Share-based compensation, shares</t>
        </is>
      </c>
      <c r="B15" s="4" t="inlineStr">
        <is>
          <t xml:space="preserve"> </t>
        </is>
      </c>
      <c r="C15" s="5" t="n">
        <v>183333</v>
      </c>
      <c r="D15" s="4" t="inlineStr">
        <is>
          <t xml:space="preserve"> </t>
        </is>
      </c>
      <c r="E15" s="4" t="inlineStr">
        <is>
          <t xml:space="preserve"> </t>
        </is>
      </c>
      <c r="F15" s="4" t="inlineStr">
        <is>
          <t xml:space="preserve"> </t>
        </is>
      </c>
      <c r="G15" s="4" t="inlineStr">
        <is>
          <t xml:space="preserve"> </t>
        </is>
      </c>
    </row>
    <row r="16">
      <c r="A16" s="4" t="inlineStr">
        <is>
          <t>Share-based compensation, amount</t>
        </is>
      </c>
      <c r="B16" s="5" t="n">
        <v>2832500</v>
      </c>
      <c r="C16" s="6" t="n">
        <v>275</v>
      </c>
      <c r="D16" s="5" t="n">
        <v>2832225</v>
      </c>
      <c r="E16" s="5" t="n">
        <v>0</v>
      </c>
      <c r="F16" s="5" t="n">
        <v>0</v>
      </c>
      <c r="G16" s="5" t="n">
        <v>0</v>
      </c>
    </row>
    <row r="17">
      <c r="A17" s="4" t="inlineStr">
        <is>
          <t>Net loss</t>
        </is>
      </c>
      <c r="B17" s="5" t="n">
        <v>-1688903</v>
      </c>
      <c r="C17" s="5" t="n">
        <v>0</v>
      </c>
      <c r="D17" s="5" t="n">
        <v>0</v>
      </c>
      <c r="E17" s="5" t="n">
        <v>0</v>
      </c>
      <c r="F17" s="5" t="n">
        <v>-1688903</v>
      </c>
      <c r="G17" s="5" t="n">
        <v>0</v>
      </c>
    </row>
    <row r="18">
      <c r="A18" s="4" t="inlineStr">
        <is>
          <t>Appropriation to statutory reserve</t>
        </is>
      </c>
      <c r="B18" s="5" t="n">
        <v>0</v>
      </c>
      <c r="C18" s="6" t="n">
        <v>0</v>
      </c>
      <c r="D18" s="5" t="n">
        <v>0</v>
      </c>
      <c r="E18" s="5" t="n">
        <v>286580</v>
      </c>
      <c r="F18" s="5" t="n">
        <v>-286580</v>
      </c>
      <c r="G18" s="5" t="n">
        <v>0</v>
      </c>
    </row>
    <row r="19">
      <c r="A19" s="4" t="inlineStr">
        <is>
          <t>Issuance of ordinary shares for acquisition, shares</t>
        </is>
      </c>
      <c r="B19" s="4" t="inlineStr">
        <is>
          <t xml:space="preserve"> </t>
        </is>
      </c>
      <c r="C19" s="5" t="n">
        <v>466667</v>
      </c>
      <c r="D19" s="4" t="inlineStr">
        <is>
          <t xml:space="preserve"> </t>
        </is>
      </c>
      <c r="E19" s="4" t="inlineStr">
        <is>
          <t xml:space="preserve"> </t>
        </is>
      </c>
      <c r="F19" s="4" t="inlineStr">
        <is>
          <t xml:space="preserve"> </t>
        </is>
      </c>
      <c r="G19" s="4" t="inlineStr">
        <is>
          <t xml:space="preserve"> </t>
        </is>
      </c>
    </row>
    <row r="20">
      <c r="A20" s="4" t="inlineStr">
        <is>
          <t>Issuance of ordinary shares for acquisition, amount</t>
        </is>
      </c>
      <c r="B20" s="5" t="n">
        <v>7700000</v>
      </c>
      <c r="C20" s="6" t="n">
        <v>700</v>
      </c>
      <c r="D20" s="5" t="n">
        <v>7699300</v>
      </c>
      <c r="E20" s="5" t="n">
        <v>0</v>
      </c>
      <c r="F20" s="5" t="n">
        <v>0</v>
      </c>
      <c r="G20" s="5" t="n">
        <v>0</v>
      </c>
    </row>
    <row r="21">
      <c r="A21" s="4" t="inlineStr">
        <is>
          <t>Foreign currency translation loss</t>
        </is>
      </c>
      <c r="B21" s="5" t="n">
        <v>-307633</v>
      </c>
      <c r="C21" s="5" t="n">
        <v>0</v>
      </c>
      <c r="D21" s="5" t="n">
        <v>0</v>
      </c>
      <c r="E21" s="5" t="n">
        <v>0</v>
      </c>
      <c r="F21" s="5" t="n">
        <v>0</v>
      </c>
      <c r="G21" s="5" t="n">
        <v>-307633</v>
      </c>
    </row>
    <row r="22">
      <c r="A22" s="4" t="inlineStr">
        <is>
          <t>Balance, amount at Dec. 31, 2022</t>
        </is>
      </c>
      <c r="B22" s="5" t="n">
        <v>62484301</v>
      </c>
      <c r="C22" s="6" t="n">
        <v>3228</v>
      </c>
      <c r="D22" s="5" t="n">
        <v>63219380</v>
      </c>
      <c r="E22" s="5" t="n">
        <v>1006384</v>
      </c>
      <c r="F22" s="5" t="n">
        <v>-1828205</v>
      </c>
      <c r="G22" s="5" t="n">
        <v>83514</v>
      </c>
    </row>
    <row r="23">
      <c r="A23" s="4" t="inlineStr">
        <is>
          <t>Balance, Shares at Dec. 31, 2022</t>
        </is>
      </c>
      <c r="B23" s="4" t="inlineStr">
        <is>
          <t xml:space="preserve"> </t>
        </is>
      </c>
      <c r="C23" s="5" t="n">
        <v>2151336</v>
      </c>
      <c r="D23" s="4" t="inlineStr">
        <is>
          <t xml:space="preserve"> </t>
        </is>
      </c>
      <c r="E23" s="4" t="inlineStr">
        <is>
          <t xml:space="preserve"> </t>
        </is>
      </c>
      <c r="F23" s="4" t="inlineStr">
        <is>
          <t xml:space="preserve"> </t>
        </is>
      </c>
      <c r="G23" s="4" t="inlineStr">
        <is>
          <t xml:space="preserve"> </t>
        </is>
      </c>
    </row>
    <row r="24">
      <c r="A24" s="4" t="inlineStr">
        <is>
          <t>Issuance of ordinary shares, net, shares</t>
        </is>
      </c>
      <c r="B24" s="4" t="inlineStr">
        <is>
          <t xml:space="preserve"> </t>
        </is>
      </c>
      <c r="C24" s="5" t="n">
        <v>1200000</v>
      </c>
      <c r="D24" s="4" t="inlineStr">
        <is>
          <t xml:space="preserve"> </t>
        </is>
      </c>
      <c r="E24" s="4" t="inlineStr">
        <is>
          <t xml:space="preserve"> </t>
        </is>
      </c>
      <c r="F24" s="4" t="inlineStr">
        <is>
          <t xml:space="preserve"> </t>
        </is>
      </c>
      <c r="G24" s="4" t="inlineStr">
        <is>
          <t xml:space="preserve"> </t>
        </is>
      </c>
    </row>
    <row r="25">
      <c r="A25" s="4" t="inlineStr">
        <is>
          <t>Issuance of ordinary shares, net, amount</t>
        </is>
      </c>
      <c r="B25" s="5" t="n">
        <v>8925000</v>
      </c>
      <c r="C25" s="6" t="n">
        <v>1800</v>
      </c>
      <c r="D25" s="5" t="n">
        <v>8923200</v>
      </c>
      <c r="E25" s="5" t="n">
        <v>0</v>
      </c>
      <c r="F25" s="5" t="n">
        <v>0</v>
      </c>
      <c r="G25" s="5" t="n">
        <v>0</v>
      </c>
    </row>
    <row r="26">
      <c r="A26" s="4" t="inlineStr">
        <is>
          <t>Net loss</t>
        </is>
      </c>
      <c r="B26" s="5" t="n">
        <v>-4958744</v>
      </c>
      <c r="C26" s="5" t="n">
        <v>0</v>
      </c>
      <c r="D26" s="5" t="n">
        <v>0</v>
      </c>
      <c r="E26" s="5" t="n">
        <v>0</v>
      </c>
      <c r="F26" s="5" t="n">
        <v>-4958744</v>
      </c>
      <c r="G26" s="5" t="n">
        <v>0</v>
      </c>
    </row>
    <row r="27">
      <c r="A27" s="4" t="inlineStr">
        <is>
          <t>Appropriation to statutory reserve</t>
        </is>
      </c>
      <c r="B27" s="5" t="n">
        <v>0</v>
      </c>
      <c r="C27" s="5" t="n">
        <v>0</v>
      </c>
      <c r="D27" s="5" t="n">
        <v>0</v>
      </c>
      <c r="E27" s="5" t="n">
        <v>0</v>
      </c>
      <c r="F27" s="5" t="n">
        <v>0</v>
      </c>
      <c r="G27" s="5" t="n">
        <v>0</v>
      </c>
    </row>
    <row r="28">
      <c r="A28" s="4" t="inlineStr">
        <is>
          <t>Foreign currency translation gain</t>
        </is>
      </c>
      <c r="B28" s="5" t="n">
        <v>86378</v>
      </c>
      <c r="C28" s="5" t="n">
        <v>0</v>
      </c>
      <c r="D28" s="5" t="n">
        <v>0</v>
      </c>
      <c r="E28" s="5" t="n">
        <v>0</v>
      </c>
      <c r="F28" s="5" t="n">
        <v>0</v>
      </c>
      <c r="G28" s="5" t="n">
        <v>86378</v>
      </c>
    </row>
    <row r="29">
      <c r="A29" s="4" t="inlineStr">
        <is>
          <t>Balance, amount at Dec. 31, 2023</t>
        </is>
      </c>
      <c r="B29" s="6" t="n">
        <v>66536935</v>
      </c>
      <c r="C29" s="6" t="n">
        <v>5028</v>
      </c>
      <c r="D29" s="6" t="n">
        <v>72142580</v>
      </c>
      <c r="E29" s="6" t="n">
        <v>1006384</v>
      </c>
      <c r="F29" s="6" t="n">
        <v>-6786949</v>
      </c>
      <c r="G29" s="6" t="n">
        <v>169892</v>
      </c>
    </row>
    <row r="30">
      <c r="A30" s="4" t="inlineStr">
        <is>
          <t>Balance, Shares at Dec. 31, 2023</t>
        </is>
      </c>
      <c r="B30" s="4" t="inlineStr">
        <is>
          <t xml:space="preserve"> </t>
        </is>
      </c>
      <c r="C30" s="5" t="n">
        <v>3351336</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ORGANIZATION AND BUSINESS DESCRIPTION (Details Narrative)</t>
        </is>
      </c>
      <c r="B1" s="2" t="inlineStr">
        <is>
          <t>12 Months Ended</t>
        </is>
      </c>
    </row>
    <row r="2">
      <c r="B2" s="2" t="inlineStr">
        <is>
          <t>Dec. 31, 2023 USD ($)</t>
        </is>
      </c>
    </row>
    <row r="3">
      <c r="A3" s="4" t="inlineStr">
        <is>
          <t>Description of share transfer agreement</t>
        </is>
      </c>
      <c r="B3" s="4" t="inlineStr">
        <is>
          <t>the Company agreed to transfer all of the equity interests in Wanwang to Xiaoshi Huang in consideration for US$40 million</t>
        </is>
      </c>
    </row>
    <row r="4">
      <c r="A4" s="4" t="inlineStr">
        <is>
          <t>Chia Liberal Fujian Education Technology Group Co., Ltd</t>
        </is>
      </c>
      <c r="B4" s="4" t="inlineStr">
        <is>
          <t xml:space="preserve"> </t>
        </is>
      </c>
    </row>
    <row r="5">
      <c r="A5" s="4" t="inlineStr">
        <is>
          <t>Owned subsidiary of Boya Hong Kong</t>
        </is>
      </c>
      <c r="B5" s="9" t="n">
        <v>1</v>
      </c>
    </row>
    <row r="6">
      <c r="A6" s="4" t="inlineStr">
        <is>
          <t>Date of incorporation</t>
        </is>
      </c>
      <c r="B6" s="4" t="inlineStr">
        <is>
          <t>Apr. 19,  2021</t>
        </is>
      </c>
    </row>
    <row r="7">
      <c r="A7" s="4" t="inlineStr">
        <is>
          <t>Registered capital</t>
        </is>
      </c>
      <c r="B7" s="6" t="n">
        <v>7900000</v>
      </c>
    </row>
    <row r="8">
      <c r="A8" s="4" t="inlineStr">
        <is>
          <t>Boya Hong Kong [Member] | China Liberal Beijing [Member]</t>
        </is>
      </c>
      <c r="B8" s="4" t="inlineStr">
        <is>
          <t xml:space="preserve"> </t>
        </is>
      </c>
    </row>
    <row r="9">
      <c r="A9" s="4" t="inlineStr">
        <is>
          <t>Owned subsidiary of Boya Hong Kong</t>
        </is>
      </c>
      <c r="B9" s="9" t="n">
        <v>1</v>
      </c>
    </row>
    <row r="10">
      <c r="A10" s="4" t="inlineStr">
        <is>
          <t>Date of incorporation</t>
        </is>
      </c>
      <c r="B10" s="4" t="inlineStr">
        <is>
          <t>Aug.  08,  2011</t>
        </is>
      </c>
    </row>
    <row r="11">
      <c r="A11" s="4" t="inlineStr">
        <is>
          <t>Registered capital</t>
        </is>
      </c>
      <c r="B11" s="6" t="n">
        <v>5100000</v>
      </c>
    </row>
    <row r="12">
      <c r="A12" s="4" t="inlineStr">
        <is>
          <t>Proportion of ownership interest in subsidiary</t>
        </is>
      </c>
      <c r="B12" s="10" t="n">
        <v>0.911772</v>
      </c>
    </row>
    <row r="13">
      <c r="A13" s="4" t="inlineStr">
        <is>
          <t>Remaining proportion of ownership interest in subsidiary</t>
        </is>
      </c>
      <c r="B13" s="10" t="n">
        <v>0.088228</v>
      </c>
    </row>
    <row r="14">
      <c r="A14" s="4" t="inlineStr">
        <is>
          <t>Non-controlling interest</t>
        </is>
      </c>
      <c r="B14" s="10" t="n">
        <v>0.088228</v>
      </c>
    </row>
    <row r="15">
      <c r="A15" s="4" t="inlineStr">
        <is>
          <t>Non-controlling interest total price</t>
        </is>
      </c>
      <c r="B15" s="6" t="n">
        <v>453669</v>
      </c>
    </row>
    <row r="16">
      <c r="A16" s="4" t="inlineStr">
        <is>
          <t>Total value of the non-controlling interest</t>
        </is>
      </c>
      <c r="B16" s="6" t="n">
        <v>540907</v>
      </c>
    </row>
    <row r="17">
      <c r="A17" s="4" t="inlineStr">
        <is>
          <t>Ownership interest owned by Shareholders</t>
        </is>
      </c>
      <c r="B17" s="9" t="n">
        <v>1</v>
      </c>
    </row>
    <row r="18">
      <c r="A18" s="4" t="inlineStr">
        <is>
          <t>Boya Hong Kong [Member] | Yi Xin BVI [Member]</t>
        </is>
      </c>
      <c r="B18" s="4" t="inlineStr">
        <is>
          <t xml:space="preserve"> </t>
        </is>
      </c>
    </row>
    <row r="19">
      <c r="A19" s="4" t="inlineStr">
        <is>
          <t>Proportion of ownership interest in subsidiary</t>
        </is>
      </c>
      <c r="B19" s="9" t="n">
        <v>1</v>
      </c>
    </row>
    <row r="20">
      <c r="A20" s="4" t="inlineStr">
        <is>
          <t>Name Of Subsidiary</t>
        </is>
      </c>
      <c r="B20" s="4" t="inlineStr">
        <is>
          <t>Yi Xin BVI International Investment Limited</t>
        </is>
      </c>
    </row>
    <row r="21">
      <c r="A21" s="4" t="inlineStr">
        <is>
          <t>Common Stock</t>
        </is>
      </c>
      <c r="B21" s="4" t="inlineStr">
        <is>
          <t xml:space="preserve"> </t>
        </is>
      </c>
    </row>
    <row r="22">
      <c r="A22" s="4" t="inlineStr">
        <is>
          <t>Name Of Subsidiary</t>
        </is>
      </c>
      <c r="B22" s="4" t="inlineStr">
        <is>
          <t>China Liberal Education Holdings Limited</t>
        </is>
      </c>
    </row>
    <row r="23">
      <c r="A23" s="4" t="inlineStr">
        <is>
          <t>Place Of Incorporation</t>
        </is>
      </c>
      <c r="B23" s="4" t="inlineStr">
        <is>
          <t>Cayman Islan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GOING CONCERN UNCERTAINTIES (Details Narrative) $ in Millions</t>
        </is>
      </c>
      <c r="B1" s="2" t="inlineStr">
        <is>
          <t>12 Months Ended</t>
        </is>
      </c>
    </row>
    <row r="2">
      <c r="B2" s="2" t="inlineStr">
        <is>
          <t>Dec. 31, 2023 USD ($)</t>
        </is>
      </c>
    </row>
    <row r="3">
      <c r="A3" s="3" t="inlineStr">
        <is>
          <t>GOING CONCERN UNCERTAINTIES</t>
        </is>
      </c>
      <c r="B3" s="4" t="inlineStr">
        <is>
          <t xml:space="preserve"> </t>
        </is>
      </c>
    </row>
    <row r="4">
      <c r="A4" s="4" t="inlineStr">
        <is>
          <t>Net (loss) income</t>
        </is>
      </c>
      <c r="B4" s="11" t="n">
        <v>-7.2</v>
      </c>
    </row>
    <row r="5">
      <c r="A5" s="4" t="inlineStr">
        <is>
          <t>Accumulated losses</t>
        </is>
      </c>
      <c r="B5" s="5" t="n">
        <v>-9</v>
      </c>
    </row>
    <row r="6">
      <c r="A6" s="4" t="inlineStr">
        <is>
          <t>Net cash used in operating activities</t>
        </is>
      </c>
      <c r="B6" s="11" t="n">
        <v>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3</t>
        </is>
      </c>
    </row>
    <row r="3">
      <c r="A3" s="4" t="inlineStr">
        <is>
          <t>Office Equipment And Furniture [Member]</t>
        </is>
      </c>
      <c r="B3" s="4" t="inlineStr">
        <is>
          <t xml:space="preserve"> </t>
        </is>
      </c>
    </row>
    <row r="4">
      <c r="A4" s="4" t="inlineStr">
        <is>
          <t>Estimated useful lives of the assets</t>
        </is>
      </c>
      <c r="B4" s="4" t="inlineStr">
        <is>
          <t>5 years</t>
        </is>
      </c>
    </row>
    <row r="5">
      <c r="A5" s="4" t="inlineStr">
        <is>
          <t>Transportation Vehicles [Member]</t>
        </is>
      </c>
      <c r="B5" s="4" t="inlineStr">
        <is>
          <t xml:space="preserve"> </t>
        </is>
      </c>
    </row>
    <row r="6">
      <c r="A6" s="4" t="inlineStr">
        <is>
          <t>Estimated useful lives of the assets</t>
        </is>
      </c>
      <c r="B6" s="4" t="inlineStr">
        <is>
          <t>5 years</t>
        </is>
      </c>
    </row>
    <row r="7">
      <c r="A7" s="4" t="inlineStr">
        <is>
          <t>Electronic equipment [Member]</t>
        </is>
      </c>
      <c r="B7" s="4" t="inlineStr">
        <is>
          <t xml:space="preserve"> </t>
        </is>
      </c>
    </row>
    <row r="8">
      <c r="A8" s="4" t="inlineStr">
        <is>
          <t>Estimated useful lives of the assets</t>
        </is>
      </c>
      <c r="B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MMARY OF SIGNIFICANT ACCOUNTING POLICIES (Details 1) - $ / share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Year end spot rate</t>
        </is>
      </c>
      <c r="B4" s="12" t="n">
        <v>7.0999</v>
      </c>
      <c r="C4" s="12" t="n">
        <v>6.8972</v>
      </c>
      <c r="D4" s="12" t="n">
        <v>6.364</v>
      </c>
    </row>
    <row r="5">
      <c r="A5" s="4" t="inlineStr">
        <is>
          <t>Average Rate</t>
        </is>
      </c>
      <c r="B5" s="12" t="n">
        <v>7.0809</v>
      </c>
      <c r="C5" s="12" t="n">
        <v>6.7526</v>
      </c>
      <c r="D5" s="12" t="n">
        <v>6.444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Intangible assets useful lives</t>
        </is>
      </c>
      <c r="B3" s="4" t="inlineStr">
        <is>
          <t>10 years</t>
        </is>
      </c>
      <c r="C3" s="4" t="inlineStr">
        <is>
          <t xml:space="preserve"> </t>
        </is>
      </c>
    </row>
    <row r="4">
      <c r="A4" s="4" t="inlineStr">
        <is>
          <t>Contract liabilities</t>
        </is>
      </c>
      <c r="B4" s="6" t="n">
        <v>210000</v>
      </c>
      <c r="C4" s="6" t="n">
        <v>250000</v>
      </c>
    </row>
    <row r="5">
      <c r="A5" s="4" t="inlineStr">
        <is>
          <t>Cash</t>
        </is>
      </c>
      <c r="B5" s="5" t="n">
        <v>20337847</v>
      </c>
      <c r="C5" s="5" t="n">
        <v>12121824</v>
      </c>
    </row>
    <row r="6">
      <c r="A6" s="4" t="inlineStr">
        <is>
          <t>PRC [Member]</t>
        </is>
      </c>
      <c r="B6" s="4" t="inlineStr">
        <is>
          <t xml:space="preserve"> </t>
        </is>
      </c>
      <c r="C6" s="4" t="inlineStr">
        <is>
          <t xml:space="preserve"> </t>
        </is>
      </c>
    </row>
    <row r="7">
      <c r="A7" s="4" t="inlineStr">
        <is>
          <t>Cash</t>
        </is>
      </c>
      <c r="B7" s="5" t="n">
        <v>70424</v>
      </c>
      <c r="C7" s="4" t="inlineStr">
        <is>
          <t xml:space="preserve"> </t>
        </is>
      </c>
    </row>
    <row r="8">
      <c r="A8" s="4" t="inlineStr">
        <is>
          <t>Hong Kong [Member]</t>
        </is>
      </c>
      <c r="B8" s="4" t="inlineStr">
        <is>
          <t xml:space="preserve"> </t>
        </is>
      </c>
      <c r="C8" s="4" t="inlineStr">
        <is>
          <t xml:space="preserve"> </t>
        </is>
      </c>
    </row>
    <row r="9">
      <c r="A9" s="4" t="inlineStr">
        <is>
          <t>Cash</t>
        </is>
      </c>
      <c r="B9" s="5" t="n">
        <v>64013</v>
      </c>
      <c r="C9" s="4" t="inlineStr">
        <is>
          <t xml:space="preserve"> </t>
        </is>
      </c>
    </row>
    <row r="10">
      <c r="A10" s="4" t="inlineStr">
        <is>
          <t>Cash at bank</t>
        </is>
      </c>
      <c r="B10" s="5" t="n">
        <v>20000000</v>
      </c>
      <c r="C10" s="6" t="n">
        <v>11700000</v>
      </c>
    </row>
    <row r="11">
      <c r="A11" s="4" t="inlineStr">
        <is>
          <t>Common Stocks</t>
        </is>
      </c>
      <c r="B11" s="4" t="inlineStr">
        <is>
          <t xml:space="preserve"> </t>
        </is>
      </c>
      <c r="C11" s="4" t="inlineStr">
        <is>
          <t xml:space="preserve"> </t>
        </is>
      </c>
    </row>
    <row r="12">
      <c r="A12" s="4" t="inlineStr">
        <is>
          <t>Cash</t>
        </is>
      </c>
      <c r="B12" s="6" t="n">
        <v>20300000</v>
      </c>
      <c r="C12" s="4" t="inlineStr">
        <is>
          <t xml:space="preserve"> </t>
        </is>
      </c>
    </row>
    <row r="13">
      <c r="A13" s="4" t="inlineStr">
        <is>
          <t>Descriptions of value added tax</t>
        </is>
      </c>
      <c r="B13" s="4" t="inlineStr">
        <is>
          <t>The VAT rates applicable to the Company’s PRC subsidiaries ranged from 3% to 6%</t>
        </is>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USD ($)</t>
        </is>
      </c>
      <c r="B1" s="2" t="inlineStr">
        <is>
          <t>Dec. 31, 2023</t>
        </is>
      </c>
      <c r="C1" s="2" t="inlineStr">
        <is>
          <t>Dec. 31, 2022</t>
        </is>
      </c>
    </row>
    <row r="2">
      <c r="A2" s="4" t="inlineStr">
        <is>
          <t>Cash</t>
        </is>
      </c>
      <c r="B2" s="6" t="n">
        <v>20337847</v>
      </c>
      <c r="C2" s="6" t="n">
        <v>12121824</v>
      </c>
    </row>
    <row r="3">
      <c r="A3" s="4" t="inlineStr">
        <is>
          <t>Accounts receivable</t>
        </is>
      </c>
      <c r="B3" s="5" t="n">
        <v>1453230</v>
      </c>
      <c r="C3" s="5" t="n">
        <v>954603</v>
      </c>
    </row>
    <row r="4">
      <c r="A4" s="4" t="inlineStr">
        <is>
          <t>Other receivables</t>
        </is>
      </c>
      <c r="B4" s="5" t="n">
        <v>197340</v>
      </c>
      <c r="C4" s="5" t="n">
        <v>138330</v>
      </c>
    </row>
    <row r="5">
      <c r="A5" s="4" t="inlineStr">
        <is>
          <t>Property and equipment, net</t>
        </is>
      </c>
      <c r="B5" s="5" t="n">
        <v>5157</v>
      </c>
      <c r="C5" s="5" t="n">
        <v>19785</v>
      </c>
    </row>
    <row r="6">
      <c r="A6" s="4" t="inlineStr">
        <is>
          <t>Right-of-use assets, net</t>
        </is>
      </c>
      <c r="B6" s="5" t="n">
        <v>102509</v>
      </c>
      <c r="C6" s="5" t="n">
        <v>13107</v>
      </c>
    </row>
    <row r="7">
      <c r="A7" s="4" t="inlineStr">
        <is>
          <t>Total assets</t>
        </is>
      </c>
      <c r="B7" s="5" t="n">
        <v>72801367</v>
      </c>
      <c r="C7" s="5" t="n">
        <v>103988552</v>
      </c>
    </row>
    <row r="8">
      <c r="A8" s="4" t="inlineStr">
        <is>
          <t>Accounts payable</t>
        </is>
      </c>
      <c r="B8" s="5" t="n">
        <v>-571432</v>
      </c>
      <c r="C8" s="5" t="n">
        <v>-762366</v>
      </c>
    </row>
    <row r="9">
      <c r="A9" s="4" t="inlineStr">
        <is>
          <t>Short-term bank loans</t>
        </is>
      </c>
      <c r="B9" s="5" t="n">
        <v>-32191</v>
      </c>
      <c r="C9" s="5" t="n">
        <v>-20784</v>
      </c>
    </row>
    <row r="10">
      <c r="A10" s="4" t="inlineStr">
        <is>
          <t>Taxes payable</t>
        </is>
      </c>
      <c r="B10" s="5" t="n">
        <v>-1438658</v>
      </c>
      <c r="C10" s="5" t="n">
        <v>-1346992</v>
      </c>
    </row>
    <row r="11">
      <c r="A11" s="4" t="inlineStr">
        <is>
          <t>Less: Total liabilities</t>
        </is>
      </c>
      <c r="B11" s="5" t="n">
        <v>-6264432</v>
      </c>
      <c r="C11" s="5" t="n">
        <v>-41504251</v>
      </c>
    </row>
    <row r="12">
      <c r="A12" s="4" t="inlineStr">
        <is>
          <t>Goodwill</t>
        </is>
      </c>
      <c r="B12" s="6" t="n">
        <v>6747543</v>
      </c>
      <c r="C12" s="5" t="n">
        <v>9481547</v>
      </c>
    </row>
    <row r="13">
      <c r="A13" s="4" t="inlineStr">
        <is>
          <t>Purchase Acquisition [Member] | , China Liberal Beijing, Oriental Wisdom, and Beijing Cloud Class Technology Co., Ltd</t>
        </is>
      </c>
      <c r="B13" s="4" t="inlineStr">
        <is>
          <t xml:space="preserve"> </t>
        </is>
      </c>
      <c r="C13" s="4" t="inlineStr">
        <is>
          <t xml:space="preserve"> </t>
        </is>
      </c>
    </row>
    <row r="14">
      <c r="A14" s="4" t="inlineStr">
        <is>
          <t>Cash</t>
        </is>
      </c>
      <c r="B14" s="4" t="inlineStr">
        <is>
          <t xml:space="preserve"> </t>
        </is>
      </c>
      <c r="C14" s="5" t="n">
        <v>4467</v>
      </c>
    </row>
    <row r="15">
      <c r="A15" s="4" t="inlineStr">
        <is>
          <t>Accounts receivable</t>
        </is>
      </c>
      <c r="B15" s="4" t="inlineStr">
        <is>
          <t xml:space="preserve"> </t>
        </is>
      </c>
      <c r="C15" s="5" t="n">
        <v>687612</v>
      </c>
    </row>
    <row r="16">
      <c r="A16" s="4" t="inlineStr">
        <is>
          <t>Other receivables</t>
        </is>
      </c>
      <c r="B16" s="4" t="inlineStr">
        <is>
          <t xml:space="preserve"> </t>
        </is>
      </c>
      <c r="C16" s="5" t="n">
        <v>23211</v>
      </c>
    </row>
    <row r="17">
      <c r="A17" s="4" t="inlineStr">
        <is>
          <t>Property and equipment, net</t>
        </is>
      </c>
      <c r="B17" s="4" t="inlineStr">
        <is>
          <t xml:space="preserve"> </t>
        </is>
      </c>
      <c r="C17" s="5" t="n">
        <v>34192</v>
      </c>
    </row>
    <row r="18">
      <c r="A18" s="4" t="inlineStr">
        <is>
          <t>Intangible assets, net</t>
        </is>
      </c>
      <c r="B18" s="4" t="inlineStr">
        <is>
          <t xml:space="preserve"> </t>
        </is>
      </c>
      <c r="C18" s="5" t="n">
        <v>468482</v>
      </c>
    </row>
    <row r="19">
      <c r="A19" s="4" t="inlineStr">
        <is>
          <t>Right-of-use assets, net</t>
        </is>
      </c>
      <c r="B19" s="4" t="inlineStr">
        <is>
          <t xml:space="preserve"> </t>
        </is>
      </c>
      <c r="C19" s="5" t="n">
        <v>233467</v>
      </c>
    </row>
    <row r="20">
      <c r="A20" s="4" t="inlineStr">
        <is>
          <t>Total assets</t>
        </is>
      </c>
      <c r="B20" s="4" t="inlineStr">
        <is>
          <t xml:space="preserve"> </t>
        </is>
      </c>
      <c r="C20" s="5" t="n">
        <v>1451431</v>
      </c>
    </row>
    <row r="21">
      <c r="A21" s="4" t="inlineStr">
        <is>
          <t>Accounts payable</t>
        </is>
      </c>
      <c r="B21" s="4" t="inlineStr">
        <is>
          <t xml:space="preserve"> </t>
        </is>
      </c>
      <c r="C21" s="5" t="n">
        <v>-1028338</v>
      </c>
    </row>
    <row r="22">
      <c r="A22" s="4" t="inlineStr">
        <is>
          <t>Short-term bank loans</t>
        </is>
      </c>
      <c r="B22" s="4" t="inlineStr">
        <is>
          <t xml:space="preserve"> </t>
        </is>
      </c>
      <c r="C22" s="5" t="n">
        <v>-409572</v>
      </c>
    </row>
    <row r="23">
      <c r="A23" s="4" t="inlineStr">
        <is>
          <t>Taxes payable</t>
        </is>
      </c>
      <c r="B23" s="4" t="inlineStr">
        <is>
          <t xml:space="preserve"> </t>
        </is>
      </c>
      <c r="C23" s="5" t="n">
        <v>-35425</v>
      </c>
    </row>
    <row r="24">
      <c r="A24" s="4" t="inlineStr">
        <is>
          <t>Due to related parties</t>
        </is>
      </c>
      <c r="B24" s="4" t="inlineStr">
        <is>
          <t xml:space="preserve"> </t>
        </is>
      </c>
      <c r="C24" s="5" t="n">
        <v>-82909</v>
      </c>
    </row>
    <row r="25">
      <c r="A25" s="4" t="inlineStr">
        <is>
          <t>Lease liability</t>
        </is>
      </c>
      <c r="B25" s="4" t="inlineStr">
        <is>
          <t xml:space="preserve"> </t>
        </is>
      </c>
      <c r="C25" s="5" t="n">
        <v>-45551</v>
      </c>
    </row>
    <row r="26">
      <c r="A26" s="4" t="inlineStr">
        <is>
          <t>Accrued expenses and other current liabilities</t>
        </is>
      </c>
      <c r="B26" s="4" t="inlineStr">
        <is>
          <t xml:space="preserve"> </t>
        </is>
      </c>
      <c r="C26" s="5" t="n">
        <v>-1631183</v>
      </c>
    </row>
    <row r="27">
      <c r="A27" s="4" t="inlineStr">
        <is>
          <t>Less: Total liabilities</t>
        </is>
      </c>
      <c r="B27" s="4" t="inlineStr">
        <is>
          <t xml:space="preserve"> </t>
        </is>
      </c>
      <c r="C27" s="5" t="n">
        <v>-3232978</v>
      </c>
    </row>
    <row r="28">
      <c r="A28" s="4" t="inlineStr">
        <is>
          <t>Net tangible liabilities</t>
        </is>
      </c>
      <c r="B28" s="4" t="inlineStr">
        <is>
          <t xml:space="preserve"> </t>
        </is>
      </c>
      <c r="C28" s="5" t="n">
        <v>-1781547</v>
      </c>
    </row>
    <row r="29">
      <c r="A29" s="4" t="inlineStr">
        <is>
          <t>Goodwill</t>
        </is>
      </c>
      <c r="B29" s="4" t="inlineStr">
        <is>
          <t xml:space="preserve"> </t>
        </is>
      </c>
      <c r="C29" s="5" t="n">
        <v>9481547</v>
      </c>
    </row>
    <row r="30">
      <c r="A30" s="4" t="inlineStr">
        <is>
          <t>Total fair value of purchase price allocation</t>
        </is>
      </c>
      <c r="B30" s="4" t="inlineStr">
        <is>
          <t xml:space="preserve"> </t>
        </is>
      </c>
      <c r="C30" s="5" t="n">
        <v>7700000</v>
      </c>
    </row>
    <row r="31">
      <c r="A31" s="4" t="inlineStr">
        <is>
          <t>Consideration in the form of shares</t>
        </is>
      </c>
      <c r="B31" s="4" t="inlineStr">
        <is>
          <t xml:space="preserve"> </t>
        </is>
      </c>
      <c r="C31" s="5" t="n">
        <v>7700000</v>
      </c>
    </row>
    <row r="32">
      <c r="A32" s="4" t="inlineStr">
        <is>
          <t>Total consideration</t>
        </is>
      </c>
      <c r="B32" s="4" t="inlineStr">
        <is>
          <t xml:space="preserve"> </t>
        </is>
      </c>
      <c r="C32" s="6" t="n">
        <v>7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tails 1) - USD ($)</t>
        </is>
      </c>
      <c r="B1" s="2" t="inlineStr">
        <is>
          <t>Dec. 31, 2023</t>
        </is>
      </c>
      <c r="C1" s="2" t="inlineStr">
        <is>
          <t>Dec. 28, 2023</t>
        </is>
      </c>
      <c r="D1" s="2" t="inlineStr">
        <is>
          <t>Dec. 31, 2022</t>
        </is>
      </c>
      <c r="E1" s="2" t="inlineStr">
        <is>
          <t>Sep. 02, 2022</t>
        </is>
      </c>
    </row>
    <row r="2">
      <c r="A2" s="4" t="inlineStr">
        <is>
          <t>Cash</t>
        </is>
      </c>
      <c r="B2" s="6" t="n">
        <v>20337847</v>
      </c>
      <c r="C2" s="4" t="inlineStr">
        <is>
          <t xml:space="preserve"> </t>
        </is>
      </c>
      <c r="D2" s="6" t="n">
        <v>12121824</v>
      </c>
      <c r="E2" s="4" t="inlineStr">
        <is>
          <t xml:space="preserve"> </t>
        </is>
      </c>
    </row>
    <row r="3">
      <c r="A3" s="4" t="inlineStr">
        <is>
          <t>Other receivables</t>
        </is>
      </c>
      <c r="B3" s="5" t="n">
        <v>197340</v>
      </c>
      <c r="C3" s="4" t="inlineStr">
        <is>
          <t xml:space="preserve"> </t>
        </is>
      </c>
      <c r="D3" s="5" t="n">
        <v>138330</v>
      </c>
      <c r="E3" s="4" t="inlineStr">
        <is>
          <t xml:space="preserve"> </t>
        </is>
      </c>
    </row>
    <row r="4">
      <c r="A4" s="4" t="inlineStr">
        <is>
          <t>Property and equipment, net</t>
        </is>
      </c>
      <c r="B4" s="5" t="n">
        <v>5157</v>
      </c>
      <c r="C4" s="4" t="inlineStr">
        <is>
          <t xml:space="preserve"> </t>
        </is>
      </c>
      <c r="D4" s="5" t="n">
        <v>19785</v>
      </c>
      <c r="E4" s="4" t="inlineStr">
        <is>
          <t xml:space="preserve"> </t>
        </is>
      </c>
    </row>
    <row r="5">
      <c r="A5" s="4" t="inlineStr">
        <is>
          <t>Total assets</t>
        </is>
      </c>
      <c r="B5" s="5" t="n">
        <v>72801367</v>
      </c>
      <c r="C5" s="4" t="inlineStr">
        <is>
          <t xml:space="preserve"> </t>
        </is>
      </c>
      <c r="D5" s="5" t="n">
        <v>103988552</v>
      </c>
      <c r="E5" s="4" t="inlineStr">
        <is>
          <t xml:space="preserve"> </t>
        </is>
      </c>
    </row>
    <row r="6">
      <c r="A6" s="4" t="inlineStr">
        <is>
          <t>Accounts payable</t>
        </is>
      </c>
      <c r="B6" s="5" t="n">
        <v>-571432</v>
      </c>
      <c r="C6" s="4" t="inlineStr">
        <is>
          <t xml:space="preserve"> </t>
        </is>
      </c>
      <c r="D6" s="5" t="n">
        <v>-762366</v>
      </c>
      <c r="E6" s="4" t="inlineStr">
        <is>
          <t xml:space="preserve"> </t>
        </is>
      </c>
    </row>
    <row r="7">
      <c r="A7" s="4" t="inlineStr">
        <is>
          <t>Taxes payable</t>
        </is>
      </c>
      <c r="B7" s="5" t="n">
        <v>-1438658</v>
      </c>
      <c r="C7" s="4" t="inlineStr">
        <is>
          <t xml:space="preserve"> </t>
        </is>
      </c>
      <c r="D7" s="5" t="n">
        <v>-1346992</v>
      </c>
      <c r="E7" s="4" t="inlineStr">
        <is>
          <t xml:space="preserve"> </t>
        </is>
      </c>
    </row>
    <row r="8">
      <c r="A8" s="4" t="inlineStr">
        <is>
          <t>Less: Total liabilities</t>
        </is>
      </c>
      <c r="B8" s="5" t="n">
        <v>-6264432</v>
      </c>
      <c r="C8" s="4" t="inlineStr">
        <is>
          <t xml:space="preserve"> </t>
        </is>
      </c>
      <c r="D8" s="5" t="n">
        <v>-41504251</v>
      </c>
      <c r="E8" s="4" t="inlineStr">
        <is>
          <t xml:space="preserve"> </t>
        </is>
      </c>
    </row>
    <row r="9">
      <c r="A9" s="4" t="inlineStr">
        <is>
          <t>Goodwill</t>
        </is>
      </c>
      <c r="B9" s="6" t="n">
        <v>6747543</v>
      </c>
      <c r="C9" s="4" t="inlineStr">
        <is>
          <t xml:space="preserve"> </t>
        </is>
      </c>
      <c r="D9" s="5" t="n">
        <v>9481547</v>
      </c>
      <c r="E9" s="4" t="inlineStr">
        <is>
          <t xml:space="preserve"> </t>
        </is>
      </c>
    </row>
    <row r="10">
      <c r="A10" s="4" t="inlineStr">
        <is>
          <t>Purchase Acquisition [Member] | Wanwang, the acquired company, Xiaoshi Huang and Thrive Shine Limited</t>
        </is>
      </c>
      <c r="B10" s="4" t="inlineStr">
        <is>
          <t xml:space="preserve"> </t>
        </is>
      </c>
      <c r="C10" s="4" t="inlineStr">
        <is>
          <t xml:space="preserve"> </t>
        </is>
      </c>
      <c r="D10" s="4" t="inlineStr">
        <is>
          <t xml:space="preserve"> </t>
        </is>
      </c>
      <c r="E10" s="4" t="inlineStr">
        <is>
          <t xml:space="preserve"> </t>
        </is>
      </c>
    </row>
    <row r="11">
      <c r="A11" s="4" t="inlineStr">
        <is>
          <t>Cash</t>
        </is>
      </c>
      <c r="B11" s="4" t="inlineStr">
        <is>
          <t xml:space="preserve"> </t>
        </is>
      </c>
      <c r="C11" s="4" t="inlineStr">
        <is>
          <t xml:space="preserve"> </t>
        </is>
      </c>
      <c r="D11" s="5" t="n">
        <v>7335975</v>
      </c>
      <c r="E11" s="4" t="inlineStr">
        <is>
          <t xml:space="preserve"> </t>
        </is>
      </c>
    </row>
    <row r="12">
      <c r="A12" s="4" t="inlineStr">
        <is>
          <t>Other receivables</t>
        </is>
      </c>
      <c r="B12" s="4" t="inlineStr">
        <is>
          <t xml:space="preserve"> </t>
        </is>
      </c>
      <c r="C12" s="4" t="inlineStr">
        <is>
          <t xml:space="preserve"> </t>
        </is>
      </c>
      <c r="D12" s="5" t="n">
        <v>951139</v>
      </c>
      <c r="E12" s="4" t="inlineStr">
        <is>
          <t xml:space="preserve"> </t>
        </is>
      </c>
    </row>
    <row r="13">
      <c r="A13" s="4" t="inlineStr">
        <is>
          <t>Property and equipment, net</t>
        </is>
      </c>
      <c r="B13" s="4" t="inlineStr">
        <is>
          <t xml:space="preserve"> </t>
        </is>
      </c>
      <c r="C13" s="4" t="inlineStr">
        <is>
          <t xml:space="preserve"> </t>
        </is>
      </c>
      <c r="D13" s="5" t="n">
        <v>10154195</v>
      </c>
      <c r="E13" s="4" t="inlineStr">
        <is>
          <t xml:space="preserve"> </t>
        </is>
      </c>
    </row>
    <row r="14">
      <c r="A14" s="4" t="inlineStr">
        <is>
          <t>Intangible assets, net</t>
        </is>
      </c>
      <c r="B14" s="4" t="inlineStr">
        <is>
          <t xml:space="preserve"> </t>
        </is>
      </c>
      <c r="C14" s="4" t="inlineStr">
        <is>
          <t xml:space="preserve"> </t>
        </is>
      </c>
      <c r="D14" s="5" t="n">
        <v>1284797</v>
      </c>
      <c r="E14" s="4" t="inlineStr">
        <is>
          <t xml:space="preserve"> </t>
        </is>
      </c>
    </row>
    <row r="15">
      <c r="A15" s="4" t="inlineStr">
        <is>
          <t>Total assets</t>
        </is>
      </c>
      <c r="B15" s="4" t="inlineStr">
        <is>
          <t xml:space="preserve"> </t>
        </is>
      </c>
      <c r="C15" s="4" t="inlineStr">
        <is>
          <t xml:space="preserve"> </t>
        </is>
      </c>
      <c r="D15" s="5" t="n">
        <v>19726106</v>
      </c>
      <c r="E15" s="4" t="inlineStr">
        <is>
          <t xml:space="preserve"> </t>
        </is>
      </c>
    </row>
    <row r="16">
      <c r="A16" s="4" t="inlineStr">
        <is>
          <t>Accounts payable</t>
        </is>
      </c>
      <c r="B16" s="4" t="inlineStr">
        <is>
          <t xml:space="preserve"> </t>
        </is>
      </c>
      <c r="C16" s="4" t="inlineStr">
        <is>
          <t xml:space="preserve"> </t>
        </is>
      </c>
      <c r="D16" s="5" t="n">
        <v>-3089786</v>
      </c>
      <c r="E16" s="4" t="inlineStr">
        <is>
          <t xml:space="preserve"> </t>
        </is>
      </c>
    </row>
    <row r="17">
      <c r="A17" s="4" t="inlineStr">
        <is>
          <t>Taxes payable</t>
        </is>
      </c>
      <c r="B17" s="4" t="inlineStr">
        <is>
          <t xml:space="preserve"> </t>
        </is>
      </c>
      <c r="C17" s="4" t="inlineStr">
        <is>
          <t xml:space="preserve"> </t>
        </is>
      </c>
      <c r="D17" s="5" t="n">
        <v>-747</v>
      </c>
      <c r="E17" s="4" t="inlineStr">
        <is>
          <t xml:space="preserve"> </t>
        </is>
      </c>
    </row>
    <row r="18">
      <c r="A18" s="4" t="inlineStr">
        <is>
          <t>Accrued expenses and other current liabilities</t>
        </is>
      </c>
      <c r="B18" s="4" t="inlineStr">
        <is>
          <t xml:space="preserve"> </t>
        </is>
      </c>
      <c r="C18" s="4" t="inlineStr">
        <is>
          <t xml:space="preserve"> </t>
        </is>
      </c>
      <c r="D18" s="5" t="n">
        <v>-18630396</v>
      </c>
      <c r="E18" s="4" t="inlineStr">
        <is>
          <t xml:space="preserve"> </t>
        </is>
      </c>
    </row>
    <row r="19">
      <c r="A19" s="4" t="inlineStr">
        <is>
          <t>Less: Total liabilities</t>
        </is>
      </c>
      <c r="B19" s="4" t="inlineStr">
        <is>
          <t xml:space="preserve"> </t>
        </is>
      </c>
      <c r="C19" s="4" t="inlineStr">
        <is>
          <t xml:space="preserve"> </t>
        </is>
      </c>
      <c r="D19" s="5" t="n">
        <v>-21720929</v>
      </c>
      <c r="E19" s="4" t="inlineStr">
        <is>
          <t xml:space="preserve"> </t>
        </is>
      </c>
    </row>
    <row r="20">
      <c r="A20" s="4" t="inlineStr">
        <is>
          <t>Net tangible liabilities</t>
        </is>
      </c>
      <c r="B20" s="4" t="inlineStr">
        <is>
          <t xml:space="preserve"> </t>
        </is>
      </c>
      <c r="C20" s="4" t="inlineStr">
        <is>
          <t xml:space="preserve"> </t>
        </is>
      </c>
      <c r="D20" s="5" t="n">
        <v>-1994823</v>
      </c>
      <c r="E20" s="4" t="inlineStr">
        <is>
          <t xml:space="preserve"> </t>
        </is>
      </c>
    </row>
    <row r="21">
      <c r="A21" s="4" t="inlineStr">
        <is>
          <t>Goodwill</t>
        </is>
      </c>
      <c r="B21" s="4" t="inlineStr">
        <is>
          <t xml:space="preserve"> </t>
        </is>
      </c>
      <c r="C21" s="4" t="inlineStr">
        <is>
          <t xml:space="preserve"> </t>
        </is>
      </c>
      <c r="D21" s="5" t="n">
        <v>61994823</v>
      </c>
      <c r="E21" s="4" t="inlineStr">
        <is>
          <t xml:space="preserve"> </t>
        </is>
      </c>
    </row>
    <row r="22">
      <c r="A22" s="4" t="inlineStr">
        <is>
          <t>Total fair value of purchase price allocation</t>
        </is>
      </c>
      <c r="B22" s="4" t="inlineStr">
        <is>
          <t xml:space="preserve"> </t>
        </is>
      </c>
      <c r="C22" s="4" t="inlineStr">
        <is>
          <t xml:space="preserve"> </t>
        </is>
      </c>
      <c r="D22" s="5" t="n">
        <v>60000000</v>
      </c>
      <c r="E22" s="4" t="inlineStr">
        <is>
          <t xml:space="preserve"> </t>
        </is>
      </c>
    </row>
    <row r="23">
      <c r="A23" s="4" t="inlineStr">
        <is>
          <t>Consideration in the form of cash</t>
        </is>
      </c>
      <c r="B23" s="4" t="inlineStr">
        <is>
          <t xml:space="preserve"> </t>
        </is>
      </c>
      <c r="C23" s="4" t="inlineStr">
        <is>
          <t xml:space="preserve"> </t>
        </is>
      </c>
      <c r="D23" s="5" t="n">
        <v>1492772</v>
      </c>
      <c r="E23" s="4" t="inlineStr">
        <is>
          <t xml:space="preserve"> </t>
        </is>
      </c>
    </row>
    <row r="24">
      <c r="A24" s="4" t="inlineStr">
        <is>
          <t>Consideration in the form of receivables offsetting purchase consideration</t>
        </is>
      </c>
      <c r="B24" s="4" t="inlineStr">
        <is>
          <t xml:space="preserve"> </t>
        </is>
      </c>
      <c r="C24" s="4" t="inlineStr">
        <is>
          <t xml:space="preserve"> </t>
        </is>
      </c>
      <c r="D24" s="5" t="n">
        <v>39191427</v>
      </c>
      <c r="E24" s="4" t="inlineStr">
        <is>
          <t xml:space="preserve"> </t>
        </is>
      </c>
    </row>
    <row r="25">
      <c r="A25" s="4" t="inlineStr">
        <is>
          <t>Contingency consideration</t>
        </is>
      </c>
      <c r="B25" s="4" t="inlineStr">
        <is>
          <t xml:space="preserve"> </t>
        </is>
      </c>
      <c r="C25" s="4" t="inlineStr">
        <is>
          <t xml:space="preserve"> </t>
        </is>
      </c>
      <c r="D25" s="5" t="n">
        <v>19315801</v>
      </c>
      <c r="E25" s="4" t="inlineStr">
        <is>
          <t xml:space="preserve"> </t>
        </is>
      </c>
    </row>
    <row r="26">
      <c r="A26" s="4" t="inlineStr">
        <is>
          <t>Total consideration</t>
        </is>
      </c>
      <c r="B26" s="4" t="inlineStr">
        <is>
          <t xml:space="preserve"> </t>
        </is>
      </c>
      <c r="C26" s="6" t="n">
        <v>40000000</v>
      </c>
      <c r="D26" s="6" t="n">
        <v>60000000</v>
      </c>
      <c r="E26" s="6" t="n">
        <v>6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Details Narrative) - USD ($)</t>
        </is>
      </c>
      <c r="B1" s="2" t="inlineStr">
        <is>
          <t>Dec. 31, 2023</t>
        </is>
      </c>
      <c r="C1" s="2" t="inlineStr">
        <is>
          <t>Dec. 28, 2023</t>
        </is>
      </c>
      <c r="D1" s="2" t="inlineStr">
        <is>
          <t>Dec. 31, 2022</t>
        </is>
      </c>
      <c r="E1" s="2" t="inlineStr">
        <is>
          <t>Sep. 02, 2022</t>
        </is>
      </c>
      <c r="F1" s="2" t="inlineStr">
        <is>
          <t>Jul. 14, 2022</t>
        </is>
      </c>
    </row>
    <row r="2">
      <c r="A2" s="4" t="inlineStr">
        <is>
          <t>Total provisional goodwill</t>
        </is>
      </c>
      <c r="B2" s="4" t="inlineStr">
        <is>
          <t xml:space="preserve"> </t>
        </is>
      </c>
      <c r="C2" s="4" t="inlineStr">
        <is>
          <t xml:space="preserve"> </t>
        </is>
      </c>
      <c r="D2" s="6" t="n">
        <v>73676370</v>
      </c>
      <c r="E2" s="4" t="inlineStr">
        <is>
          <t xml:space="preserve"> </t>
        </is>
      </c>
      <c r="F2" s="4" t="inlineStr">
        <is>
          <t xml:space="preserve"> </t>
        </is>
      </c>
    </row>
    <row r="3">
      <c r="A3" s="4" t="inlineStr">
        <is>
          <t>Common stock price per shares</t>
        </is>
      </c>
      <c r="B3" s="7" t="n">
        <v>0.015</v>
      </c>
      <c r="C3" s="4" t="inlineStr">
        <is>
          <t xml:space="preserve"> </t>
        </is>
      </c>
      <c r="D3" s="7" t="n">
        <v>0.015</v>
      </c>
      <c r="E3" s="4" t="inlineStr">
        <is>
          <t xml:space="preserve"> </t>
        </is>
      </c>
      <c r="F3" s="4" t="inlineStr">
        <is>
          <t xml:space="preserve"> </t>
        </is>
      </c>
    </row>
    <row r="4">
      <c r="A4" s="4" t="inlineStr">
        <is>
          <t>Issuance of common stock shares</t>
        </is>
      </c>
      <c r="B4" s="5" t="n">
        <v>3351336</v>
      </c>
      <c r="C4" s="4" t="inlineStr">
        <is>
          <t xml:space="preserve"> </t>
        </is>
      </c>
      <c r="D4" s="5" t="n">
        <v>2151336</v>
      </c>
      <c r="E4" s="4" t="inlineStr">
        <is>
          <t xml:space="preserve"> </t>
        </is>
      </c>
      <c r="F4" s="4" t="inlineStr">
        <is>
          <t xml:space="preserve"> </t>
        </is>
      </c>
    </row>
    <row r="5">
      <c r="A5" s="4" t="inlineStr">
        <is>
          <t>Purchase Acquisition [Member] | Oriental Wisdo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6" t="n">
        <v>9900000</v>
      </c>
    </row>
    <row r="7">
      <c r="A7" s="4" t="inlineStr">
        <is>
          <t>Common stock price per shares</t>
        </is>
      </c>
      <c r="B7" s="4" t="inlineStr">
        <is>
          <t xml:space="preserve"> </t>
        </is>
      </c>
      <c r="C7" s="4" t="inlineStr">
        <is>
          <t xml:space="preserve"> </t>
        </is>
      </c>
      <c r="D7" s="4" t="inlineStr">
        <is>
          <t xml:space="preserve"> </t>
        </is>
      </c>
      <c r="E7" s="8" t="n">
        <v>1.1</v>
      </c>
      <c r="F7" s="4" t="inlineStr">
        <is>
          <t xml:space="preserve"> </t>
        </is>
      </c>
    </row>
    <row r="8">
      <c r="A8" s="4" t="inlineStr">
        <is>
          <t>Contingent consideration</t>
        </is>
      </c>
      <c r="B8" s="4" t="inlineStr">
        <is>
          <t xml:space="preserve"> </t>
        </is>
      </c>
      <c r="C8" s="4" t="inlineStr">
        <is>
          <t xml:space="preserve"> </t>
        </is>
      </c>
      <c r="D8" s="4" t="inlineStr">
        <is>
          <t xml:space="preserve"> </t>
        </is>
      </c>
      <c r="E8" s="6" t="n">
        <v>7700000</v>
      </c>
      <c r="F8" s="4" t="inlineStr">
        <is>
          <t xml:space="preserve"> </t>
        </is>
      </c>
    </row>
    <row r="9">
      <c r="A9" s="4" t="inlineStr">
        <is>
          <t>Issuance of common stock shares</t>
        </is>
      </c>
      <c r="B9" s="4" t="inlineStr">
        <is>
          <t xml:space="preserve"> </t>
        </is>
      </c>
      <c r="C9" s="4" t="inlineStr">
        <is>
          <t xml:space="preserve"> </t>
        </is>
      </c>
      <c r="D9" s="4" t="inlineStr">
        <is>
          <t xml:space="preserve"> </t>
        </is>
      </c>
      <c r="E9" s="5" t="n">
        <v>7000000</v>
      </c>
      <c r="F9" s="4" t="inlineStr">
        <is>
          <t xml:space="preserve"> </t>
        </is>
      </c>
    </row>
    <row r="10">
      <c r="A10" s="4" t="inlineStr">
        <is>
          <t>Total consideration, cash</t>
        </is>
      </c>
      <c r="B10" s="4" t="inlineStr">
        <is>
          <t xml:space="preserve"> </t>
        </is>
      </c>
      <c r="C10" s="4" t="inlineStr">
        <is>
          <t xml:space="preserve"> </t>
        </is>
      </c>
      <c r="D10" s="4" t="inlineStr">
        <is>
          <t xml:space="preserve"> </t>
        </is>
      </c>
      <c r="E10" s="6" t="n">
        <v>2200000</v>
      </c>
      <c r="F10" s="4" t="inlineStr">
        <is>
          <t xml:space="preserve"> </t>
        </is>
      </c>
    </row>
    <row r="11">
      <c r="A11" s="4" t="inlineStr">
        <is>
          <t>Purchase Acquisition [Member] | Wanwang, the acquired company, Xiaoshi Huang and Thrive Shine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nsideration</t>
        </is>
      </c>
      <c r="B12" s="4" t="inlineStr">
        <is>
          <t xml:space="preserve"> </t>
        </is>
      </c>
      <c r="C12" s="6" t="n">
        <v>40000000</v>
      </c>
      <c r="D12" s="6" t="n">
        <v>60000000</v>
      </c>
      <c r="E12" s="5" t="n">
        <v>60000000</v>
      </c>
      <c r="F12" s="4" t="inlineStr">
        <is>
          <t xml:space="preserve"> </t>
        </is>
      </c>
    </row>
    <row r="13">
      <c r="A13" s="4" t="inlineStr">
        <is>
          <t>Total consideration, prepaid</t>
        </is>
      </c>
      <c r="B13" s="4" t="inlineStr">
        <is>
          <t xml:space="preserve"> </t>
        </is>
      </c>
      <c r="C13" s="4" t="inlineStr">
        <is>
          <t xml:space="preserve"> </t>
        </is>
      </c>
      <c r="D13" s="4" t="inlineStr">
        <is>
          <t xml:space="preserve"> </t>
        </is>
      </c>
      <c r="E13" s="5" t="n">
        <v>150000</v>
      </c>
      <c r="F13" s="4" t="inlineStr">
        <is>
          <t xml:space="preserve"> </t>
        </is>
      </c>
    </row>
    <row r="14">
      <c r="A14" s="4" t="inlineStr">
        <is>
          <t>Contingent consideration</t>
        </is>
      </c>
      <c r="B14" s="4" t="inlineStr">
        <is>
          <t xml:space="preserve"> </t>
        </is>
      </c>
      <c r="C14" s="4" t="inlineStr">
        <is>
          <t xml:space="preserve"> </t>
        </is>
      </c>
      <c r="D14" s="4" t="inlineStr">
        <is>
          <t xml:space="preserve"> </t>
        </is>
      </c>
      <c r="E14" s="5" t="n">
        <v>19300000</v>
      </c>
      <c r="F14" s="4" t="inlineStr">
        <is>
          <t xml:space="preserve"> </t>
        </is>
      </c>
    </row>
    <row r="15">
      <c r="A15" s="4" t="inlineStr">
        <is>
          <t>Total consideration, cash</t>
        </is>
      </c>
      <c r="B15" s="4" t="inlineStr">
        <is>
          <t xml:space="preserve"> </t>
        </is>
      </c>
      <c r="C15" s="4" t="inlineStr">
        <is>
          <t xml:space="preserve"> </t>
        </is>
      </c>
      <c r="D15" s="4" t="inlineStr">
        <is>
          <t xml:space="preserve"> </t>
        </is>
      </c>
      <c r="E15" s="6" t="n">
        <v>40700000</v>
      </c>
      <c r="F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NET (Details) - USD ($)</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Accounts receivable - tailored job readiness training services</t>
        </is>
      </c>
      <c r="B3" s="6" t="n">
        <v>1509125</v>
      </c>
      <c r="C3" s="6" t="n">
        <v>1503452</v>
      </c>
    </row>
    <row r="4">
      <c r="A4" s="4" t="inlineStr">
        <is>
          <t>Accounts receivable - smart campus projects</t>
        </is>
      </c>
      <c r="B4" s="5" t="n">
        <v>113435</v>
      </c>
      <c r="C4" s="5" t="n">
        <v>50144</v>
      </c>
    </row>
    <row r="5">
      <c r="A5" s="4" t="inlineStr">
        <is>
          <t>Sub-total</t>
        </is>
      </c>
      <c r="B5" s="5" t="n">
        <v>1622560</v>
      </c>
      <c r="C5" s="5" t="n">
        <v>1553596</v>
      </c>
    </row>
    <row r="6">
      <c r="A6" s="4" t="inlineStr">
        <is>
          <t>Less: allowance for doubtful accounts</t>
        </is>
      </c>
      <c r="B6" s="5" t="n">
        <v>-169330</v>
      </c>
      <c r="C6" s="5" t="n">
        <v>-598993</v>
      </c>
    </row>
    <row r="7">
      <c r="A7" s="4" t="inlineStr">
        <is>
          <t>Accounts receivable, net</t>
        </is>
      </c>
      <c r="B7" s="6" t="n">
        <v>1453230</v>
      </c>
      <c r="C7" s="6" t="n">
        <v>9546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1) - USD ($)</t>
        </is>
      </c>
      <c r="B1" s="2" t="inlineStr">
        <is>
          <t>12 Months Ended</t>
        </is>
      </c>
    </row>
    <row r="2">
      <c r="B2" s="2" t="inlineStr">
        <is>
          <t>Dec. 31, 2023</t>
        </is>
      </c>
      <c r="C2" s="2" t="inlineStr">
        <is>
          <t>Dec. 31, 2022</t>
        </is>
      </c>
    </row>
    <row r="3">
      <c r="A3" s="3" t="inlineStr">
        <is>
          <t>ACCOUNTS RECEIVABLE NET</t>
        </is>
      </c>
      <c r="B3" s="4" t="inlineStr">
        <is>
          <t xml:space="preserve"> </t>
        </is>
      </c>
      <c r="C3" s="4" t="inlineStr">
        <is>
          <t xml:space="preserve"> </t>
        </is>
      </c>
    </row>
    <row r="4">
      <c r="A4" s="4" t="inlineStr">
        <is>
          <t>Beginning balance</t>
        </is>
      </c>
      <c r="B4" s="6" t="n">
        <v>598993</v>
      </c>
      <c r="C4" s="6" t="n">
        <v>0</v>
      </c>
    </row>
    <row r="5">
      <c r="A5" s="4" t="inlineStr">
        <is>
          <t>Movements during the year</t>
        </is>
      </c>
      <c r="B5" s="5" t="n">
        <v>-413669</v>
      </c>
      <c r="C5" s="5" t="n">
        <v>611819</v>
      </c>
    </row>
    <row r="6">
      <c r="A6" s="4" t="inlineStr">
        <is>
          <t>Exchange rate difference</t>
        </is>
      </c>
      <c r="B6" s="5" t="n">
        <v>-15994</v>
      </c>
      <c r="C6" s="5" t="n">
        <v>-12826</v>
      </c>
    </row>
    <row r="7">
      <c r="A7" s="4" t="inlineStr">
        <is>
          <t>Ending balance</t>
        </is>
      </c>
      <c r="B7" s="6" t="n">
        <v>169330</v>
      </c>
      <c r="C7" s="6" t="n">
        <v>5989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958744</v>
      </c>
      <c r="C4" s="6" t="n">
        <v>-1688903</v>
      </c>
      <c r="D4" s="6" t="n">
        <v>-1249881</v>
      </c>
    </row>
    <row r="5">
      <c r="A5" s="4" t="inlineStr">
        <is>
          <t>Net (loss) income from discontinued operations</t>
        </is>
      </c>
      <c r="B5" s="5" t="n">
        <v>-1134692</v>
      </c>
      <c r="C5" s="5" t="n">
        <v>589349</v>
      </c>
      <c r="D5" s="5" t="n">
        <v>0</v>
      </c>
    </row>
    <row r="6">
      <c r="A6" s="4" t="inlineStr">
        <is>
          <t>Net loss from continuing operations</t>
        </is>
      </c>
      <c r="B6" s="5" t="n">
        <v>-3824052</v>
      </c>
      <c r="C6" s="5" t="n">
        <v>-2278252</v>
      </c>
      <c r="D6" s="5" t="n">
        <v>-1249881</v>
      </c>
    </row>
    <row r="7">
      <c r="A7" s="3" t="inlineStr">
        <is>
          <t>Adjustments to reconcile net loss to net cash (used in) provided by operating activities:</t>
        </is>
      </c>
      <c r="B7" s="4" t="inlineStr">
        <is>
          <t xml:space="preserve"> </t>
        </is>
      </c>
      <c r="C7" s="4" t="inlineStr">
        <is>
          <t xml:space="preserve"> </t>
        </is>
      </c>
      <c r="D7" s="4" t="inlineStr">
        <is>
          <t xml:space="preserve"> </t>
        </is>
      </c>
    </row>
    <row r="8">
      <c r="A8" s="4" t="inlineStr">
        <is>
          <t>Allowance for accounts receivable</t>
        </is>
      </c>
      <c r="B8" s="5" t="n">
        <v>-413669</v>
      </c>
      <c r="C8" s="5" t="n">
        <v>611819</v>
      </c>
      <c r="D8" s="5" t="n">
        <v>0</v>
      </c>
    </row>
    <row r="9">
      <c r="A9" s="4" t="inlineStr">
        <is>
          <t>Allowance for inventory</t>
        </is>
      </c>
      <c r="B9" s="5" t="n">
        <v>18975</v>
      </c>
      <c r="C9" s="5" t="n">
        <v>5392</v>
      </c>
      <c r="D9" s="5" t="n">
        <v>1101</v>
      </c>
    </row>
    <row r="10">
      <c r="A10" s="4" t="inlineStr">
        <is>
          <t>Allowance for prepaid expenses and other current assets</t>
        </is>
      </c>
      <c r="B10" s="5" t="n">
        <v>65105</v>
      </c>
      <c r="C10" s="5" t="n">
        <v>122930</v>
      </c>
      <c r="D10" s="5" t="n">
        <v>0</v>
      </c>
    </row>
    <row r="11">
      <c r="A11" s="4" t="inlineStr">
        <is>
          <t>Depreciation of property and equipment</t>
        </is>
      </c>
      <c r="B11" s="5" t="n">
        <v>10657</v>
      </c>
      <c r="C11" s="5" t="n">
        <v>47056</v>
      </c>
      <c r="D11" s="5" t="n">
        <v>18652</v>
      </c>
    </row>
    <row r="12">
      <c r="A12" s="4" t="inlineStr">
        <is>
          <t>Amortization of intangible assets</t>
        </is>
      </c>
      <c r="B12" s="5" t="n">
        <v>63111</v>
      </c>
      <c r="C12" s="5" t="n">
        <v>32365</v>
      </c>
      <c r="D12" s="5" t="n">
        <v>0</v>
      </c>
    </row>
    <row r="13">
      <c r="A13" s="4" t="inlineStr">
        <is>
          <t>Loss on disposal of subsidiaries</t>
        </is>
      </c>
      <c r="B13" s="5" t="n">
        <v>2285309</v>
      </c>
      <c r="C13" s="5" t="n">
        <v>0</v>
      </c>
      <c r="D13" s="5" t="n">
        <v>0</v>
      </c>
    </row>
    <row r="14">
      <c r="A14" s="4" t="inlineStr">
        <is>
          <t>Non-cash lease expenses</t>
        </is>
      </c>
      <c r="B14" s="5" t="n">
        <v>37399</v>
      </c>
      <c r="C14" s="5" t="n">
        <v>86911</v>
      </c>
      <c r="D14" s="5" t="n">
        <v>91386</v>
      </c>
    </row>
    <row r="15">
      <c r="A15" s="4" t="inlineStr">
        <is>
          <t>Loss from disposal of property and equipment</t>
        </is>
      </c>
      <c r="B15" s="5" t="n">
        <v>0</v>
      </c>
      <c r="C15" s="5" t="n">
        <v>0</v>
      </c>
      <c r="D15" s="5" t="n">
        <v>607</v>
      </c>
    </row>
    <row r="16">
      <c r="A16" s="4" t="inlineStr">
        <is>
          <t>Share-based compensation</t>
        </is>
      </c>
      <c r="B16" s="5" t="n">
        <v>0</v>
      </c>
      <c r="C16" s="5" t="n">
        <v>2832500</v>
      </c>
      <c r="D16" s="5" t="n">
        <v>2288251</v>
      </c>
    </row>
    <row r="17">
      <c r="A17" s="4" t="inlineStr">
        <is>
          <t>Goodwill impairment</t>
        </is>
      </c>
      <c r="B17" s="5" t="n">
        <v>2734004</v>
      </c>
      <c r="C17" s="5" t="n">
        <v>0</v>
      </c>
      <c r="D17" s="5"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5" t="n">
        <v>3560308</v>
      </c>
      <c r="C19" s="5" t="n">
        <v>1416032</v>
      </c>
      <c r="D19" s="5" t="n">
        <v>-1504828</v>
      </c>
    </row>
    <row r="20">
      <c r="A20" s="4" t="inlineStr">
        <is>
          <t>Contract receivable, net</t>
        </is>
      </c>
      <c r="B20" s="5" t="n">
        <v>0</v>
      </c>
      <c r="C20" s="5" t="n">
        <v>1898236</v>
      </c>
      <c r="D20" s="5" t="n">
        <v>2781603</v>
      </c>
    </row>
    <row r="21">
      <c r="A21" s="4" t="inlineStr">
        <is>
          <t>Advance to suppliers</t>
        </is>
      </c>
      <c r="B21" s="5" t="n">
        <v>-3530625</v>
      </c>
      <c r="C21" s="5" t="n">
        <v>4262151</v>
      </c>
      <c r="D21" s="5" t="n">
        <v>-4355926</v>
      </c>
    </row>
    <row r="22">
      <c r="A22" s="4" t="inlineStr">
        <is>
          <t>Inventories net</t>
        </is>
      </c>
      <c r="B22" s="5" t="n">
        <v>1794</v>
      </c>
      <c r="C22" s="5" t="n">
        <v>-13760</v>
      </c>
      <c r="D22" s="5" t="n">
        <v>-9469</v>
      </c>
    </row>
    <row r="23">
      <c r="A23" s="4" t="inlineStr">
        <is>
          <t>Prepaid expenses and other current assets</t>
        </is>
      </c>
      <c r="B23" s="5" t="n">
        <v>-60837</v>
      </c>
      <c r="C23" s="5" t="n">
        <v>-54548</v>
      </c>
      <c r="D23" s="5" t="n">
        <v>33653</v>
      </c>
    </row>
    <row r="24">
      <c r="A24" s="4" t="inlineStr">
        <is>
          <t>Accounts payable</t>
        </is>
      </c>
      <c r="B24" s="5" t="n">
        <v>-169622</v>
      </c>
      <c r="C24" s="5" t="n">
        <v>-400750</v>
      </c>
      <c r="D24" s="5" t="n">
        <v>40239</v>
      </c>
    </row>
    <row r="25">
      <c r="A25" s="4" t="inlineStr">
        <is>
          <t>Contract liabilities</t>
        </is>
      </c>
      <c r="B25" s="5" t="n">
        <v>-974788</v>
      </c>
      <c r="C25" s="5" t="n">
        <v>654742</v>
      </c>
      <c r="D25" s="5" t="n">
        <v>462253</v>
      </c>
    </row>
    <row r="26">
      <c r="A26" s="4" t="inlineStr">
        <is>
          <t>Taxes payable</t>
        </is>
      </c>
      <c r="B26" s="5" t="n">
        <v>130472</v>
      </c>
      <c r="C26" s="5" t="n">
        <v>642372</v>
      </c>
      <c r="D26" s="5" t="n">
        <v>90150</v>
      </c>
    </row>
    <row r="27">
      <c r="A27" s="4" t="inlineStr">
        <is>
          <t>Lease liabilities</t>
        </is>
      </c>
      <c r="B27" s="5" t="n">
        <v>-41829</v>
      </c>
      <c r="C27" s="5" t="n">
        <v>97222</v>
      </c>
      <c r="D27" s="5" t="n">
        <v>-67754</v>
      </c>
    </row>
    <row r="28">
      <c r="A28" s="4" t="inlineStr">
        <is>
          <t>Accrued expenses and other current liabilities</t>
        </is>
      </c>
      <c r="B28" s="5" t="n">
        <v>-272172</v>
      </c>
      <c r="C28" s="5" t="n">
        <v>35656</v>
      </c>
      <c r="D28" s="5" t="n">
        <v>-40842</v>
      </c>
    </row>
    <row r="29">
      <c r="A29" s="4" t="inlineStr">
        <is>
          <t>Net cash provided by (used in) operating activities from continuing operations</t>
        </is>
      </c>
      <c r="B29" s="5" t="n">
        <v>-380460</v>
      </c>
      <c r="C29" s="5" t="n">
        <v>9998074</v>
      </c>
      <c r="D29" s="5" t="n">
        <v>-1420805</v>
      </c>
    </row>
    <row r="30">
      <c r="A30" s="4" t="inlineStr">
        <is>
          <t>Net cash used in operating activities from discontinued operations</t>
        </is>
      </c>
      <c r="B30" s="5" t="n">
        <v>-3404155</v>
      </c>
      <c r="C30" s="5" t="n">
        <v>-9574477</v>
      </c>
      <c r="D30" s="5" t="n">
        <v>0</v>
      </c>
    </row>
    <row r="31">
      <c r="A31" s="4" t="inlineStr">
        <is>
          <t>Net cash (used in) provided by operating activities</t>
        </is>
      </c>
      <c r="B31" s="5" t="n">
        <v>-3784615</v>
      </c>
      <c r="C31" s="5" t="n">
        <v>423597</v>
      </c>
      <c r="D31" s="5" t="n">
        <v>-1420805</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5" t="n">
        <v>0</v>
      </c>
      <c r="C33" s="5" t="n">
        <v>0</v>
      </c>
      <c r="D33" s="5" t="n">
        <v>-4439</v>
      </c>
    </row>
    <row r="34">
      <c r="A34" s="4" t="inlineStr">
        <is>
          <t>Prepayment for acquisitions</t>
        </is>
      </c>
      <c r="B34" s="5" t="n">
        <v>0</v>
      </c>
      <c r="C34" s="5" t="n">
        <v>0</v>
      </c>
      <c r="D34" s="5" t="n">
        <v>-1474217</v>
      </c>
    </row>
    <row r="35">
      <c r="A35" s="4" t="inlineStr">
        <is>
          <t>Acquisitions of subsidiaries, net of cash</t>
        </is>
      </c>
      <c r="B35" s="5" t="n">
        <v>0</v>
      </c>
      <c r="C35" s="5" t="n">
        <v>-31938273</v>
      </c>
      <c r="D35" s="5" t="n">
        <v>0</v>
      </c>
    </row>
    <row r="36">
      <c r="A36" s="4" t="inlineStr">
        <is>
          <t>Disposal of subsidiaries, net of cash</t>
        </is>
      </c>
      <c r="B36" s="5" t="n">
        <v>-2173659</v>
      </c>
      <c r="C36" s="5" t="n">
        <v>0</v>
      </c>
      <c r="D36" s="5" t="n">
        <v>0</v>
      </c>
    </row>
    <row r="37">
      <c r="A37" s="4" t="inlineStr">
        <is>
          <t>Repayment of advance from related parties</t>
        </is>
      </c>
      <c r="B37" s="5" t="n">
        <v>0</v>
      </c>
      <c r="C37" s="5" t="n">
        <v>0</v>
      </c>
      <c r="D37" s="5" t="n">
        <v>1471113</v>
      </c>
    </row>
    <row r="38">
      <c r="A38" s="4" t="inlineStr">
        <is>
          <t>Net cash used in investing activities from continuing operations</t>
        </is>
      </c>
      <c r="B38" s="5" t="n">
        <v>-2173659</v>
      </c>
      <c r="C38" s="5" t="n">
        <v>-31938273</v>
      </c>
      <c r="D38" s="5" t="n">
        <v>-7543</v>
      </c>
    </row>
    <row r="39">
      <c r="A39" s="4" t="inlineStr">
        <is>
          <t>Net cash used in investing activities from discontinued operations</t>
        </is>
      </c>
      <c r="B39" s="5" t="n">
        <v>-63930</v>
      </c>
      <c r="C39" s="5" t="n">
        <v>-612955</v>
      </c>
      <c r="D39" s="5" t="n">
        <v>0</v>
      </c>
    </row>
    <row r="40">
      <c r="A40" s="4" t="inlineStr">
        <is>
          <t>Net cash used in investing activities</t>
        </is>
      </c>
      <c r="B40" s="5" t="n">
        <v>-2237589</v>
      </c>
      <c r="C40" s="5" t="n">
        <v>-32551228</v>
      </c>
      <c r="D40" s="5" t="n">
        <v>-7543</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advance from a related party</t>
        </is>
      </c>
      <c r="B42" s="5" t="n">
        <v>320041</v>
      </c>
      <c r="C42" s="5" t="n">
        <v>0</v>
      </c>
      <c r="D42" s="5" t="n">
        <v>9415</v>
      </c>
    </row>
    <row r="43">
      <c r="A43" s="4" t="inlineStr">
        <is>
          <t>Proceeds from loans from third parties</t>
        </is>
      </c>
      <c r="B43" s="5" t="n">
        <v>1336837</v>
      </c>
      <c r="C43" s="5" t="n">
        <v>996610</v>
      </c>
      <c r="D43" s="5" t="n">
        <v>0</v>
      </c>
    </row>
    <row r="44">
      <c r="A44" s="4" t="inlineStr">
        <is>
          <t>Repayment of loans from third parties</t>
        </is>
      </c>
      <c r="B44" s="5" t="n">
        <v>-313177</v>
      </c>
      <c r="C44" s="5" t="n">
        <v>0</v>
      </c>
      <c r="D44" s="5" t="n">
        <v>0</v>
      </c>
    </row>
    <row r="45">
      <c r="A45" s="4" t="inlineStr">
        <is>
          <t>Repayment of due to a related party</t>
        </is>
      </c>
      <c r="B45" s="5" t="n">
        <v>0</v>
      </c>
      <c r="C45" s="5" t="n">
        <v>-91308</v>
      </c>
      <c r="D45" s="5" t="n">
        <v>0</v>
      </c>
    </row>
    <row r="46">
      <c r="A46" s="4" t="inlineStr">
        <is>
          <t>Proceeds from short-term bank loans</t>
        </is>
      </c>
      <c r="B46" s="5" t="n">
        <v>26155</v>
      </c>
      <c r="C46" s="5" t="n">
        <v>0</v>
      </c>
      <c r="D46" s="5" t="n">
        <v>0</v>
      </c>
    </row>
    <row r="47">
      <c r="A47" s="4" t="inlineStr">
        <is>
          <t>Net proceeds from issuance of ordinary shares</t>
        </is>
      </c>
      <c r="B47" s="5" t="n">
        <v>8925000</v>
      </c>
      <c r="C47" s="5" t="n">
        <v>11989949</v>
      </c>
      <c r="D47" s="5" t="n">
        <v>29047088</v>
      </c>
    </row>
    <row r="48">
      <c r="A48" s="4" t="inlineStr">
        <is>
          <t>Net cash provided by financing activities from continuing operations</t>
        </is>
      </c>
      <c r="B48" s="5" t="n">
        <v>10294856</v>
      </c>
      <c r="C48" s="5" t="n">
        <v>12895251</v>
      </c>
      <c r="D48" s="5" t="n">
        <v>29056503</v>
      </c>
    </row>
    <row r="49">
      <c r="A49" s="4" t="inlineStr">
        <is>
          <t>Net cash provided by financing activities from discontinued operations</t>
        </is>
      </c>
      <c r="B49" s="5" t="n">
        <v>2422573</v>
      </c>
      <c r="C49" s="5" t="n">
        <v>0</v>
      </c>
      <c r="D49" s="5" t="n">
        <v>0</v>
      </c>
    </row>
    <row r="50">
      <c r="A50" s="4" t="inlineStr">
        <is>
          <t>Net cash provided by financing activities</t>
        </is>
      </c>
      <c r="B50" s="5" t="n">
        <v>12717429</v>
      </c>
      <c r="C50" s="5" t="n">
        <v>12895251</v>
      </c>
      <c r="D50" s="5" t="n">
        <v>29056503</v>
      </c>
    </row>
    <row r="51">
      <c r="A51" s="4" t="inlineStr">
        <is>
          <t>Effect of changes of foreign exchange rates on cash</t>
        </is>
      </c>
      <c r="B51" s="5" t="n">
        <v>-7449</v>
      </c>
      <c r="C51" s="5" t="n">
        <v>204030</v>
      </c>
      <c r="D51" s="5" t="n">
        <v>34250</v>
      </c>
    </row>
    <row r="52">
      <c r="A52" s="4" t="inlineStr">
        <is>
          <t>Net increase (decrease) in cash</t>
        </is>
      </c>
      <c r="B52" s="5" t="n">
        <v>6687776</v>
      </c>
      <c r="C52" s="5" t="n">
        <v>-19028350</v>
      </c>
      <c r="D52" s="5" t="n">
        <v>27662405</v>
      </c>
    </row>
    <row r="53">
      <c r="A53" s="4" t="inlineStr">
        <is>
          <t>Cash, beginning of year</t>
        </is>
      </c>
      <c r="B53" s="5" t="n">
        <v>13650071</v>
      </c>
      <c r="C53" s="5" t="n">
        <v>32678421</v>
      </c>
      <c r="D53" s="5" t="n">
        <v>5007449</v>
      </c>
    </row>
    <row r="54">
      <c r="A54" s="4" t="inlineStr">
        <is>
          <t>Cash, end of year</t>
        </is>
      </c>
      <c r="B54" s="5" t="n">
        <v>20337847</v>
      </c>
      <c r="C54" s="5" t="n">
        <v>13650071</v>
      </c>
      <c r="D54" s="5" t="n">
        <v>32678421</v>
      </c>
    </row>
    <row r="55">
      <c r="A55" s="3" t="inlineStr">
        <is>
          <t>Reconciliation of cash, beginning of year</t>
        </is>
      </c>
      <c r="B55" s="4" t="inlineStr">
        <is>
          <t xml:space="preserve"> </t>
        </is>
      </c>
      <c r="C55" s="4" t="inlineStr">
        <is>
          <t xml:space="preserve"> </t>
        </is>
      </c>
      <c r="D55" s="4" t="inlineStr">
        <is>
          <t xml:space="preserve"> </t>
        </is>
      </c>
    </row>
    <row r="56">
      <c r="A56" s="4" t="inlineStr">
        <is>
          <t>Cash from continuing operations</t>
        </is>
      </c>
      <c r="B56" s="5" t="n">
        <v>12121824</v>
      </c>
      <c r="C56" s="5" t="n">
        <v>32678421</v>
      </c>
      <c r="D56" s="5" t="n">
        <v>5007449</v>
      </c>
    </row>
    <row r="57">
      <c r="A57" s="4" t="inlineStr">
        <is>
          <t>Cash from discontinued operations</t>
        </is>
      </c>
      <c r="B57" s="5" t="n">
        <v>1528247</v>
      </c>
      <c r="C57" s="5" t="n">
        <v>0</v>
      </c>
      <c r="D57" s="5" t="n">
        <v>0</v>
      </c>
    </row>
    <row r="58">
      <c r="A58" s="4" t="inlineStr">
        <is>
          <t>Cash, beginning of year</t>
        </is>
      </c>
      <c r="B58" s="5" t="n">
        <v>13650071</v>
      </c>
      <c r="C58" s="5" t="n">
        <v>32678421</v>
      </c>
      <c r="D58" s="5" t="n">
        <v>5007449</v>
      </c>
    </row>
    <row r="59">
      <c r="A59" s="3" t="inlineStr">
        <is>
          <t>Reconciliation of cash, end of year</t>
        </is>
      </c>
      <c r="B59" s="4" t="inlineStr">
        <is>
          <t xml:space="preserve"> </t>
        </is>
      </c>
      <c r="C59" s="4" t="inlineStr">
        <is>
          <t xml:space="preserve"> </t>
        </is>
      </c>
      <c r="D59" s="4" t="inlineStr">
        <is>
          <t xml:space="preserve"> </t>
        </is>
      </c>
    </row>
    <row r="60">
      <c r="A60" s="4" t="inlineStr">
        <is>
          <t>Cash from continuing operations</t>
        </is>
      </c>
      <c r="B60" s="5" t="n">
        <v>20337847</v>
      </c>
      <c r="C60" s="5" t="n">
        <v>12121824</v>
      </c>
      <c r="D60" s="5" t="n">
        <v>32678421</v>
      </c>
    </row>
    <row r="61">
      <c r="A61" s="4" t="inlineStr">
        <is>
          <t>Cash from discontinued operations</t>
        </is>
      </c>
      <c r="B61" s="5" t="n">
        <v>0</v>
      </c>
      <c r="C61" s="5" t="n">
        <v>1528247</v>
      </c>
      <c r="D61" s="5" t="n">
        <v>0</v>
      </c>
    </row>
    <row r="62">
      <c r="A62" s="4" t="inlineStr">
        <is>
          <t>Cash, end of year</t>
        </is>
      </c>
      <c r="B62" s="5" t="n">
        <v>20337847</v>
      </c>
      <c r="C62" s="5" t="n">
        <v>13650071</v>
      </c>
      <c r="D62" s="5" t="n">
        <v>32678421</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 expense</t>
        </is>
      </c>
      <c r="B64" s="5" t="n">
        <v>2648</v>
      </c>
      <c r="C64" s="5" t="n">
        <v>2399</v>
      </c>
      <c r="D64" s="5" t="n">
        <v>40555</v>
      </c>
    </row>
    <row r="65">
      <c r="A65" s="4" t="inlineStr">
        <is>
          <t>Cash paid for income tax</t>
        </is>
      </c>
      <c r="B65" s="5" t="n">
        <v>0</v>
      </c>
      <c r="C65" s="5" t="n">
        <v>0</v>
      </c>
      <c r="D65" s="5" t="n">
        <v>0</v>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Right-of-use assets obtained in exchange for operating lease obligations</t>
        </is>
      </c>
      <c r="B67" s="5" t="n">
        <v>61988</v>
      </c>
      <c r="C67" s="5" t="n">
        <v>0</v>
      </c>
      <c r="D67" s="5" t="n">
        <v>0</v>
      </c>
    </row>
    <row r="68">
      <c r="A68" s="4" t="inlineStr">
        <is>
          <t>Acquisition in the form of shares</t>
        </is>
      </c>
      <c r="B68" s="6" t="n">
        <v>0</v>
      </c>
      <c r="C68" s="6" t="n">
        <v>7700000</v>
      </c>
      <c r="D68"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NET (Details Narrative) - USD ($) $ in Millions</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Accounts receivable allowance for doubtful accounts</t>
        </is>
      </c>
      <c r="B3" s="11" t="n">
        <v>0.2</v>
      </c>
      <c r="C3" s="11" t="n">
        <v>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Dec. 31, 2023</t>
        </is>
      </c>
      <c r="C1" s="2" t="inlineStr">
        <is>
          <t>Dec. 31, 2022</t>
        </is>
      </c>
    </row>
    <row r="2">
      <c r="A2" s="3" t="inlineStr">
        <is>
          <t>ADVANCE TO SUPPLIERS</t>
        </is>
      </c>
      <c r="B2" s="4" t="inlineStr">
        <is>
          <t xml:space="preserve"> </t>
        </is>
      </c>
      <c r="C2" s="4" t="inlineStr">
        <is>
          <t xml:space="preserve"> </t>
        </is>
      </c>
    </row>
    <row r="3">
      <c r="A3" s="4" t="inlineStr">
        <is>
          <t>Advance to suppliers</t>
        </is>
      </c>
      <c r="B3" s="6" t="n">
        <v>350000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3</t>
        </is>
      </c>
      <c r="C1" s="2" t="inlineStr">
        <is>
          <t>Dec. 31, 2022</t>
        </is>
      </c>
    </row>
    <row r="2">
      <c r="A2" s="3" t="inlineStr">
        <is>
          <t>INVENTORIES, NET</t>
        </is>
      </c>
      <c r="B2" s="4" t="inlineStr">
        <is>
          <t xml:space="preserve"> </t>
        </is>
      </c>
      <c r="C2" s="4" t="inlineStr">
        <is>
          <t xml:space="preserve"> </t>
        </is>
      </c>
    </row>
    <row r="3">
      <c r="A3" s="4" t="inlineStr">
        <is>
          <t>Inventories</t>
        </is>
      </c>
      <c r="B3" s="6" t="n">
        <v>192545</v>
      </c>
      <c r="C3" s="6" t="n">
        <v>200046</v>
      </c>
    </row>
    <row r="4">
      <c r="A4" s="4" t="inlineStr">
        <is>
          <t>Less: allowance for inventories</t>
        </is>
      </c>
      <c r="B4" s="5" t="n">
        <v>-25052</v>
      </c>
      <c r="C4" s="5" t="n">
        <v>-6308</v>
      </c>
    </row>
    <row r="5">
      <c r="A5" s="4" t="inlineStr">
        <is>
          <t>Inventories, net</t>
        </is>
      </c>
      <c r="B5" s="6" t="n">
        <v>167493</v>
      </c>
      <c r="C5" s="6" t="n">
        <v>1937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VENTORIES, NET (Details 1) - USD ($)</t>
        </is>
      </c>
      <c r="B1" s="2" t="inlineStr">
        <is>
          <t>12 Months Ended</t>
        </is>
      </c>
    </row>
    <row r="2">
      <c r="B2" s="2" t="inlineStr">
        <is>
          <t>Dec. 31, 2023</t>
        </is>
      </c>
      <c r="C2" s="2" t="inlineStr">
        <is>
          <t>Dec. 31, 2022</t>
        </is>
      </c>
    </row>
    <row r="3">
      <c r="A3" s="3" t="inlineStr">
        <is>
          <t>INVENTORIES, NET</t>
        </is>
      </c>
      <c r="B3" s="4" t="inlineStr">
        <is>
          <t xml:space="preserve"> </t>
        </is>
      </c>
      <c r="C3" s="4" t="inlineStr">
        <is>
          <t xml:space="preserve"> </t>
        </is>
      </c>
    </row>
    <row r="4">
      <c r="A4" s="4" t="inlineStr">
        <is>
          <t>Beginning balance</t>
        </is>
      </c>
      <c r="B4" s="6" t="n">
        <v>6308</v>
      </c>
      <c r="C4" s="6" t="n">
        <v>1115</v>
      </c>
    </row>
    <row r="5">
      <c r="A5" s="4" t="inlineStr">
        <is>
          <t>Increased during the year</t>
        </is>
      </c>
      <c r="B5" s="5" t="n">
        <v>18975</v>
      </c>
      <c r="C5" s="5" t="n">
        <v>5392</v>
      </c>
    </row>
    <row r="6">
      <c r="A6" s="4" t="inlineStr">
        <is>
          <t>Exchange rate difference</t>
        </is>
      </c>
      <c r="B6" s="5" t="n">
        <v>-231</v>
      </c>
      <c r="C6" s="5" t="n">
        <v>-199</v>
      </c>
    </row>
    <row r="7">
      <c r="A7" s="4" t="inlineStr">
        <is>
          <t>Ending balance</t>
        </is>
      </c>
      <c r="B7" s="6" t="n">
        <v>25052</v>
      </c>
      <c r="C7" s="6" t="n">
        <v>63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 (Details)</t>
        </is>
      </c>
      <c r="B2" s="4" t="inlineStr">
        <is>
          <t xml:space="preserve"> </t>
        </is>
      </c>
      <c r="C2" s="4" t="inlineStr">
        <is>
          <t xml:space="preserve"> </t>
        </is>
      </c>
    </row>
    <row r="3">
      <c r="A3" s="4" t="inlineStr">
        <is>
          <t>Security deposits</t>
        </is>
      </c>
      <c r="B3" s="6" t="n">
        <v>83691</v>
      </c>
      <c r="C3" s="6" t="n">
        <v>59774</v>
      </c>
    </row>
    <row r="4">
      <c r="A4" s="4" t="inlineStr">
        <is>
          <t>Prepaid expenses</t>
        </is>
      </c>
      <c r="B4" s="5" t="n">
        <v>15548</v>
      </c>
      <c r="C4" s="5" t="n">
        <v>44656</v>
      </c>
    </row>
    <row r="5">
      <c r="A5" s="4" t="inlineStr">
        <is>
          <t>Other receivables</t>
        </is>
      </c>
      <c r="B5" s="5" t="n">
        <v>197340</v>
      </c>
      <c r="C5" s="5" t="n">
        <v>138330</v>
      </c>
    </row>
    <row r="6">
      <c r="A6" s="4" t="inlineStr">
        <is>
          <t>Subtotal</t>
        </is>
      </c>
      <c r="B6" s="5" t="n">
        <v>296579</v>
      </c>
      <c r="C6" s="5" t="n">
        <v>242760</v>
      </c>
    </row>
    <row r="7">
      <c r="A7" s="4" t="inlineStr">
        <is>
          <t>Allowance for doubtful accounts</t>
        </is>
      </c>
      <c r="B7" s="5" t="n">
        <v>-181847</v>
      </c>
      <c r="C7" s="5" t="n">
        <v>-120353</v>
      </c>
    </row>
    <row r="8">
      <c r="A8" s="4" t="inlineStr">
        <is>
          <t>Prepaid expenses and other current assets, net</t>
        </is>
      </c>
      <c r="B8" s="6" t="n">
        <v>114732</v>
      </c>
      <c r="C8" s="6" t="n">
        <v>1224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EPAID EXPENSES AND OTHER CURRENT ASSETS (Details 1) - USD ($)</t>
        </is>
      </c>
      <c r="B1" s="2" t="inlineStr">
        <is>
          <t>12 Months Ended</t>
        </is>
      </c>
    </row>
    <row r="2">
      <c r="B2" s="2" t="inlineStr">
        <is>
          <t>Dec. 31, 2023</t>
        </is>
      </c>
      <c r="C2" s="2" t="inlineStr">
        <is>
          <t>Dec. 31, 2022</t>
        </is>
      </c>
    </row>
    <row r="3">
      <c r="A3" s="3" t="inlineStr">
        <is>
          <t>PREPAID EXPENSES AND OTHER CURRENT ASSETS (Details)</t>
        </is>
      </c>
      <c r="B3" s="4" t="inlineStr">
        <is>
          <t xml:space="preserve"> </t>
        </is>
      </c>
      <c r="C3" s="4" t="inlineStr">
        <is>
          <t xml:space="preserve"> </t>
        </is>
      </c>
    </row>
    <row r="4">
      <c r="A4" s="4" t="inlineStr">
        <is>
          <t>Beginning Balance</t>
        </is>
      </c>
      <c r="B4" s="6" t="n">
        <v>120353</v>
      </c>
      <c r="C4" s="6" t="n">
        <v>0</v>
      </c>
    </row>
    <row r="5">
      <c r="A5" s="4" t="inlineStr">
        <is>
          <t>Movements during the period</t>
        </is>
      </c>
      <c r="B5" s="5" t="n">
        <v>65105</v>
      </c>
      <c r="C5" s="5" t="n">
        <v>122930</v>
      </c>
    </row>
    <row r="6">
      <c r="A6" s="4" t="inlineStr">
        <is>
          <t>Exchange rate difference</t>
        </is>
      </c>
      <c r="B6" s="5" t="n">
        <v>-3611</v>
      </c>
      <c r="C6" s="5" t="n">
        <v>-2577</v>
      </c>
    </row>
    <row r="7">
      <c r="A7" s="4" t="inlineStr">
        <is>
          <t>Ending Balance</t>
        </is>
      </c>
      <c r="B7" s="6" t="n">
        <v>181847</v>
      </c>
      <c r="C7" s="6" t="n">
        <v>1203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ON ACQUISITIONS NET (Details) - USD ($)</t>
        </is>
      </c>
      <c r="B1" s="2" t="inlineStr">
        <is>
          <t>12 Months Ended</t>
        </is>
      </c>
    </row>
    <row r="2">
      <c r="B2" s="2" t="inlineStr">
        <is>
          <t>Dec. 31, 2023</t>
        </is>
      </c>
      <c r="C2" s="2" t="inlineStr">
        <is>
          <t>Dec. 31, 2022</t>
        </is>
      </c>
    </row>
    <row r="3">
      <c r="A3" s="3" t="inlineStr">
        <is>
          <t>GOODWILL ON ACQUISITIONS NET (Details)</t>
        </is>
      </c>
      <c r="B3" s="4" t="inlineStr">
        <is>
          <t xml:space="preserve"> </t>
        </is>
      </c>
      <c r="C3" s="4" t="inlineStr">
        <is>
          <t xml:space="preserve"> </t>
        </is>
      </c>
    </row>
    <row r="4">
      <c r="A4" s="4" t="inlineStr">
        <is>
          <t>Goodwill begining balance</t>
        </is>
      </c>
      <c r="B4" s="6" t="n">
        <v>9481547</v>
      </c>
      <c r="C4" s="6" t="n">
        <v>0</v>
      </c>
    </row>
    <row r="5">
      <c r="A5" s="4" t="inlineStr">
        <is>
          <t>Acquisition of Oriental Wisdom</t>
        </is>
      </c>
      <c r="B5" s="4" t="inlineStr">
        <is>
          <t xml:space="preserve"> </t>
        </is>
      </c>
      <c r="C5" s="5" t="n">
        <v>9481547</v>
      </c>
    </row>
    <row r="6">
      <c r="A6" s="4" t="inlineStr">
        <is>
          <t>Impairment of goodwill in relation to Oriental Wisdom</t>
        </is>
      </c>
      <c r="B6" s="5" t="n">
        <v>-2734004</v>
      </c>
      <c r="C6" s="4" t="inlineStr">
        <is>
          <t xml:space="preserve"> </t>
        </is>
      </c>
    </row>
    <row r="7">
      <c r="A7" s="4" t="inlineStr">
        <is>
          <t>Goodwill ending balance</t>
        </is>
      </c>
      <c r="B7" s="6" t="n">
        <v>6747543</v>
      </c>
      <c r="C7" s="6" t="n">
        <v>94815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GOODWILL ON ACQUISITIONS NET (Details Narrative) $ in Millions</t>
        </is>
      </c>
      <c r="B1" s="2" t="inlineStr">
        <is>
          <t>12 Months Ended</t>
        </is>
      </c>
    </row>
    <row r="2">
      <c r="B2" s="2" t="inlineStr">
        <is>
          <t>Dec. 31, 2022 USD ($)</t>
        </is>
      </c>
    </row>
    <row r="3">
      <c r="A3" s="3" t="inlineStr">
        <is>
          <t>GOODWILL ON ACQUISITIONS NET (Details)</t>
        </is>
      </c>
      <c r="B3" s="4" t="inlineStr">
        <is>
          <t xml:space="preserve"> </t>
        </is>
      </c>
    </row>
    <row r="4">
      <c r="A4" s="4" t="inlineStr">
        <is>
          <t>Goodwill</t>
        </is>
      </c>
      <c r="B4" s="11" t="n">
        <v>11.7</v>
      </c>
    </row>
    <row r="5">
      <c r="A5" s="4" t="inlineStr">
        <is>
          <t>Non-cash impairment charge</t>
        </is>
      </c>
      <c r="B5" s="11" t="n">
        <v>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4" t="inlineStr">
        <is>
          <t>Less: accumulated depreciation</t>
        </is>
      </c>
      <c r="B2" s="6" t="n">
        <v>-872126</v>
      </c>
      <c r="C2" s="6" t="n">
        <v>-899389</v>
      </c>
    </row>
    <row r="3">
      <c r="A3" s="4" t="inlineStr">
        <is>
          <t>Property and equipment, net</t>
        </is>
      </c>
      <c r="B3" s="5" t="n">
        <v>5157</v>
      </c>
      <c r="C3" s="5" t="n">
        <v>19785</v>
      </c>
    </row>
    <row r="4">
      <c r="A4" s="4" t="inlineStr">
        <is>
          <t>Office Equipment And Furniture [Member]</t>
        </is>
      </c>
      <c r="B4" s="4" t="inlineStr">
        <is>
          <t xml:space="preserve"> </t>
        </is>
      </c>
      <c r="C4" s="4" t="inlineStr">
        <is>
          <t xml:space="preserve"> </t>
        </is>
      </c>
    </row>
    <row r="5">
      <c r="A5" s="4" t="inlineStr">
        <is>
          <t>Total property and equipment</t>
        </is>
      </c>
      <c r="B5" s="5" t="n">
        <v>590156</v>
      </c>
      <c r="C5" s="5" t="n">
        <v>607501</v>
      </c>
    </row>
    <row r="6">
      <c r="A6" s="4" t="inlineStr">
        <is>
          <t>Electronic equipment [Member]</t>
        </is>
      </c>
      <c r="B6" s="4" t="inlineStr">
        <is>
          <t xml:space="preserve"> </t>
        </is>
      </c>
      <c r="C6" s="4" t="inlineStr">
        <is>
          <t xml:space="preserve"> </t>
        </is>
      </c>
    </row>
    <row r="7">
      <c r="A7" s="4" t="inlineStr">
        <is>
          <t>Total property and equipment</t>
        </is>
      </c>
      <c r="B7" s="5" t="n">
        <v>73033</v>
      </c>
      <c r="C7" s="5" t="n">
        <v>91287</v>
      </c>
    </row>
    <row r="8">
      <c r="A8" s="4" t="inlineStr">
        <is>
          <t>Transportation vehicles [Member]</t>
        </is>
      </c>
      <c r="B8" s="4" t="inlineStr">
        <is>
          <t xml:space="preserve"> </t>
        </is>
      </c>
      <c r="C8" s="4" t="inlineStr">
        <is>
          <t xml:space="preserve"> </t>
        </is>
      </c>
    </row>
    <row r="9">
      <c r="A9" s="4" t="inlineStr">
        <is>
          <t>Total property and equipment</t>
        </is>
      </c>
      <c r="B9" s="5" t="n">
        <v>214094</v>
      </c>
      <c r="C9" s="5" t="n">
        <v>220386</v>
      </c>
    </row>
    <row r="10">
      <c r="A10" s="4" t="inlineStr">
        <is>
          <t>Subtotal</t>
        </is>
      </c>
      <c r="B10" s="4" t="inlineStr">
        <is>
          <t xml:space="preserve"> </t>
        </is>
      </c>
      <c r="C10" s="4" t="inlineStr">
        <is>
          <t xml:space="preserve"> </t>
        </is>
      </c>
    </row>
    <row r="11">
      <c r="A11" s="4" t="inlineStr">
        <is>
          <t>Total property and equipment</t>
        </is>
      </c>
      <c r="B11" s="6" t="n">
        <v>877283</v>
      </c>
      <c r="C11" s="6" t="n">
        <v>9191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0657</v>
      </c>
      <c r="C4" s="6" t="n">
        <v>47056</v>
      </c>
      <c r="D4" s="6" t="n">
        <v>186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China Liberal Education Holdings Limited (“China Liberal” or the “Company”) was incorporated under the laws of the Cayman Islands on February 25, 2019 as an exempted company with limited liability. China Liberal owns 100% equity interest of Yi Xin BVI International Investment Limited (“Yi Xin BVI”), a business company incorporated under the laws of the British Virgin Islands (“BVI”) on October 19, 2010. China Liberal Beijing Education Group Co., Limited (“Boya Hong Kong”), formerly known as Haier International Investment Holding Limited, was incorporated in accordance with the laws and regulations of Hong Kong on May 11, 2011, and changed to its current name on July 19, 2016. Yi Xin BVI owns 100% equity interest in Boya Hong Kong. China Liberal, Yi Xin BVI and Boya Hong Kong are currently not engaging in any active business operations and are merely acting as holding companies. China Liberal (Beijing) Education Technology Co., Ltd. (“China Liberal Beijing”) was formed on August 8, 2011, as a Wholly Foreign-Owned Enterprise (“WOFE”) in the People’s Republic of China (the “PRC” or “China”), with the registered capital of RMB33.5 million (approximately $5.1 million). Through December 31, 2018, Boya Hong Kong owned 91.1772% ownership interest in China Liberal Beijing, with the remaining 8.8228% ownership interest owned by five individual shareholders. On February 1, 2019, Boya Hong Kong entered into share transfer agreements with each of the non-controlling shareholders of China Liberal Beijing and completed the acquisition of the 8.8228% non-controlling interest in China Liberal Beijing, for a total price of RMB2.95 million (approximately $453,669). The total value of the non-controlling interest amounted to $540,907 as of the acquisition date. The Company borrowed cash from a related party to make this acquisition payment. After this transaction, China Liberal Beijing became a 100% owned subsidiary of Boya Hong Kong. China Liberal Fujian Education Technology Group Co., Ltd (“China Liberal Fujian”) was formed on April 19, 2021 in the PRC, with the registered capital of RMB50 million ($7.9 million) as a 100% owned subsidiary of China Liberal Beijing. On October 30, 2023, China Liberal Beijing transferred 100% of the equity interests in China Liberal Fujian to a third party in consideration for RMB10,000 (US$1,412). On July 14, 2022, the Company closed the transactions contemplated by the Stock Purchase Agreement entered into on June 9, 2022 by and among the Company, China Liberal Beijing, Oriental Wisdom Cultural Development Co., Ltd., the acquired company ("Oriental Wisdom"), and Beijing Cloud Class Technology Co., Ltd., the seller of the acquired company, and completed its acquisition of Oriental Wisdom, an integrated education services provider focusing on operating jointly-managed academic programs in the vocational higher education industry in China. On September 2, 2022, the Company closed the transactions contemplated by the Stock Purchase Agreement entered into on February 1, 2022 by and among the Company, Wanwang Investment Limited, the acquired company (“Wanwang”), Xiaoshi Huang and Thrive Shine Limited, the sellers of the acquired company, and completed its acquisition of Wanwang. Wanwang, through its subsidiaries, operates two colleges, Fuzhou Melbourne Polytechnic (“FMP”) and Strait College of Mingjiang University (“Strait College”). On November 2, 2022, the Company entered into a definitive Agreement and Plan of Merger (the “Merger Agreement”) with AIWAYS Holdings Limited (“AIWAYS”), a global new energy vehicle brand, pursuant to which AIWAYS will merge with a wholly-owned subsidiary of the Company, and the issued and outstanding share capital of AIWAYS will be cancelled in exchange for newly issued shares of the Company on the terms and conditions set forth therein in a transaction exempt from the registration requirements under the Securities Act of 1933, as amended (the “Transaction”). Upon consummation of the Transaction, AIWAYS will become a wholly-owned subsidiary of the Company, and the existing AIWAYS shareholders and existing Company shareholders will own approximately 99.2% and 0.8%, respectively, of the outstanding shares of the combined company. For the purposes of consummating the transactions contemplated by the Merger Agreement, Aiways Automobile and Aiways Merger Sub were both formed on September 29, 2022. Due to the unsatisfactory business performance of the two colleges operated by Wanwang’s subsidiaries in the academic year of 2022, and uncertainties surrounding the ability of Wanwang’s subsidiaries to continue operating and exercising control over the above-referenced four-year college, as a result of an expected change in governmental policies in the near future, the board of directors of the Company believes it is in the best interests of the Company and its shareholders to restructure the transactions contemplated by the Stock Purchase Agreement, as amended. On December 28, 2023, the Company enter into a share transfer agreement (the “Share Transfer Agreement”) with Wanwang and Xiaoshi Huang, pursuant to which the Company agreed to transfer all of the equity interests in Wanwang to Xiaoshi Huang in consideration for US$40 million. Xiaoshi Huang also agreed to unconditionally and irrevocably release and discharge the Company and all of the Company’s related parties from any and all claims, debts, obligations and liabilities arising from or in connection with the Contingent Payments under the Stock Purchase Agreement. Additionally, parties to the Share Transfer Agreement agreed that the results of operations of Wanwang from the closing of the transactions contemplated by the Stock Purchase Agreement up to August 31, 2023 shall be consolidated into the Company’s results of operations, and since September 1, 2023, results of operations of Wanwang and any income or losses incurred by Wanwang shall be borne by Xiaoshi Huang. The transactions contemplated by the Share Transfer Agreement will be closed on such date as will be mutually agreed upon by the parties to the Share Transfer Agreement, but will be no later than two business days after the date on which all closing conditions have been satisfied or waived. The Company expects the transactions to close on or before June 30, 2024. The Company, through its wholly-owned subsidiaries, is primarily engaged in providing educational services in the PRC under the “China Liberal” brand. The Company offers a wide range of educational services and programs to customers, consisting primarily of Sino-foreign Jointly Managed Academic Programs, sales of textbooks and course material, Overseas Study Consulting Services and technological consulting services provided for targeted Chinese universities / colleges to help them improve their data management system and to optimize their teaching and operating environment (see Note 2). In late 2019, the Company also started to provide tailored job readiness training services to graduating students from the appropriate partner schools so that such students would be better equipped to serve the employer at their respective job positions. Details of the subsidiaries of the Company as of December 31, 2023 were set out below: Date of Place of % of Principal Name of Entity Incorporation Incorporation Ownership Activities China Liberal February 25, 2019 Cayman Islands Parent Investment holding Yi Xin BVI October 19, 2010 BVI 100% Investment holding Boya Hong Kong May 11, 2011 Hong Kong 100% Investment holding China Liberal Beijing August 8, 2011 Beijing, PRC 100% Education service provider Oriental Wisdom August 17, 2009 Beijing, PRC 100% Education service provider Aiways Automobile September 29, 2022 Cayman Islands 100% Investment holding Aiways Merger Sub September 29, 2022 Cayman Islands 100% Investment hol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Online course and software copyrights</t>
        </is>
      </c>
      <c r="B3" s="6" t="n">
        <v>615220</v>
      </c>
      <c r="C3" s="6" t="n">
        <v>633300</v>
      </c>
    </row>
    <row r="4">
      <c r="A4" s="4" t="inlineStr">
        <is>
          <t>Software copyrights</t>
        </is>
      </c>
      <c r="B4" s="5" t="n">
        <v>15649</v>
      </c>
      <c r="C4" s="5" t="n">
        <v>0</v>
      </c>
    </row>
    <row r="5">
      <c r="A5" s="4" t="inlineStr">
        <is>
          <t>Sub-total</t>
        </is>
      </c>
      <c r="B5" s="5" t="n">
        <v>630869</v>
      </c>
      <c r="C5" s="5" t="n">
        <v>633300</v>
      </c>
    </row>
    <row r="6">
      <c r="A6" s="4" t="inlineStr">
        <is>
          <t>Less: accumulated amortization</t>
        </is>
      </c>
      <c r="B6" s="5" t="n">
        <v>-279189</v>
      </c>
      <c r="C6" s="5" t="n">
        <v>-210028</v>
      </c>
    </row>
    <row r="7">
      <c r="A7" s="4" t="inlineStr">
        <is>
          <t>Intangible asset, net</t>
        </is>
      </c>
      <c r="B7" s="6" t="n">
        <v>351680</v>
      </c>
      <c r="C7" s="6" t="n">
        <v>4232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Dec. 31, 2023 USD ($)</t>
        </is>
      </c>
    </row>
    <row r="2">
      <c r="A2" s="3" t="inlineStr">
        <is>
          <t>INTANGIBLE ASSETS NET</t>
        </is>
      </c>
      <c r="B2" s="4" t="inlineStr">
        <is>
          <t xml:space="preserve"> </t>
        </is>
      </c>
    </row>
    <row r="3">
      <c r="A3" s="4" t="inlineStr">
        <is>
          <t>Fiscal 2024</t>
        </is>
      </c>
      <c r="B3" s="6" t="n">
        <v>62943</v>
      </c>
    </row>
    <row r="4">
      <c r="A4" s="4" t="inlineStr">
        <is>
          <t>Fiscal 2025</t>
        </is>
      </c>
      <c r="B4" s="5" t="n">
        <v>62114</v>
      </c>
    </row>
    <row r="5">
      <c r="A5" s="4" t="inlineStr">
        <is>
          <t>Fiscal 2026</t>
        </is>
      </c>
      <c r="B5" s="5" t="n">
        <v>61522</v>
      </c>
    </row>
    <row r="6">
      <c r="A6" s="4" t="inlineStr">
        <is>
          <t>Fiscal 2027</t>
        </is>
      </c>
      <c r="B6" s="5" t="n">
        <v>60935</v>
      </c>
    </row>
    <row r="7">
      <c r="A7" s="4" t="inlineStr">
        <is>
          <t>Fiscal 2028</t>
        </is>
      </c>
      <c r="B7" s="5" t="n">
        <v>54459</v>
      </c>
    </row>
    <row r="8">
      <c r="A8" s="4" t="inlineStr">
        <is>
          <t>Thereafter</t>
        </is>
      </c>
      <c r="B8" s="5" t="n">
        <v>49707</v>
      </c>
    </row>
    <row r="9">
      <c r="A9" s="4" t="inlineStr">
        <is>
          <t>Total</t>
        </is>
      </c>
      <c r="B9" s="6" t="n">
        <v>3516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 for intangible assets</t>
        </is>
      </c>
      <c r="B4" s="6" t="n">
        <v>63111</v>
      </c>
      <c r="C4" s="6" t="n">
        <v>32365</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TRACT LIABILITIES (Details) - USD ($)</t>
        </is>
      </c>
      <c r="B1" s="2" t="inlineStr">
        <is>
          <t>12 Months Ended</t>
        </is>
      </c>
    </row>
    <row r="2">
      <c r="B2" s="2" t="inlineStr">
        <is>
          <t>Dec. 31, 2023</t>
        </is>
      </c>
      <c r="C2" s="2" t="inlineStr">
        <is>
          <t>Dec. 31, 2022</t>
        </is>
      </c>
    </row>
    <row r="3">
      <c r="A3" s="3" t="inlineStr">
        <is>
          <t>CONTRACT LIABILITIES</t>
        </is>
      </c>
      <c r="B3" s="4" t="inlineStr">
        <is>
          <t xml:space="preserve"> </t>
        </is>
      </c>
      <c r="C3" s="4" t="inlineStr">
        <is>
          <t xml:space="preserve"> </t>
        </is>
      </c>
    </row>
    <row r="4">
      <c r="A4" s="4" t="inlineStr">
        <is>
          <t>Contract liabilities - tailored job readiness training services</t>
        </is>
      </c>
      <c r="B4" s="6" t="n">
        <v>212473</v>
      </c>
      <c r="C4" s="6" t="n">
        <v>251368</v>
      </c>
    </row>
    <row r="5">
      <c r="A5" s="4" t="inlineStr">
        <is>
          <t>Contract liabilities</t>
        </is>
      </c>
      <c r="B5" s="6" t="n">
        <v>212473</v>
      </c>
      <c r="C5" s="6" t="n">
        <v>2513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CONTRACT LIABILITIES (Details Narrative) $ in Thousands</t>
        </is>
      </c>
      <c r="B1" s="2" t="inlineStr">
        <is>
          <t>12 Months Ended</t>
        </is>
      </c>
    </row>
    <row r="2">
      <c r="B2" s="2" t="inlineStr">
        <is>
          <t>Dec. 31, 2023 USD ($)</t>
        </is>
      </c>
    </row>
    <row r="3">
      <c r="A3" s="4" t="inlineStr">
        <is>
          <t>Recognize revenue</t>
        </is>
      </c>
      <c r="B3" s="6" t="n">
        <v>210</v>
      </c>
    </row>
    <row r="4">
      <c r="A4" s="4" t="inlineStr">
        <is>
          <t>Product [Member]</t>
        </is>
      </c>
      <c r="B4" s="4" t="inlineStr">
        <is>
          <t xml:space="preserve"> </t>
        </is>
      </c>
    </row>
    <row r="5">
      <c r="A5" s="4" t="inlineStr">
        <is>
          <t>Fee received</t>
        </is>
      </c>
      <c r="B5" s="5" t="n">
        <v>210</v>
      </c>
    </row>
    <row r="6">
      <c r="A6" s="4" t="inlineStr">
        <is>
          <t>Consulting [Member]</t>
        </is>
      </c>
      <c r="B6" s="4" t="inlineStr">
        <is>
          <t xml:space="preserve"> </t>
        </is>
      </c>
    </row>
    <row r="7">
      <c r="A7" s="4" t="inlineStr">
        <is>
          <t>Recognize revenue</t>
        </is>
      </c>
      <c r="B7" s="6" t="n">
        <v>2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HORTTERM BANK LOAN (Details) - USD ($)</t>
        </is>
      </c>
      <c r="B1" s="2" t="inlineStr">
        <is>
          <t>Dec. 31, 2023</t>
        </is>
      </c>
      <c r="C1" s="2" t="inlineStr">
        <is>
          <t>Dec. 31, 2022</t>
        </is>
      </c>
    </row>
    <row r="2">
      <c r="A2" s="4" t="inlineStr">
        <is>
          <t>Short-term bank loan</t>
        </is>
      </c>
      <c r="B2" s="6" t="n">
        <v>32191</v>
      </c>
      <c r="C2" s="6" t="n">
        <v>20784</v>
      </c>
    </row>
    <row r="3">
      <c r="A3" s="4" t="inlineStr">
        <is>
          <t>China Construction Bank [Member]</t>
        </is>
      </c>
      <c r="B3" s="4" t="inlineStr">
        <is>
          <t xml:space="preserve"> </t>
        </is>
      </c>
      <c r="C3" s="4" t="inlineStr">
        <is>
          <t xml:space="preserve"> </t>
        </is>
      </c>
    </row>
    <row r="4">
      <c r="A4" s="4" t="inlineStr">
        <is>
          <t>Short-term bank loan</t>
        </is>
      </c>
      <c r="B4" s="6" t="n">
        <v>32191</v>
      </c>
      <c r="C4" s="6" t="n">
        <v>207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SHORTTERM BANK LOAN (Details 1) - USD ($)</t>
        </is>
      </c>
      <c r="B1" s="2" t="inlineStr">
        <is>
          <t>12 Months Ended</t>
        </is>
      </c>
    </row>
    <row r="2">
      <c r="B2" s="2" t="inlineStr">
        <is>
          <t>Dec. 31, 2023</t>
        </is>
      </c>
      <c r="C2" s="2" t="inlineStr">
        <is>
          <t>Dec. 31, 2022</t>
        </is>
      </c>
    </row>
    <row r="3">
      <c r="A3" s="4" t="inlineStr">
        <is>
          <t>Total Unsecured short Term Bank Loan [Member]</t>
        </is>
      </c>
      <c r="B3" s="4" t="inlineStr">
        <is>
          <t xml:space="preserve"> </t>
        </is>
      </c>
      <c r="C3" s="4" t="inlineStr">
        <is>
          <t xml:space="preserve"> </t>
        </is>
      </c>
    </row>
    <row r="4">
      <c r="A4" s="4" t="inlineStr">
        <is>
          <t>Loan amount in RMB</t>
        </is>
      </c>
      <c r="B4" s="6" t="n">
        <v>228553</v>
      </c>
      <c r="C4" s="6" t="n">
        <v>143353</v>
      </c>
    </row>
    <row r="5">
      <c r="A5" s="4" t="inlineStr">
        <is>
          <t>Unsecured short-term bank loan</t>
        </is>
      </c>
      <c r="B5" s="5" t="n">
        <v>32191</v>
      </c>
      <c r="C5" s="5" t="n">
        <v>20784</v>
      </c>
    </row>
    <row r="6">
      <c r="A6" s="4" t="inlineStr">
        <is>
          <t>China Construction Bank [Member]</t>
        </is>
      </c>
      <c r="B6" s="4" t="inlineStr">
        <is>
          <t xml:space="preserve"> </t>
        </is>
      </c>
      <c r="C6" s="4" t="inlineStr">
        <is>
          <t xml:space="preserve"> </t>
        </is>
      </c>
    </row>
    <row r="7">
      <c r="A7" s="4" t="inlineStr">
        <is>
          <t>Loan amount in RMB</t>
        </is>
      </c>
      <c r="B7" s="5" t="n">
        <v>228553</v>
      </c>
      <c r="C7" s="5" t="n">
        <v>143353</v>
      </c>
    </row>
    <row r="8">
      <c r="A8" s="4" t="inlineStr">
        <is>
          <t>Unsecured short-term bank loan</t>
        </is>
      </c>
      <c r="B8" s="6" t="n">
        <v>32191</v>
      </c>
      <c r="C8" s="6" t="n">
        <v>20784</v>
      </c>
    </row>
    <row r="9">
      <c r="A9" s="4" t="inlineStr">
        <is>
          <t>Loan commencement date</t>
        </is>
      </c>
      <c r="B9" s="4" t="inlineStr">
        <is>
          <t>Apr.  07,  2023</t>
        </is>
      </c>
      <c r="C9" s="4" t="inlineStr">
        <is>
          <t>Apr. 27,  2022</t>
        </is>
      </c>
    </row>
    <row r="10">
      <c r="A10" s="4" t="inlineStr">
        <is>
          <t>Loan maturity date</t>
        </is>
      </c>
      <c r="B10" s="4" t="inlineStr">
        <is>
          <t>Apr.  07,  2024</t>
        </is>
      </c>
      <c r="C10" s="4" t="inlineStr">
        <is>
          <t>Apr. 27,  2023</t>
        </is>
      </c>
    </row>
    <row r="11">
      <c r="A11" s="4" t="inlineStr">
        <is>
          <t>Interest rate</t>
        </is>
      </c>
      <c r="B11" s="13" t="n">
        <v>0.038</v>
      </c>
      <c r="C11" s="13" t="n">
        <v>0.0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Dec. 31, 2023</t>
        </is>
      </c>
      <c r="C1" s="2" t="inlineStr">
        <is>
          <t>Dec. 31, 2022</t>
        </is>
      </c>
    </row>
    <row r="2">
      <c r="A2" s="3" t="inlineStr">
        <is>
          <t>TAXES PAYABLE</t>
        </is>
      </c>
      <c r="B2" s="4" t="inlineStr">
        <is>
          <t xml:space="preserve"> </t>
        </is>
      </c>
      <c r="C2" s="4" t="inlineStr">
        <is>
          <t xml:space="preserve"> </t>
        </is>
      </c>
    </row>
    <row r="3">
      <c r="A3" s="4" t="inlineStr">
        <is>
          <t>Income tax payable</t>
        </is>
      </c>
      <c r="B3" s="6" t="n">
        <v>840892</v>
      </c>
      <c r="C3" s="6" t="n">
        <v>865605</v>
      </c>
    </row>
    <row r="4">
      <c r="A4" s="4" t="inlineStr">
        <is>
          <t>Value added tax payable</t>
        </is>
      </c>
      <c r="B4" s="5" t="n">
        <v>559526</v>
      </c>
      <c r="C4" s="5" t="n">
        <v>476254</v>
      </c>
    </row>
    <row r="5">
      <c r="A5" s="4" t="inlineStr">
        <is>
          <t>Other taxes payable</t>
        </is>
      </c>
      <c r="B5" s="5" t="n">
        <v>38240</v>
      </c>
      <c r="C5" s="5" t="n">
        <v>5133</v>
      </c>
    </row>
    <row r="6">
      <c r="A6" s="4" t="inlineStr">
        <is>
          <t>Total taxes payable</t>
        </is>
      </c>
      <c r="B6" s="6" t="n">
        <v>1438658</v>
      </c>
      <c r="C6" s="6" t="n">
        <v>13469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OANS FROM THIRD PARTIES (Details Narrative)</t>
        </is>
      </c>
      <c r="B1" s="2" t="inlineStr">
        <is>
          <t>12 Months Ended</t>
        </is>
      </c>
    </row>
    <row r="2">
      <c r="B2" s="2" t="inlineStr">
        <is>
          <t>Dec. 31, 2023</t>
        </is>
      </c>
      <c r="C2" s="2" t="inlineStr">
        <is>
          <t>Dec. 31, 2022</t>
        </is>
      </c>
    </row>
    <row r="3">
      <c r="A3" s="3" t="inlineStr">
        <is>
          <t>LOANS FROM THIRD PARTIES</t>
        </is>
      </c>
      <c r="B3" s="4" t="inlineStr">
        <is>
          <t xml:space="preserve"> </t>
        </is>
      </c>
      <c r="C3" s="4" t="inlineStr">
        <is>
          <t xml:space="preserve"> </t>
        </is>
      </c>
    </row>
    <row r="4">
      <c r="A4" s="4" t="inlineStr">
        <is>
          <t>Weighted average annual effective interest rate</t>
        </is>
      </c>
      <c r="B4" s="13" t="n">
        <v>0.231</v>
      </c>
      <c r="C4" s="13" t="n">
        <v>0.086999999999999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3</t>
        </is>
      </c>
      <c r="C2" s="2" t="inlineStr">
        <is>
          <t>Dec. 31, 2022</t>
        </is>
      </c>
      <c r="D2" s="2" t="inlineStr">
        <is>
          <t>Dec. 31, 2021</t>
        </is>
      </c>
    </row>
    <row r="3">
      <c r="A3" s="4" t="inlineStr">
        <is>
          <t>Current tax provision</t>
        </is>
      </c>
      <c r="B3" s="6" t="n">
        <v>1973</v>
      </c>
      <c r="C3" s="6" t="n">
        <v>460040</v>
      </c>
      <c r="D3" s="6" t="n">
        <v>300034</v>
      </c>
    </row>
    <row r="4">
      <c r="A4" s="4" t="inlineStr">
        <is>
          <t>Income tax provision</t>
        </is>
      </c>
      <c r="B4" s="5" t="n">
        <v>1973</v>
      </c>
      <c r="C4" s="5" t="n">
        <v>460040</v>
      </c>
      <c r="D4" s="5" t="n">
        <v>300034</v>
      </c>
    </row>
    <row r="5">
      <c r="A5" s="4" t="inlineStr">
        <is>
          <t>Deferred tax provision</t>
        </is>
      </c>
      <c r="B5" s="5" t="n">
        <v>0</v>
      </c>
      <c r="C5" s="5" t="n">
        <v>0</v>
      </c>
      <c r="D5" s="5" t="n">
        <v>0</v>
      </c>
    </row>
    <row r="6">
      <c r="A6" s="4" t="inlineStr">
        <is>
          <t>Cayman [Member]</t>
        </is>
      </c>
      <c r="B6" s="4" t="inlineStr">
        <is>
          <t xml:space="preserve"> </t>
        </is>
      </c>
      <c r="C6" s="4" t="inlineStr">
        <is>
          <t xml:space="preserve"> </t>
        </is>
      </c>
      <c r="D6" s="4" t="inlineStr">
        <is>
          <t xml:space="preserve"> </t>
        </is>
      </c>
    </row>
    <row r="7">
      <c r="A7" s="4" t="inlineStr">
        <is>
          <t>Current tax provision</t>
        </is>
      </c>
      <c r="B7" s="5" t="n">
        <v>0</v>
      </c>
      <c r="C7" s="5" t="n">
        <v>0</v>
      </c>
      <c r="D7" s="5" t="n">
        <v>0</v>
      </c>
    </row>
    <row r="8">
      <c r="A8" s="4" t="inlineStr">
        <is>
          <t>Deferred tax provision</t>
        </is>
      </c>
      <c r="B8" s="5" t="n">
        <v>0</v>
      </c>
      <c r="C8" s="5" t="n">
        <v>0</v>
      </c>
      <c r="D8" s="5" t="n">
        <v>0</v>
      </c>
    </row>
    <row r="9">
      <c r="A9" s="4" t="inlineStr">
        <is>
          <t>BVI [Member]</t>
        </is>
      </c>
      <c r="B9" s="4" t="inlineStr">
        <is>
          <t xml:space="preserve"> </t>
        </is>
      </c>
      <c r="C9" s="4" t="inlineStr">
        <is>
          <t xml:space="preserve"> </t>
        </is>
      </c>
      <c r="D9" s="4" t="inlineStr">
        <is>
          <t xml:space="preserve"> </t>
        </is>
      </c>
    </row>
    <row r="10">
      <c r="A10" s="4" t="inlineStr">
        <is>
          <t>Current tax provision</t>
        </is>
      </c>
      <c r="B10" s="5" t="n">
        <v>0</v>
      </c>
      <c r="C10" s="5" t="n">
        <v>0</v>
      </c>
      <c r="D10" s="5" t="n">
        <v>0</v>
      </c>
    </row>
    <row r="11">
      <c r="A11" s="4" t="inlineStr">
        <is>
          <t>Deferred tax provision</t>
        </is>
      </c>
      <c r="B11" s="5" t="n">
        <v>0</v>
      </c>
      <c r="C11" s="5" t="n">
        <v>0</v>
      </c>
      <c r="D11" s="5" t="n">
        <v>0</v>
      </c>
    </row>
    <row r="12">
      <c r="A12" s="4" t="inlineStr">
        <is>
          <t>Hong Kong [Member]</t>
        </is>
      </c>
      <c r="B12" s="4" t="inlineStr">
        <is>
          <t xml:space="preserve"> </t>
        </is>
      </c>
      <c r="C12" s="4" t="inlineStr">
        <is>
          <t xml:space="preserve"> </t>
        </is>
      </c>
      <c r="D12" s="4" t="inlineStr">
        <is>
          <t xml:space="preserve"> </t>
        </is>
      </c>
    </row>
    <row r="13">
      <c r="A13" s="4" t="inlineStr">
        <is>
          <t>Current tax provision</t>
        </is>
      </c>
      <c r="B13" s="5" t="n">
        <v>0</v>
      </c>
      <c r="C13" s="5" t="n">
        <v>0</v>
      </c>
      <c r="D13" s="5" t="n">
        <v>0</v>
      </c>
    </row>
    <row r="14">
      <c r="A14" s="4" t="inlineStr">
        <is>
          <t>Deferred tax provision</t>
        </is>
      </c>
      <c r="B14" s="5" t="n">
        <v>0</v>
      </c>
      <c r="C14" s="5" t="n">
        <v>0</v>
      </c>
      <c r="D14" s="5" t="n">
        <v>0</v>
      </c>
    </row>
    <row r="15">
      <c r="A15" s="4" t="inlineStr">
        <is>
          <t>PRC [Member]</t>
        </is>
      </c>
      <c r="B15" s="4" t="inlineStr">
        <is>
          <t xml:space="preserve"> </t>
        </is>
      </c>
      <c r="C15" s="4" t="inlineStr">
        <is>
          <t xml:space="preserve"> </t>
        </is>
      </c>
      <c r="D15" s="4" t="inlineStr">
        <is>
          <t xml:space="preserve"> </t>
        </is>
      </c>
    </row>
    <row r="16">
      <c r="A16" s="4" t="inlineStr">
        <is>
          <t>Current tax provision</t>
        </is>
      </c>
      <c r="B16" s="5" t="n">
        <v>1973</v>
      </c>
      <c r="C16" s="5" t="n">
        <v>460040</v>
      </c>
      <c r="D16" s="5" t="n">
        <v>300034</v>
      </c>
    </row>
    <row r="17">
      <c r="A17" s="4" t="inlineStr">
        <is>
          <t>Deferred tax provision</t>
        </is>
      </c>
      <c r="B17" s="6" t="n">
        <v>0</v>
      </c>
      <c r="C17" s="6" t="n">
        <v>0</v>
      </c>
      <c r="D1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Dec. 31, 2023</t>
        </is>
      </c>
    </row>
    <row r="3">
      <c r="A3" s="3" t="inlineStr">
        <is>
          <t>GOING CONCERN UNCERTAINTIES</t>
        </is>
      </c>
      <c r="B3" s="4" t="inlineStr">
        <is>
          <t xml:space="preserve"> </t>
        </is>
      </c>
    </row>
    <row r="4">
      <c r="A4" s="4" t="inlineStr">
        <is>
          <t>GOING CONCERN UNCERTAINTIES</t>
        </is>
      </c>
      <c r="B4" s="4" t="inlineStr">
        <is>
          <t>NOTE 2 — GOING CONCERN UNCERTAINTIES The accompanying financial statements have been prepared assuming that the Company will continue as a going concern, which contemplates the realization of assets and the discharge of liabilities in the normal course of business for the foreseeable future. The financial statements have been prepared on a going concern basis, which assumes the Company will continue its operations in the foreseeable future and that the Company will be able to realize its assets and discharge its liabilities in the normal course of operations. As disclosed the financial statements, the Company incurred a net loss of $7.2 million for the fiscal year ended December 31, 2023. As of December 31, 2023, the Company’s accumulated losses were $9.0 million and net cash used in operating activities were $3.8 million. The continuation of the Company as a going concern through the next twelve months is dependent upon the continued financial support from its shareholder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TAXES (Details 1)</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China Income tax statutory rate</t>
        </is>
      </c>
      <c r="B4" s="9" t="n">
        <v>0.25</v>
      </c>
      <c r="C4" s="9" t="n">
        <v>0.25</v>
      </c>
      <c r="D4" s="9" t="n">
        <v>0.25</v>
      </c>
    </row>
    <row r="5">
      <c r="A5" s="4" t="inlineStr">
        <is>
          <t>Permanent difference</t>
        </is>
      </c>
      <c r="B5" s="4" t="inlineStr">
        <is>
          <t>(16.70%)</t>
        </is>
      </c>
      <c r="C5" s="13" t="n">
        <v>0.231</v>
      </c>
      <c r="D5" s="13" t="n">
        <v>0.011</v>
      </c>
    </row>
    <row r="6">
      <c r="A6" s="4" t="inlineStr">
        <is>
          <t>Effect of PRC preferential tax treatment</t>
        </is>
      </c>
      <c r="B6" s="9" t="n">
        <v>0</v>
      </c>
      <c r="C6" s="4" t="inlineStr">
        <is>
          <t>(31.50%)</t>
        </is>
      </c>
      <c r="D6" s="4" t="inlineStr">
        <is>
          <t>(9.90%)</t>
        </is>
      </c>
    </row>
    <row r="7">
      <c r="A7" s="4" t="inlineStr">
        <is>
          <t>Non-PRC entities not subject to PRC income tax</t>
        </is>
      </c>
      <c r="B7" s="4" t="inlineStr">
        <is>
          <t>(8.30%)</t>
        </is>
      </c>
      <c r="C7" s="13" t="n">
        <v>0.708</v>
      </c>
      <c r="D7" s="13" t="n">
        <v>0.154</v>
      </c>
    </row>
    <row r="8">
      <c r="A8" s="4" t="inlineStr">
        <is>
          <t>Effective tax rate</t>
        </is>
      </c>
      <c r="B8" s="9" t="n">
        <v>0</v>
      </c>
      <c r="C8" s="13" t="n">
        <v>0.374</v>
      </c>
      <c r="D8" s="13" t="n">
        <v>0.3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Dec. 31, 2023</t>
        </is>
      </c>
      <c r="C2" s="2" t="inlineStr">
        <is>
          <t>Dec. 31, 2022</t>
        </is>
      </c>
      <c r="D2" s="2" t="inlineStr">
        <is>
          <t>Dec. 31, 2021</t>
        </is>
      </c>
    </row>
    <row r="3">
      <c r="A3" s="4" t="inlineStr">
        <is>
          <t>Reduced tax rate</t>
        </is>
      </c>
      <c r="B3" s="9" t="n">
        <v>0.15</v>
      </c>
      <c r="C3" s="9" t="n">
        <v>0.15</v>
      </c>
      <c r="D3" s="9" t="n">
        <v>0.15</v>
      </c>
    </row>
    <row r="4">
      <c r="A4" s="4" t="inlineStr">
        <is>
          <t>Enterprise income tax rate</t>
        </is>
      </c>
      <c r="B4" s="9" t="n">
        <v>0.25</v>
      </c>
      <c r="C4" s="4" t="inlineStr">
        <is>
          <t xml:space="preserve"> </t>
        </is>
      </c>
      <c r="D4" s="4" t="inlineStr">
        <is>
          <t xml:space="preserve"> </t>
        </is>
      </c>
    </row>
    <row r="5">
      <c r="A5" s="4" t="inlineStr">
        <is>
          <t>Income tax rate</t>
        </is>
      </c>
      <c r="B5" s="9" t="n">
        <v>0.15</v>
      </c>
      <c r="C5" s="4" t="inlineStr">
        <is>
          <t xml:space="preserve"> </t>
        </is>
      </c>
      <c r="D5" s="4" t="inlineStr">
        <is>
          <t xml:space="preserve"> </t>
        </is>
      </c>
    </row>
    <row r="6">
      <c r="A6" s="4" t="inlineStr">
        <is>
          <t>Reduced income tax due to tax rate reduction</t>
        </is>
      </c>
      <c r="B6" s="6" t="n">
        <v>0</v>
      </c>
      <c r="C6" s="6" t="n">
        <v>800000</v>
      </c>
      <c r="D6" s="6" t="n">
        <v>200000</v>
      </c>
    </row>
    <row r="7">
      <c r="A7" s="4" t="inlineStr">
        <is>
          <t>Net income per share basic and diluted</t>
        </is>
      </c>
      <c r="B7" s="6" t="n">
        <v>0</v>
      </c>
      <c r="C7" s="8" t="n">
        <v>0.05</v>
      </c>
      <c r="D7" s="8" t="n">
        <v>0.02</v>
      </c>
    </row>
    <row r="8">
      <c r="A8" s="4" t="inlineStr">
        <is>
          <t>Hong Kong [Member]</t>
        </is>
      </c>
      <c r="B8" s="4" t="inlineStr">
        <is>
          <t xml:space="preserve"> </t>
        </is>
      </c>
      <c r="C8" s="4" t="inlineStr">
        <is>
          <t xml:space="preserve"> </t>
        </is>
      </c>
      <c r="D8" s="4" t="inlineStr">
        <is>
          <t xml:space="preserve"> </t>
        </is>
      </c>
    </row>
    <row r="9">
      <c r="A9" s="4" t="inlineStr">
        <is>
          <t>Income tax rate</t>
        </is>
      </c>
      <c r="B9" s="13" t="n">
        <v>0.165</v>
      </c>
      <c r="C9" s="13" t="n">
        <v>0.165</v>
      </c>
      <c r="D9" s="13" t="n">
        <v>0.1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Interest expense</t>
        </is>
      </c>
      <c r="B3" s="6" t="n">
        <v>34714</v>
      </c>
      <c r="C3" s="6" t="n">
        <v>0</v>
      </c>
    </row>
    <row r="4">
      <c r="A4" s="4" t="inlineStr">
        <is>
          <t>Ms. Ngai Ngai Lam [Member]</t>
        </is>
      </c>
      <c r="B4" s="4" t="inlineStr">
        <is>
          <t xml:space="preserve"> </t>
        </is>
      </c>
      <c r="C4" s="4" t="inlineStr">
        <is>
          <t xml:space="preserve"> </t>
        </is>
      </c>
    </row>
    <row r="5">
      <c r="A5" s="4" t="inlineStr">
        <is>
          <t>Due to related party</t>
        </is>
      </c>
      <c r="B5" s="6" t="n">
        <v>300000</v>
      </c>
      <c r="C5" s="5" t="n">
        <v>22464</v>
      </c>
    </row>
    <row r="6">
      <c r="A6" s="4" t="inlineStr">
        <is>
          <t>Annual interest rate</t>
        </is>
      </c>
      <c r="B6" s="13" t="n">
        <v>0.0345</v>
      </c>
      <c r="C6" s="4" t="inlineStr">
        <is>
          <t xml:space="preserve"> </t>
        </is>
      </c>
    </row>
    <row r="7">
      <c r="A7" s="4" t="inlineStr">
        <is>
          <t>Zhang Jian Xin [Member]</t>
        </is>
      </c>
      <c r="B7" s="4" t="inlineStr">
        <is>
          <t xml:space="preserve"> </t>
        </is>
      </c>
      <c r="C7" s="4" t="inlineStr">
        <is>
          <t xml:space="preserve"> </t>
        </is>
      </c>
    </row>
    <row r="8">
      <c r="A8" s="4" t="inlineStr">
        <is>
          <t>Due to related party</t>
        </is>
      </c>
      <c r="B8" s="6" t="n">
        <v>700000</v>
      </c>
      <c r="C8" s="5" t="n">
        <v>0</v>
      </c>
    </row>
    <row r="9">
      <c r="A9" s="4" t="inlineStr">
        <is>
          <t>Annual interest rate</t>
        </is>
      </c>
      <c r="B9" s="13" t="n">
        <v>0.0345</v>
      </c>
      <c r="C9" s="4" t="inlineStr">
        <is>
          <t xml:space="preserve"> </t>
        </is>
      </c>
    </row>
    <row r="10">
      <c r="A10" s="4" t="inlineStr">
        <is>
          <t>Zhou Mingbo [Member]</t>
        </is>
      </c>
      <c r="B10" s="4" t="inlineStr">
        <is>
          <t xml:space="preserve"> </t>
        </is>
      </c>
      <c r="C10" s="4" t="inlineStr">
        <is>
          <t xml:space="preserve"> </t>
        </is>
      </c>
    </row>
    <row r="11">
      <c r="A11" s="4" t="inlineStr">
        <is>
          <t>Due to related party</t>
        </is>
      </c>
      <c r="B11" s="6" t="n">
        <v>400000</v>
      </c>
      <c r="C11" s="6" t="n">
        <v>400000</v>
      </c>
    </row>
    <row r="12">
      <c r="A12" s="4" t="inlineStr">
        <is>
          <t>Annual interest rate</t>
        </is>
      </c>
      <c r="B12" s="13" t="n">
        <v>0.033</v>
      </c>
      <c r="C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LEASES (Details) - USD ($)</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Amortization of right-of-use assets</t>
        </is>
      </c>
      <c r="B3" s="6" t="n">
        <v>37399</v>
      </c>
      <c r="C3" s="6" t="n">
        <v>86911</v>
      </c>
      <c r="D3" s="6" t="n">
        <v>91386</v>
      </c>
    </row>
    <row r="4">
      <c r="A4" s="4" t="inlineStr">
        <is>
          <t>Interest on lease liabilities</t>
        </is>
      </c>
      <c r="B4" s="6" t="n">
        <v>2077</v>
      </c>
      <c r="C4" s="6" t="n">
        <v>296</v>
      </c>
      <c r="D4" s="6" t="n">
        <v>31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LEASES (Details1) - USD ($)</t>
        </is>
      </c>
      <c r="B1" s="2" t="inlineStr">
        <is>
          <t>Dec. 31, 2023</t>
        </is>
      </c>
      <c r="C1" s="2" t="inlineStr">
        <is>
          <t>Dec. 31, 2022</t>
        </is>
      </c>
    </row>
    <row r="2">
      <c r="A2" s="3" t="inlineStr">
        <is>
          <t>LEASES</t>
        </is>
      </c>
      <c r="B2" s="4" t="inlineStr">
        <is>
          <t xml:space="preserve"> </t>
        </is>
      </c>
      <c r="C2" s="4" t="inlineStr">
        <is>
          <t xml:space="preserve"> </t>
        </is>
      </c>
    </row>
    <row r="3">
      <c r="A3" s="4" t="inlineStr">
        <is>
          <t>Right-of-use assets</t>
        </is>
      </c>
      <c r="B3" s="6" t="n">
        <v>102509</v>
      </c>
      <c r="C3" s="6" t="n">
        <v>13107</v>
      </c>
    </row>
    <row r="4">
      <c r="A4" s="4" t="inlineStr">
        <is>
          <t>Lease liabilities, current</t>
        </is>
      </c>
      <c r="B4" s="5" t="n">
        <v>63410</v>
      </c>
      <c r="C4" s="5" t="n">
        <v>10887</v>
      </c>
    </row>
    <row r="5">
      <c r="A5" s="4" t="inlineStr">
        <is>
          <t>Lease liabilities, non-current</t>
        </is>
      </c>
      <c r="B5" s="5" t="n">
        <v>32525</v>
      </c>
      <c r="C5" s="5" t="n">
        <v>0</v>
      </c>
    </row>
    <row r="6">
      <c r="A6" s="4" t="inlineStr">
        <is>
          <t>Total lease liabilities</t>
        </is>
      </c>
      <c r="B6" s="6" t="n">
        <v>95935</v>
      </c>
      <c r="C6" s="6" t="n">
        <v>108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LEASES (Details 2)</t>
        </is>
      </c>
      <c r="B1" s="2" t="inlineStr">
        <is>
          <t>Dec. 31, 2023 USD ($)</t>
        </is>
      </c>
    </row>
    <row r="2">
      <c r="A2" s="3" t="inlineStr">
        <is>
          <t>LEASES</t>
        </is>
      </c>
      <c r="B2" s="4" t="inlineStr">
        <is>
          <t xml:space="preserve"> </t>
        </is>
      </c>
    </row>
    <row r="3">
      <c r="A3" s="4" t="inlineStr">
        <is>
          <t>2024</t>
        </is>
      </c>
      <c r="B3" s="6" t="n">
        <v>66335</v>
      </c>
    </row>
    <row r="4">
      <c r="A4" s="4" t="inlineStr">
        <is>
          <t>2025</t>
        </is>
      </c>
      <c r="B4" s="5" t="n">
        <v>33122</v>
      </c>
    </row>
    <row r="5">
      <c r="A5" s="4" t="inlineStr">
        <is>
          <t>Total future minimum lease payments</t>
        </is>
      </c>
      <c r="B5" s="5" t="n">
        <v>99457</v>
      </c>
    </row>
    <row r="6">
      <c r="A6" s="4" t="inlineStr">
        <is>
          <t>Less imputed interest</t>
        </is>
      </c>
      <c r="B6" s="5" t="n">
        <v>-3522</v>
      </c>
    </row>
    <row r="7">
      <c r="A7" s="4" t="inlineStr">
        <is>
          <t>Total</t>
        </is>
      </c>
      <c r="B7" s="6" t="n">
        <v>959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4" customWidth="1" min="2" max="2"/>
    <col width="31" customWidth="1" min="3" max="3"/>
    <col width="14" customWidth="1" min="4" max="4"/>
  </cols>
  <sheetData>
    <row r="1">
      <c r="A1" s="1" t="inlineStr">
        <is>
          <t>LEASES (Details Narrative) - USD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Lease expense</t>
        </is>
      </c>
      <c r="B4" s="6" t="n">
        <v>37399</v>
      </c>
      <c r="C4" s="6" t="n">
        <v>86911</v>
      </c>
      <c r="D4" s="6" t="n">
        <v>91386</v>
      </c>
    </row>
    <row r="5">
      <c r="A5" s="4" t="inlineStr">
        <is>
          <t>lease term</t>
        </is>
      </c>
      <c r="B5" s="4" t="inlineStr">
        <is>
          <t>1 year 8 months 12 days</t>
        </is>
      </c>
      <c r="C5" s="4" t="inlineStr">
        <is>
          <t>5 months</t>
        </is>
      </c>
      <c r="D5" s="4" t="inlineStr">
        <is>
          <t xml:space="preserve"> </t>
        </is>
      </c>
    </row>
    <row r="6">
      <c r="A6" s="4" t="inlineStr">
        <is>
          <t>Operating lease agreements expiration dates</t>
        </is>
      </c>
      <c r="B6" s="4" t="inlineStr">
        <is>
          <t xml:space="preserve"> </t>
        </is>
      </c>
      <c r="C6" s="4" t="inlineStr">
        <is>
          <t>expiration date in August 2025</t>
        </is>
      </c>
      <c r="D6" s="4" t="inlineStr">
        <is>
          <t xml:space="preserve"> </t>
        </is>
      </c>
    </row>
    <row r="7">
      <c r="A7" s="4" t="inlineStr">
        <is>
          <t>Operating Lease, Weighted Average Discount Rate, Percent</t>
        </is>
      </c>
      <c r="B7" s="13" t="n">
        <v>0.0475</v>
      </c>
      <c r="C7" s="13" t="n">
        <v>0.0385</v>
      </c>
      <c r="D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50" customWidth="1" min="1" max="1"/>
    <col width="14" customWidth="1" min="2" max="2"/>
    <col width="13" customWidth="1" min="3" max="3"/>
    <col width="80" customWidth="1" min="4" max="4"/>
    <col width="14" customWidth="1" min="5" max="5"/>
    <col width="14" customWidth="1" min="6" max="6"/>
    <col width="14" customWidth="1" min="7" max="7"/>
    <col width="14" customWidth="1" min="8" max="8"/>
    <col width="15" customWidth="1" min="9" max="9"/>
    <col width="80" customWidth="1" min="10" max="10"/>
    <col width="80" customWidth="1" min="11" max="11"/>
    <col width="14" customWidth="1" min="12" max="12"/>
    <col width="14" customWidth="1" min="13" max="13"/>
    <col width="13" customWidth="1" min="14" max="14"/>
  </cols>
  <sheetData>
    <row r="1">
      <c r="A1" s="1" t="inlineStr">
        <is>
          <t>SHAREHOLDERS EQUITY (Details Narrative) - USD ($)</t>
        </is>
      </c>
      <c r="D1" s="2" t="inlineStr">
        <is>
          <t>1 Months Ended</t>
        </is>
      </c>
      <c r="K1" s="2" t="inlineStr">
        <is>
          <t>12 Months Ended</t>
        </is>
      </c>
    </row>
    <row r="2">
      <c r="B2" s="2" t="inlineStr">
        <is>
          <t>Oct. 14, 2022</t>
        </is>
      </c>
      <c r="C2" s="2" t="inlineStr">
        <is>
          <t>May 12, 2020</t>
        </is>
      </c>
      <c r="D2" s="2" t="inlineStr">
        <is>
          <t>Nov. 30, 2023</t>
        </is>
      </c>
      <c r="E2" s="2" t="inlineStr">
        <is>
          <t>Sep. 29, 2023</t>
        </is>
      </c>
      <c r="F2" s="2" t="inlineStr">
        <is>
          <t>Apr. 18, 2022</t>
        </is>
      </c>
      <c r="G2" s="2" t="inlineStr">
        <is>
          <t>Feb. 20, 2022</t>
        </is>
      </c>
      <c r="H2" s="2" t="inlineStr">
        <is>
          <t>Dec. 16, 2021</t>
        </is>
      </c>
      <c r="I2" s="2" t="inlineStr">
        <is>
          <t>Apr. 19, 2021</t>
        </is>
      </c>
      <c r="J2" s="2" t="inlineStr">
        <is>
          <t>Mar. 31, 2021</t>
        </is>
      </c>
      <c r="K2" s="2" t="inlineStr">
        <is>
          <t>Dec. 31, 2023</t>
        </is>
      </c>
      <c r="L2" s="2" t="inlineStr">
        <is>
          <t>Dec. 31, 2022</t>
        </is>
      </c>
      <c r="M2" s="2" t="inlineStr">
        <is>
          <t>Dec. 31, 2021</t>
        </is>
      </c>
      <c r="N2" s="2" t="inlineStr">
        <is>
          <t>May 14, 2021</t>
        </is>
      </c>
    </row>
    <row r="3">
      <c r="A3" s="4" t="inlineStr">
        <is>
          <t>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0000000</v>
      </c>
      <c r="L3" s="5" t="n">
        <v>50000000</v>
      </c>
      <c r="M3" s="4" t="inlineStr">
        <is>
          <t xml:space="preserve"> </t>
        </is>
      </c>
      <c r="N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500000</v>
      </c>
      <c r="L4" s="5" t="n">
        <v>7500000</v>
      </c>
      <c r="M4" s="4" t="inlineStr">
        <is>
          <t xml:space="preserve"> </t>
        </is>
      </c>
      <c r="N4" s="4" t="inlineStr">
        <is>
          <t xml:space="preserve"> </t>
        </is>
      </c>
    </row>
    <row r="5">
      <c r="A5" s="4" t="inlineStr">
        <is>
          <t>Ordinary shares par valu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7" t="n">
        <v>0.001</v>
      </c>
      <c r="L5" s="7" t="n">
        <v>0.001</v>
      </c>
      <c r="M5" s="4" t="inlineStr">
        <is>
          <t xml:space="preserve"> </t>
        </is>
      </c>
      <c r="N5" s="4" t="inlineStr">
        <is>
          <t xml:space="preserve"> </t>
        </is>
      </c>
    </row>
    <row r="6">
      <c r="A6" s="4" t="inlineStr">
        <is>
          <t>Total restricted 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800000</v>
      </c>
      <c r="L6" s="6" t="n">
        <v>7600000</v>
      </c>
      <c r="M6" s="4" t="inlineStr">
        <is>
          <t xml:space="preserve"> </t>
        </is>
      </c>
      <c r="N6" s="4" t="inlineStr">
        <is>
          <t xml:space="preserve"> </t>
        </is>
      </c>
    </row>
    <row r="7">
      <c r="A7" s="4" t="inlineStr">
        <is>
          <t>Restrict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v>
      </c>
      <c r="L7" s="6" t="n">
        <v>1000000</v>
      </c>
      <c r="M7" s="4" t="inlineStr">
        <is>
          <t xml:space="preserve"> </t>
        </is>
      </c>
      <c r="N7" s="4" t="inlineStr">
        <is>
          <t xml:space="preserve"> </t>
        </is>
      </c>
    </row>
    <row r="8">
      <c r="A8" s="4" t="inlineStr">
        <is>
          <t>Share based compensation expense</t>
        </is>
      </c>
      <c r="B8" s="6" t="n">
        <v>2832500</v>
      </c>
      <c r="C8" s="4" t="inlineStr">
        <is>
          <t xml:space="preserve"> </t>
        </is>
      </c>
      <c r="D8" s="4" t="inlineStr">
        <is>
          <t xml:space="preserve"> </t>
        </is>
      </c>
      <c r="E8" s="4" t="inlineStr">
        <is>
          <t xml:space="preserve"> </t>
        </is>
      </c>
      <c r="F8" s="4" t="inlineStr">
        <is>
          <t xml:space="preserve"> </t>
        </is>
      </c>
      <c r="G8" s="4" t="inlineStr">
        <is>
          <t xml:space="preserve"> </t>
        </is>
      </c>
      <c r="H8" s="6" t="n">
        <v>2235000</v>
      </c>
      <c r="I8" s="4" t="inlineStr">
        <is>
          <t xml:space="preserve"> </t>
        </is>
      </c>
      <c r="J8" s="4" t="inlineStr">
        <is>
          <t xml:space="preserve"> </t>
        </is>
      </c>
      <c r="K8" s="4" t="inlineStr">
        <is>
          <t xml:space="preserve"> </t>
        </is>
      </c>
      <c r="L8" s="4" t="inlineStr">
        <is>
          <t xml:space="preserve"> </t>
        </is>
      </c>
      <c r="M8" s="6" t="n">
        <v>53251</v>
      </c>
      <c r="N8" s="4" t="inlineStr">
        <is>
          <t xml:space="preserve"> </t>
        </is>
      </c>
    </row>
    <row r="9">
      <c r="A9" s="4" t="inlineStr">
        <is>
          <t>Registration State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Form F-1 to register 6,000,000 ordinary shares of the Company in an effort to offer these shares to potential investors and raise funds as working capital and potential future acquisitions</t>
        </is>
      </c>
      <c r="K9" s="4" t="inlineStr">
        <is>
          <t xml:space="preserve"> </t>
        </is>
      </c>
      <c r="L9" s="4" t="inlineStr">
        <is>
          <t xml:space="preserve"> </t>
        </is>
      </c>
      <c r="M9" s="4" t="inlineStr">
        <is>
          <t xml:space="preserve"> </t>
        </is>
      </c>
      <c r="N9" s="4" t="inlineStr">
        <is>
          <t xml:space="preserve"> </t>
        </is>
      </c>
    </row>
    <row r="10">
      <c r="A10" s="4" t="inlineStr">
        <is>
          <t>Description of authorized capital shares</t>
        </is>
      </c>
      <c r="B10" s="4" t="inlineStr">
        <is>
          <t xml:space="preserve"> </t>
        </is>
      </c>
      <c r="C10" s="4" t="inlineStr">
        <is>
          <t xml:space="preserve"> </t>
        </is>
      </c>
      <c r="D10" s="4" t="inlineStr">
        <is>
          <t>the authorized share capital of the Company increased from $50,000 divided into 50,000,000 ordinary shares of $0.001 par value each to $7.5 million divided into 7.5 billion ordinary shares of $0.001 par value each</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rdinary sharers granted</t>
        </is>
      </c>
      <c r="B11" s="5" t="n">
        <v>2750000</v>
      </c>
      <c r="C11" s="4" t="inlineStr">
        <is>
          <t xml:space="preserve"> </t>
        </is>
      </c>
      <c r="D11" s="4" t="inlineStr">
        <is>
          <t xml:space="preserve"> </t>
        </is>
      </c>
      <c r="E11" s="4" t="inlineStr">
        <is>
          <t xml:space="preserve"> </t>
        </is>
      </c>
      <c r="F11" s="4" t="inlineStr">
        <is>
          <t xml:space="preserve"> </t>
        </is>
      </c>
      <c r="G11" s="4" t="inlineStr">
        <is>
          <t xml:space="preserve"> </t>
        </is>
      </c>
      <c r="H11" s="5" t="n">
        <v>1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r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351336</v>
      </c>
      <c r="L12" s="5" t="n">
        <v>2151336</v>
      </c>
      <c r="M12" s="4" t="inlineStr">
        <is>
          <t xml:space="preserve"> </t>
        </is>
      </c>
      <c r="N12" s="4" t="inlineStr">
        <is>
          <t xml:space="preserve"> </t>
        </is>
      </c>
    </row>
    <row r="13">
      <c r="A13" s="4" t="inlineStr">
        <is>
          <t>Ordinary sharer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351336</v>
      </c>
      <c r="L13" s="5" t="n">
        <v>2151336</v>
      </c>
      <c r="M13" s="4" t="inlineStr">
        <is>
          <t xml:space="preserve"> </t>
        </is>
      </c>
      <c r="N13" s="4" t="inlineStr">
        <is>
          <t xml:space="preserve"> </t>
        </is>
      </c>
    </row>
    <row r="14">
      <c r="A14" s="4" t="inlineStr">
        <is>
          <t>Proceeds from issuance of shar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925000</v>
      </c>
      <c r="L14" s="6" t="n">
        <v>11989949</v>
      </c>
      <c r="M14" s="6" t="n">
        <v>29047088</v>
      </c>
      <c r="N14" s="4" t="inlineStr">
        <is>
          <t xml:space="preserve"> </t>
        </is>
      </c>
    </row>
    <row r="15">
      <c r="A15" s="4" t="inlineStr">
        <is>
          <t>Fair value of ordinary share granted</t>
        </is>
      </c>
      <c r="B15" s="6" t="n">
        <v>2832500</v>
      </c>
      <c r="C15" s="4" t="inlineStr">
        <is>
          <t xml:space="preserve"> </t>
        </is>
      </c>
      <c r="D15" s="4" t="inlineStr">
        <is>
          <t xml:space="preserve"> </t>
        </is>
      </c>
      <c r="E15" s="4" t="inlineStr">
        <is>
          <t xml:space="preserve"> </t>
        </is>
      </c>
      <c r="F15" s="4" t="inlineStr">
        <is>
          <t xml:space="preserve"> </t>
        </is>
      </c>
      <c r="G15" s="4" t="inlineStr">
        <is>
          <t xml:space="preserve"> </t>
        </is>
      </c>
      <c r="H15" s="6" t="n">
        <v>223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January 19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rdinary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000</v>
      </c>
      <c r="L17" s="5" t="n">
        <v>50000000</v>
      </c>
      <c r="M17" s="4" t="inlineStr">
        <is>
          <t xml:space="preserve"> </t>
        </is>
      </c>
      <c r="N17" s="4" t="inlineStr">
        <is>
          <t xml:space="preserve"> </t>
        </is>
      </c>
    </row>
    <row r="18">
      <c r="A18" s="4" t="inlineStr">
        <is>
          <t>Authorized capital share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00000</v>
      </c>
      <c r="L18" s="4" t="inlineStr">
        <is>
          <t xml:space="preserve"> </t>
        </is>
      </c>
      <c r="M18" s="4" t="inlineStr">
        <is>
          <t xml:space="preserve"> </t>
        </is>
      </c>
      <c r="N18" s="4" t="inlineStr">
        <is>
          <t xml:space="preserve"> </t>
        </is>
      </c>
    </row>
    <row r="19">
      <c r="A19" s="4" t="inlineStr">
        <is>
          <t>Ordinary shares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15</v>
      </c>
      <c r="L19" s="7" t="n">
        <v>0.015</v>
      </c>
      <c r="M19" s="4" t="inlineStr">
        <is>
          <t xml:space="preserve"> </t>
        </is>
      </c>
      <c r="N19" s="4" t="inlineStr">
        <is>
          <t xml:space="preserve"> </t>
        </is>
      </c>
    </row>
    <row r="20">
      <c r="A20" s="4" t="inlineStr">
        <is>
          <t>Description of authorized capital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the Company consolidated its ordinary shares of fifteen (15) ordinary shares with par value of $0.001 per share each into one (1) ordinary share with par value of $0.015 per share each</t>
        </is>
      </c>
      <c r="L20" s="4" t="inlineStr">
        <is>
          <t xml:space="preserve"> </t>
        </is>
      </c>
      <c r="M20" s="4" t="inlineStr">
        <is>
          <t xml:space="preserve"> </t>
        </is>
      </c>
      <c r="N20" s="4" t="inlineStr">
        <is>
          <t xml:space="preserve"> </t>
        </is>
      </c>
    </row>
    <row r="21">
      <c r="A21" s="4" t="inlineStr">
        <is>
          <t>Chief executive officer and chairper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rdinary shares par value</t>
        </is>
      </c>
      <c r="B22" s="4" t="inlineStr">
        <is>
          <t xml:space="preserve"> </t>
        </is>
      </c>
      <c r="C22" s="4" t="inlineStr">
        <is>
          <t xml:space="preserve"> </t>
        </is>
      </c>
      <c r="D22" s="4" t="inlineStr">
        <is>
          <t xml:space="preserve"> </t>
        </is>
      </c>
      <c r="E22" s="4" t="inlineStr">
        <is>
          <t xml:space="preserve"> </t>
        </is>
      </c>
      <c r="F22" s="4" t="inlineStr">
        <is>
          <t xml:space="preserve"> </t>
        </is>
      </c>
      <c r="G22" s="7" t="n">
        <v>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rdinary sharers issued</t>
        </is>
      </c>
      <c r="B23" s="4" t="inlineStr">
        <is>
          <t xml:space="preserve"> </t>
        </is>
      </c>
      <c r="C23" s="4" t="inlineStr">
        <is>
          <t xml:space="preserve"> </t>
        </is>
      </c>
      <c r="D23" s="4" t="inlineStr">
        <is>
          <t xml:space="preserve"> </t>
        </is>
      </c>
      <c r="E23" s="4" t="inlineStr">
        <is>
          <t xml:space="preserve"> </t>
        </is>
      </c>
      <c r="F23" s="4" t="inlineStr">
        <is>
          <t xml:space="preserve"> </t>
        </is>
      </c>
      <c r="G23" s="5" t="n">
        <v>2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1.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issuance of offering, gross</t>
        </is>
      </c>
      <c r="B25" s="4" t="inlineStr">
        <is>
          <t xml:space="preserve"> </t>
        </is>
      </c>
      <c r="C25" s="4" t="inlineStr">
        <is>
          <t xml:space="preserve"> </t>
        </is>
      </c>
      <c r="D25" s="4" t="inlineStr">
        <is>
          <t xml:space="preserve"> </t>
        </is>
      </c>
      <c r="E25" s="4" t="inlineStr">
        <is>
          <t xml:space="preserve"> </t>
        </is>
      </c>
      <c r="F25" s="4" t="inlineStr">
        <is>
          <t xml:space="preserve"> </t>
        </is>
      </c>
      <c r="G25" s="6" t="n">
        <v>3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6" t="n">
        <v>3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dependent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rdinary shares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0.001</v>
      </c>
    </row>
    <row r="29">
      <c r="A29" s="4" t="inlineStr">
        <is>
          <t>Ordinary sharer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000</v>
      </c>
    </row>
    <row r="30">
      <c r="A30" s="4" t="inlineStr">
        <is>
          <t>Fair value of ordine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3251</v>
      </c>
    </row>
    <row r="31">
      <c r="A31" s="4" t="inlineStr">
        <is>
          <t>Initial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rdinary shares par value</t>
        </is>
      </c>
      <c r="B32" s="4" t="inlineStr">
        <is>
          <t xml:space="preserve"> </t>
        </is>
      </c>
      <c r="C32" s="6" t="n">
        <v>6</v>
      </c>
      <c r="D32" s="4" t="inlineStr">
        <is>
          <t xml:space="preserve"> </t>
        </is>
      </c>
      <c r="E32" s="4" t="inlineStr">
        <is>
          <t xml:space="preserve"> </t>
        </is>
      </c>
      <c r="F32" s="4" t="inlineStr">
        <is>
          <t xml:space="preserve"> </t>
        </is>
      </c>
      <c r="G32" s="4" t="inlineStr">
        <is>
          <t xml:space="preserve"> </t>
        </is>
      </c>
      <c r="H32" s="4" t="inlineStr">
        <is>
          <t xml:space="preserve"> </t>
        </is>
      </c>
      <c r="I32" s="7" t="n">
        <v>0.00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rdinary sharers issued</t>
        </is>
      </c>
      <c r="B33" s="4" t="inlineStr">
        <is>
          <t xml:space="preserve"> </t>
        </is>
      </c>
      <c r="C33" s="5" t="n">
        <v>1333333</v>
      </c>
      <c r="D33" s="4" t="inlineStr">
        <is>
          <t xml:space="preserve"> </t>
        </is>
      </c>
      <c r="E33" s="4" t="inlineStr">
        <is>
          <t xml:space="preserve"> </t>
        </is>
      </c>
      <c r="F33" s="4" t="inlineStr">
        <is>
          <t xml:space="preserve"> </t>
        </is>
      </c>
      <c r="G33" s="4" t="inlineStr">
        <is>
          <t xml:space="preserve"> </t>
        </is>
      </c>
      <c r="H33" s="4" t="inlineStr">
        <is>
          <t xml:space="preserve"> </t>
        </is>
      </c>
      <c r="I33" s="5" t="n">
        <v>6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f shares, net</t>
        </is>
      </c>
      <c r="B34" s="4" t="inlineStr">
        <is>
          <t xml:space="preserve"> </t>
        </is>
      </c>
      <c r="C34" s="6" t="n">
        <v>5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issuance of shares, gross</t>
        </is>
      </c>
      <c r="B35" s="4" t="inlineStr">
        <is>
          <t xml:space="preserve"> </t>
        </is>
      </c>
      <c r="C35" s="6" t="n">
        <v>8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rdinary sharers issued</t>
        </is>
      </c>
      <c r="B37" s="4" t="inlineStr">
        <is>
          <t xml:space="preserve"> </t>
        </is>
      </c>
      <c r="C37" s="4" t="inlineStr">
        <is>
          <t xml:space="preserve"> </t>
        </is>
      </c>
      <c r="D37" s="4" t="inlineStr">
        <is>
          <t xml:space="preserve"> </t>
        </is>
      </c>
      <c r="E37" s="5" t="n">
        <v>18000000</v>
      </c>
      <c r="F37" s="5" t="n">
        <v>6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ce per share</t>
        </is>
      </c>
      <c r="B38" s="4" t="inlineStr">
        <is>
          <t xml:space="preserve"> </t>
        </is>
      </c>
      <c r="C38" s="4" t="inlineStr">
        <is>
          <t xml:space="preserve"> </t>
        </is>
      </c>
      <c r="D38" s="4" t="inlineStr">
        <is>
          <t xml:space="preserve"> </t>
        </is>
      </c>
      <c r="E38" s="8" t="n">
        <v>0.5</v>
      </c>
      <c r="F38" s="8" t="n">
        <v>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issuance of offering, gross</t>
        </is>
      </c>
      <c r="B39" s="4" t="inlineStr">
        <is>
          <t xml:space="preserve"> </t>
        </is>
      </c>
      <c r="C39" s="4" t="inlineStr">
        <is>
          <t xml:space="preserve"> </t>
        </is>
      </c>
      <c r="D39" s="4" t="inlineStr">
        <is>
          <t xml:space="preserve"> </t>
        </is>
      </c>
      <c r="E39" s="6" t="n">
        <v>8900000</v>
      </c>
      <c r="F39" s="6" t="n">
        <v>9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issuance of offering,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9000000</v>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D1:J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CENTRATIONS (Details Narrative)</t>
        </is>
      </c>
      <c r="B1" s="2" t="inlineStr">
        <is>
          <t>12 Months Ended</t>
        </is>
      </c>
    </row>
    <row r="2">
      <c r="B2" s="2" t="inlineStr">
        <is>
          <t>Dec. 31, 2023</t>
        </is>
      </c>
      <c r="C2" s="2" t="inlineStr">
        <is>
          <t>Dec. 31, 2022</t>
        </is>
      </c>
      <c r="D2" s="2" t="inlineStr">
        <is>
          <t>Dec. 31, 2021</t>
        </is>
      </c>
    </row>
    <row r="3">
      <c r="A3" s="4" t="inlineStr">
        <is>
          <t>Customer One [Member]</t>
        </is>
      </c>
      <c r="B3" s="4" t="inlineStr">
        <is>
          <t xml:space="preserve"> </t>
        </is>
      </c>
      <c r="C3" s="4" t="inlineStr">
        <is>
          <t xml:space="preserve"> </t>
        </is>
      </c>
      <c r="D3" s="4" t="inlineStr">
        <is>
          <t xml:space="preserve"> </t>
        </is>
      </c>
    </row>
    <row r="4">
      <c r="A4" s="4" t="inlineStr">
        <is>
          <t>Total outstanding accounts and contracts receivable balance</t>
        </is>
      </c>
      <c r="B4" s="13" t="n">
        <v>0.318</v>
      </c>
      <c r="C4" s="13" t="n">
        <v>0.398</v>
      </c>
      <c r="D4" s="4" t="inlineStr">
        <is>
          <t xml:space="preserve"> </t>
        </is>
      </c>
    </row>
    <row r="5">
      <c r="A5" s="4" t="inlineStr">
        <is>
          <t>SupplierAccountedPurchasePercentage</t>
        </is>
      </c>
      <c r="B5" s="9" t="n">
        <v>0.1</v>
      </c>
      <c r="C5" s="9" t="n">
        <v>0.1</v>
      </c>
      <c r="D5" s="9" t="n">
        <v>0.1</v>
      </c>
    </row>
    <row r="6">
      <c r="A6" s="4" t="inlineStr">
        <is>
          <t>Customer One [Member] | Total revenue [Member]</t>
        </is>
      </c>
      <c r="B6" s="4" t="inlineStr">
        <is>
          <t xml:space="preserve"> </t>
        </is>
      </c>
      <c r="C6" s="4" t="inlineStr">
        <is>
          <t xml:space="preserve"> </t>
        </is>
      </c>
      <c r="D6" s="4" t="inlineStr">
        <is>
          <t xml:space="preserve"> </t>
        </is>
      </c>
    </row>
    <row r="7">
      <c r="A7" s="4" t="inlineStr">
        <is>
          <t>Concentration of credit risk</t>
        </is>
      </c>
      <c r="B7" s="13" t="n">
        <v>0.135</v>
      </c>
      <c r="C7" s="13" t="n">
        <v>0.158</v>
      </c>
      <c r="D7" s="13" t="n">
        <v>0.484</v>
      </c>
    </row>
    <row r="8">
      <c r="A8" s="4" t="inlineStr">
        <is>
          <t>Customer two [Member]</t>
        </is>
      </c>
      <c r="B8" s="4" t="inlineStr">
        <is>
          <t xml:space="preserve"> </t>
        </is>
      </c>
      <c r="C8" s="4" t="inlineStr">
        <is>
          <t xml:space="preserve"> </t>
        </is>
      </c>
      <c r="D8" s="4" t="inlineStr">
        <is>
          <t xml:space="preserve"> </t>
        </is>
      </c>
    </row>
    <row r="9">
      <c r="A9" s="4" t="inlineStr">
        <is>
          <t>Total outstanding accounts and contracts receivable balance</t>
        </is>
      </c>
      <c r="B9" s="13" t="n">
        <v>0.291</v>
      </c>
      <c r="C9" s="9" t="n">
        <v>0.18</v>
      </c>
      <c r="D9" s="4" t="inlineStr">
        <is>
          <t xml:space="preserve"> </t>
        </is>
      </c>
    </row>
    <row r="10">
      <c r="A10" s="4" t="inlineStr">
        <is>
          <t>Customer two [Member] | Total revenue [Member]</t>
        </is>
      </c>
      <c r="B10" s="4" t="inlineStr">
        <is>
          <t xml:space="preserve"> </t>
        </is>
      </c>
      <c r="C10" s="4" t="inlineStr">
        <is>
          <t xml:space="preserve"> </t>
        </is>
      </c>
      <c r="D10" s="4" t="inlineStr">
        <is>
          <t xml:space="preserve"> </t>
        </is>
      </c>
    </row>
    <row r="11">
      <c r="A11" s="4" t="inlineStr">
        <is>
          <t>Concentration of credit risk</t>
        </is>
      </c>
      <c r="B11" s="13" t="n">
        <v>0.122</v>
      </c>
      <c r="C11" s="9" t="n">
        <v>0.13</v>
      </c>
      <c r="D11" s="9" t="n">
        <v>0.36</v>
      </c>
    </row>
    <row r="12">
      <c r="A12" s="4" t="inlineStr">
        <is>
          <t>Customer Three [Member]</t>
        </is>
      </c>
      <c r="B12" s="4" t="inlineStr">
        <is>
          <t xml:space="preserve"> </t>
        </is>
      </c>
      <c r="C12" s="4" t="inlineStr">
        <is>
          <t xml:space="preserve"> </t>
        </is>
      </c>
      <c r="D12" s="4" t="inlineStr">
        <is>
          <t xml:space="preserve"> </t>
        </is>
      </c>
    </row>
    <row r="13">
      <c r="A13" s="4" t="inlineStr">
        <is>
          <t>Total outstanding accounts and contracts receivable balance</t>
        </is>
      </c>
      <c r="B13" s="13" t="n">
        <v>0.162</v>
      </c>
      <c r="C13" s="13" t="n">
        <v>0.145</v>
      </c>
      <c r="D13" s="4" t="inlineStr">
        <is>
          <t xml:space="preserve"> </t>
        </is>
      </c>
    </row>
    <row r="14">
      <c r="A14" s="4" t="inlineStr">
        <is>
          <t>Customer Three [Member] | Total revenue [Member]</t>
        </is>
      </c>
      <c r="B14" s="4" t="inlineStr">
        <is>
          <t xml:space="preserve"> </t>
        </is>
      </c>
      <c r="C14" s="4" t="inlineStr">
        <is>
          <t xml:space="preserve"> </t>
        </is>
      </c>
      <c r="D14" s="4" t="inlineStr">
        <is>
          <t xml:space="preserve"> </t>
        </is>
      </c>
    </row>
    <row r="15">
      <c r="A15" s="4" t="inlineStr">
        <is>
          <t>Concentration of credit risk</t>
        </is>
      </c>
      <c r="B15" s="13" t="n">
        <v>0.113</v>
      </c>
      <c r="C15" s="4" t="inlineStr">
        <is>
          <t xml:space="preserve"> </t>
        </is>
      </c>
      <c r="D15" s="4" t="inlineStr">
        <is>
          <t xml:space="preserve"> </t>
        </is>
      </c>
    </row>
    <row r="16">
      <c r="A16" s="4" t="inlineStr">
        <is>
          <t>Customer Four [Member]</t>
        </is>
      </c>
      <c r="B16" s="4" t="inlineStr">
        <is>
          <t xml:space="preserve"> </t>
        </is>
      </c>
      <c r="C16" s="4" t="inlineStr">
        <is>
          <t xml:space="preserve"> </t>
        </is>
      </c>
      <c r="D16" s="4" t="inlineStr">
        <is>
          <t xml:space="preserve"> </t>
        </is>
      </c>
    </row>
    <row r="17">
      <c r="A17" s="4" t="inlineStr">
        <is>
          <t>Total outstanding accounts and contracts receivable balance</t>
        </is>
      </c>
      <c r="B17" s="13" t="n">
        <v>0.148</v>
      </c>
      <c r="C17" s="4" t="inlineStr">
        <is>
          <t xml:space="preserve"> </t>
        </is>
      </c>
      <c r="D17" s="4" t="inlineStr">
        <is>
          <t xml:space="preserve"> </t>
        </is>
      </c>
    </row>
    <row r="18">
      <c r="A18" s="4" t="inlineStr">
        <is>
          <t>Customer Four [Member] | Total revenue [Member]</t>
        </is>
      </c>
      <c r="B18" s="4" t="inlineStr">
        <is>
          <t xml:space="preserve"> </t>
        </is>
      </c>
      <c r="C18" s="4" t="inlineStr">
        <is>
          <t xml:space="preserve"> </t>
        </is>
      </c>
      <c r="D18" s="4" t="inlineStr">
        <is>
          <t xml:space="preserve"> </t>
        </is>
      </c>
    </row>
    <row r="19">
      <c r="A19" s="4" t="inlineStr">
        <is>
          <t>Concentration of credit risk</t>
        </is>
      </c>
      <c r="B19" s="13" t="n">
        <v>0.112</v>
      </c>
      <c r="C19" s="4" t="inlineStr">
        <is>
          <t xml:space="preserve"> </t>
        </is>
      </c>
      <c r="D19" s="4" t="inlineStr">
        <is>
          <t xml:space="preserve"> </t>
        </is>
      </c>
    </row>
    <row r="20">
      <c r="A20" s="4" t="inlineStr">
        <is>
          <t>Customer Five [Member] | Total revenue [Member]</t>
        </is>
      </c>
      <c r="B20" s="4" t="inlineStr">
        <is>
          <t xml:space="preserve"> </t>
        </is>
      </c>
      <c r="C20" s="4" t="inlineStr">
        <is>
          <t xml:space="preserve"> </t>
        </is>
      </c>
      <c r="D20" s="4" t="inlineStr">
        <is>
          <t xml:space="preserve"> </t>
        </is>
      </c>
    </row>
    <row r="21">
      <c r="A21" s="4" t="inlineStr">
        <is>
          <t>Concentration of credit risk</t>
        </is>
      </c>
      <c r="B21" s="13" t="n">
        <v>0.10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23</t>
        </is>
      </c>
      <c r="C2" s="2" t="inlineStr">
        <is>
          <t>Dec. 31, 2022</t>
        </is>
      </c>
      <c r="D2" s="2" t="inlineStr">
        <is>
          <t>Dec. 31, 2021</t>
        </is>
      </c>
    </row>
    <row r="3">
      <c r="A3" s="4" t="inlineStr">
        <is>
          <t>Revenue</t>
        </is>
      </c>
      <c r="B3" s="6" t="n">
        <v>2886222</v>
      </c>
      <c r="C3" s="6" t="n">
        <v>5218283</v>
      </c>
      <c r="D3" s="6" t="n">
        <v>3909546</v>
      </c>
    </row>
    <row r="4">
      <c r="A4" s="4" t="inlineStr">
        <is>
          <t>Revenue from Sino-foreign Jointly Managed Academic Programs [Member]</t>
        </is>
      </c>
      <c r="B4" s="4" t="inlineStr">
        <is>
          <t xml:space="preserve"> </t>
        </is>
      </c>
      <c r="C4" s="4" t="inlineStr">
        <is>
          <t xml:space="preserve"> </t>
        </is>
      </c>
      <c r="D4" s="4" t="inlineStr">
        <is>
          <t xml:space="preserve"> </t>
        </is>
      </c>
    </row>
    <row r="5">
      <c r="A5" s="4" t="inlineStr">
        <is>
          <t>Revenue</t>
        </is>
      </c>
      <c r="B5" s="5" t="n">
        <v>0</v>
      </c>
      <c r="C5" s="5" t="n">
        <v>3343316</v>
      </c>
      <c r="D5" s="5" t="n">
        <v>2676147</v>
      </c>
    </row>
    <row r="6">
      <c r="A6" s="4" t="inlineStr">
        <is>
          <t>Revenue from tailored job readiness training services [Member]</t>
        </is>
      </c>
      <c r="B6" s="4" t="inlineStr">
        <is>
          <t xml:space="preserve"> </t>
        </is>
      </c>
      <c r="C6" s="4" t="inlineStr">
        <is>
          <t xml:space="preserve"> </t>
        </is>
      </c>
      <c r="D6" s="4" t="inlineStr">
        <is>
          <t xml:space="preserve"> </t>
        </is>
      </c>
    </row>
    <row r="7">
      <c r="A7" s="4" t="inlineStr">
        <is>
          <t>Revenue</t>
        </is>
      </c>
      <c r="B7" s="5" t="n">
        <v>2203169</v>
      </c>
      <c r="C7" s="5" t="n">
        <v>1264411</v>
      </c>
      <c r="D7" s="5" t="n">
        <v>137772</v>
      </c>
    </row>
    <row r="8">
      <c r="A8" s="4" t="inlineStr">
        <is>
          <t>Revenue from Technological Consulting Services for Smart Campus Solutions [Member]</t>
        </is>
      </c>
      <c r="B8" s="4" t="inlineStr">
        <is>
          <t xml:space="preserve"> </t>
        </is>
      </c>
      <c r="C8" s="4" t="inlineStr">
        <is>
          <t xml:space="preserve"> </t>
        </is>
      </c>
      <c r="D8" s="4" t="inlineStr">
        <is>
          <t xml:space="preserve"> </t>
        </is>
      </c>
    </row>
    <row r="9">
      <c r="A9" s="4" t="inlineStr">
        <is>
          <t>Revenue</t>
        </is>
      </c>
      <c r="B9" s="5" t="n">
        <v>683053</v>
      </c>
      <c r="C9" s="5" t="n">
        <v>279380</v>
      </c>
      <c r="D9" s="5" t="n">
        <v>1059453</v>
      </c>
    </row>
    <row r="10">
      <c r="A10" s="4" t="inlineStr">
        <is>
          <t>Revenue from Overseas Study Consulting Services [Member]</t>
        </is>
      </c>
      <c r="B10" s="4" t="inlineStr">
        <is>
          <t xml:space="preserve"> </t>
        </is>
      </c>
      <c r="C10" s="4" t="inlineStr">
        <is>
          <t xml:space="preserve"> </t>
        </is>
      </c>
      <c r="D10" s="4" t="inlineStr">
        <is>
          <t xml:space="preserve"> </t>
        </is>
      </c>
    </row>
    <row r="11">
      <c r="A11" s="4" t="inlineStr">
        <is>
          <t>Revenue</t>
        </is>
      </c>
      <c r="B11" s="5" t="n">
        <v>0</v>
      </c>
      <c r="C11" s="5" t="n">
        <v>317228</v>
      </c>
      <c r="D11" s="5" t="n">
        <v>36174</v>
      </c>
    </row>
    <row r="12">
      <c r="A12" s="4" t="inlineStr">
        <is>
          <t>Revenue from textbook and course material sales [Member]</t>
        </is>
      </c>
      <c r="B12" s="4" t="inlineStr">
        <is>
          <t xml:space="preserve"> </t>
        </is>
      </c>
      <c r="C12" s="4" t="inlineStr">
        <is>
          <t xml:space="preserve"> </t>
        </is>
      </c>
      <c r="D12" s="4" t="inlineStr">
        <is>
          <t xml:space="preserve"> </t>
        </is>
      </c>
    </row>
    <row r="13">
      <c r="A13" s="4" t="inlineStr">
        <is>
          <t>Revenue</t>
        </is>
      </c>
      <c r="B13" s="6" t="n">
        <v>0</v>
      </c>
      <c r="C13" s="6" t="n">
        <v>13948</v>
      </c>
      <c r="D13"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3 — SUMMARY OF SIGNIFICANT ACCOUNTING POLICIES Basis of consolidation The accompanying consolidated financial statements have been prepared in conformity with accounting principles generally accepted in the United States of America (“U.S. GAAP”). All transactions and balances among the Company and its subsidiaries have been eliminated upon 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In preparing the consolidated financial statements, transactions, balances and unrealized gains on transactions between group entities are eliminated. Unrealized losses are also eliminated unless the transactions provide evidence of an impairment indicator of the transferred asset. Accounting policies of subsidiaries have been changed where necessary to ensure consistency with the policies adopted by the Company.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dvances to suppliers, inventories, receivable from disposal of subsidiaries, goodwill on acquisitions, valuation allowance for deferred tax assets, provision necessary for contingent liabilities and revenue recognition. Actual results could differ from those estimates. Risks and Uncertainties 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Liquidity For the years ended December 31, 2023, 2022 and 2021, the Company had a net loss. For the year ended December 31, 2023, the Company had a negative cash flow from operations. As of December 31, 2023, the Company had cash of approximately $20.3 million. The Company’s liquidity is influenced by the level of its operations, the numerical volume and dollar value of its sales contracts, the progress of execution on its customer contracts, and the timing of accounts receivable collections. Management believes that the Company’s current cash as of December 31, 2023 will be sufficient to meet its working capital needs for at least the next 12 months from the date of this filing.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 Cash Cash includes currency on hand and deposits held by banks that can be added or withdrawn without limitation. The Company maintains most of its bank accounts in the PRC and Hong Kong. Cash maintained in banks within the PRC of less than RMB0.5 million (equivalent to $70,424) per bank are covered by “deposit insurance regulation” promulgated by the State Council of the People’s Republic of China. Cash maintained in banks in Hong Kong of less than HKD0.5 million (equivalent to $64,013) per bank are covered by “deposit insurance scheme” oversee by a statutory body, Hong Kong Deposit Protection Board, established under the Deposit Protection Scheme Ordinance. As of December 31, 2023 and 2022, cash at banks in Hong Kong amounted to $20.0 million and $11.7 million, respectively. Accounts receivable, net Accounts receivable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dvances to suppliers Advance to suppliers consists of balances paid to suppliers that have not been provided or received. The Company makes advance payment to suppliers for purchase of equipment and devices in order to undertake the “smart campus” consulting projects for customers. Advances to suppliers are short-term in nature and are reviewed periodically to determine whether their carrying value has become impaired. As of December 31, 2023 and 2022, there was no allowance recorded as the Company considers all of the advances to be fully realizable. Inventories Inventories as of December 31, 2023 and 2022 mainly consists of computer components to be sold within our Technological Consulting and Support Services revenue stream.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yea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eople’s Republic of China,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23 and 2022.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December 31, 2023 and 2022 based upon the short-term nature of the assets and liabilities. The fair value of the contracts receivable also approximates their carrying amount because the receivables were derived from fixed-price contracts and will be settled by cash. Property and equipment Property and equipment are stated at cost less accumulated depreciation and amortization. Depreciation and amortization of property and equipment is provided using the straight-line method over their expected useful lives, as follows: Useful life Office equipment and furniture 5 years Transportation vehicles 5 years Electronic equip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Goodwill In accordance with ASC 350, Intangibles - Goodwill and Other, the Company assesses goodwill for impairment annually as of December 31,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 Intangible assets Intangible assets consist primarily of online courses and software copyrights. Intangible assets are stated at cost less accumulated amortization, which are amortized using the composite life method with the estimated useful lives of 10 years. Accounts payable Accounts payable represent liabilities for goods and services provided to the Company prior to the end of the financial year which are unpaid. The amounts are unsecured and are paid on normal commercial terms. Borrowings Borrowing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Revenue recognition 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Technological Consulting and Support Services The Company’s technological consulting services utilize the advanced information technology such as cloud computing, mobile internet and big data analytics to provide total solutions to targeted Chinese universities / 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 colleges to help customer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Revenue recognition (Continued) - Technological Consulting and Support Services (continued) We evaluate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We determine “smart campus” solution and application customization service, installations of hardware and software components, and post-contract continuous maintenance support, as separate performance obligations in the same fixed-fee contract, because our promise to transfer each of these services is separately identifiable from other promises in the contract and the customer can benefit from each service or goods deliver either on its own or together with other resources that are readily available. We allocate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In late 2019, the Company also started to provide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Contract Balances and Remaining Performance Obligations The Company’s deferred revenue associated with tailored job readiness training services, which were reflected in its consolidated balance sheets as contract liabilities of $0.21 million and $0.25 million as of December 31, 2023 and 2022, respectively, consist primarily of the unsatisfied performance obligations as of the balance sheet dates.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3, 2022 and 2021. The Company does not believe there was any uncertain tax provision as of December 31, 2023 and 2022. The Company’s operating subsidiaries in China are subject to the income tax laws of the PRC. No significant income was generated outside the PRC for the fiscal years ended December 31, 2023, 2022 and 2021. As of December 31, 2023, all of the tax returns of the Company’s PRC subsidiaries remain open for statutory examination by PRC tax authorities. Value added tax (“VAT”) 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ies ranged from 3% to 6%. Share-based compensation The Company applies ASC 718 (“ASC 718”), Compensation - Stock Compensation, to account for its employee share-based payments. In accordance with ASC 718, the Company determines whether an award should be classified and accounted for as a liability award or an equity award. All the Company’s share-based awards to employees were classified as equity awards. In accordance with ASC 718, the Company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When the vesting conditions (or other terms) of the equity awards granted to employees are modified, the Company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Company uses the accelerated method to recognize compensation expense for all awards granted. The Company determined the fair value of the awards granted to employees. The Group adopted ASU No. 2016-09, Improvements to Employee Share-Based Payment Accounting, (“ASU 2016-09”) and elected to account for forfeitures as they occur. Earnings (loss) per share Basic EPS is measured as net income (loss)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2022 and 2021, there were no dilutive shares.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Foreign currency translation The functional currency for China Liberal, Yi Xin BVI, Aiways Automobile, Aiways Merger Sub and Boya Hong Kong is the U.S Dollar (“US$”). However, China Liberal, Yi Xin BVI, Aiways Automobile, Aiways Merger Sub and Boya Hong Kong currently only serve as the holding companies and did not have active operation as of December 31, 2023. The Company operates primarily through its subsidiaries in the PRC, and the functional currency for these companies in China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U.S. Dollar Exchange Rate 2023 2022 2021 Year end spot rate - USD: RMB US$1=RMB7.0999 US$1=RMB6.8972 US$1=RMB6.3640 Average rate - USD: RMB US$1=RMB7.0809 US$1=RMB6.7526 US$1=RMB6.4441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loss). Foreign currency translation The functional currency for China Liberal, Yi Xin BVI, Aiways Automobile, Aiways Merger Sub and Boya Hong Kong is the U.S Dollar (“US$”). However, China Liberal, Yi Xin BVI, Aiways Automobile, Aiways Merger Sub and Boya Hong Kong currently only serve as the holding companies and did not have active operation as of December 31, 2023. The Company operates primarily through its subsidiaries in the PRC, and the functional currency for these companies in China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U.S. Dollar Exchange Rate 2023 2022 2021 Year end spot rate - USD: RMB US$1=RMB7.0999 US$1=RMB6.8972 US$1=RMB6.3640 Avera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ISCONTINUED OPERATIONS (Details) - USD ($)</t>
        </is>
      </c>
      <c r="B1" s="2" t="inlineStr">
        <is>
          <t>Dec. 31, 2023</t>
        </is>
      </c>
      <c r="C1" s="2" t="inlineStr">
        <is>
          <t>Dec. 31, 2022</t>
        </is>
      </c>
    </row>
    <row r="2">
      <c r="A2" s="4" t="inlineStr">
        <is>
          <t>Cash</t>
        </is>
      </c>
      <c r="B2" s="6" t="n">
        <v>20337847</v>
      </c>
      <c r="C2" s="6" t="n">
        <v>12121824</v>
      </c>
    </row>
    <row r="3">
      <c r="A3" s="4" t="inlineStr">
        <is>
          <t>Account receivables, net</t>
        </is>
      </c>
      <c r="B3" s="5" t="n">
        <v>1453230</v>
      </c>
      <c r="C3" s="5" t="n">
        <v>954603</v>
      </c>
    </row>
    <row r="4">
      <c r="A4" s="4" t="inlineStr">
        <is>
          <t>Advance to suppliers</t>
        </is>
      </c>
      <c r="B4" s="5" t="n">
        <v>3521176</v>
      </c>
      <c r="C4" s="5" t="n">
        <v>0</v>
      </c>
    </row>
    <row r="5">
      <c r="A5" s="4" t="inlineStr">
        <is>
          <t>Prepaid expenses and other current assets, net</t>
        </is>
      </c>
      <c r="B5" s="5" t="n">
        <v>114732</v>
      </c>
      <c r="C5" s="5" t="n">
        <v>122407</v>
      </c>
    </row>
    <row r="6">
      <c r="A6" s="4" t="inlineStr">
        <is>
          <t>TOTAL CURRENT ASSETS</t>
        </is>
      </c>
      <c r="B6" s="5" t="n">
        <v>65594478</v>
      </c>
      <c r="C6" s="5" t="n">
        <v>18411437</v>
      </c>
    </row>
    <row r="7">
      <c r="A7" s="4" t="inlineStr">
        <is>
          <t>Goodwill</t>
        </is>
      </c>
      <c r="B7" s="5" t="n">
        <v>6747543</v>
      </c>
      <c r="C7" s="5" t="n">
        <v>9481547</v>
      </c>
    </row>
    <row r="8">
      <c r="A8" s="4" t="inlineStr">
        <is>
          <t>Property and equipment, net</t>
        </is>
      </c>
      <c r="B8" s="5" t="n">
        <v>5157</v>
      </c>
      <c r="C8" s="5" t="n">
        <v>19785</v>
      </c>
    </row>
    <row r="9">
      <c r="A9" s="4" t="inlineStr">
        <is>
          <t>Total assets</t>
        </is>
      </c>
      <c r="B9" s="5" t="n">
        <v>72801367</v>
      </c>
      <c r="C9" s="5" t="n">
        <v>103988552</v>
      </c>
    </row>
    <row r="10">
      <c r="A10" s="4" t="inlineStr">
        <is>
          <t>Account payables</t>
        </is>
      </c>
      <c r="B10" s="5" t="n">
        <v>571432</v>
      </c>
      <c r="C10" s="5" t="n">
        <v>762366</v>
      </c>
    </row>
    <row r="11">
      <c r="A11" s="4" t="inlineStr">
        <is>
          <t>Contract liabilities</t>
        </is>
      </c>
      <c r="B11" s="5" t="n">
        <v>212473</v>
      </c>
      <c r="C11" s="5" t="n">
        <v>251368</v>
      </c>
    </row>
    <row r="12">
      <c r="A12" s="4" t="inlineStr">
        <is>
          <t>Taxes payable</t>
        </is>
      </c>
      <c r="B12" s="5" t="n">
        <v>1438658</v>
      </c>
      <c r="C12" s="5" t="n">
        <v>1346992</v>
      </c>
    </row>
    <row r="13">
      <c r="A13" s="4" t="inlineStr">
        <is>
          <t>Accrued expenses and other current liabilities</t>
        </is>
      </c>
      <c r="B13" s="5" t="n">
        <v>928816</v>
      </c>
      <c r="C13" s="5" t="n">
        <v>1869946</v>
      </c>
    </row>
    <row r="14">
      <c r="A14" s="4" t="inlineStr">
        <is>
          <t>TOTAL CURRENT LIABILITIES</t>
        </is>
      </c>
      <c r="B14" s="5" t="n">
        <v>6231907</v>
      </c>
      <c r="C14" s="5" t="n">
        <v>19988450</v>
      </c>
    </row>
    <row r="15">
      <c r="A15" s="4" t="inlineStr">
        <is>
          <t>TOTAL LIABILITIES</t>
        </is>
      </c>
      <c r="B15" s="5" t="n">
        <v>6264432</v>
      </c>
      <c r="C15" s="5" t="n">
        <v>41504251</v>
      </c>
    </row>
    <row r="16">
      <c r="A16" s="4" t="inlineStr">
        <is>
          <t>Discontinued Operation Member</t>
        </is>
      </c>
      <c r="B16" s="4" t="inlineStr">
        <is>
          <t xml:space="preserve"> </t>
        </is>
      </c>
      <c r="C16" s="4" t="inlineStr">
        <is>
          <t xml:space="preserve"> </t>
        </is>
      </c>
    </row>
    <row r="17">
      <c r="A17" s="4" t="inlineStr">
        <is>
          <t>Cash</t>
        </is>
      </c>
      <c r="B17" s="5" t="n">
        <v>0</v>
      </c>
      <c r="C17" s="5" t="n">
        <v>1528247</v>
      </c>
    </row>
    <row r="18">
      <c r="A18" s="4" t="inlineStr">
        <is>
          <t>Account receivables, net</t>
        </is>
      </c>
      <c r="B18" s="5" t="n">
        <v>0</v>
      </c>
      <c r="C18" s="5" t="n">
        <v>93206</v>
      </c>
    </row>
    <row r="19">
      <c r="A19" s="4" t="inlineStr">
        <is>
          <t>Advance to suppliers</t>
        </is>
      </c>
      <c r="B19" s="5" t="n">
        <v>0</v>
      </c>
      <c r="C19" s="5" t="n">
        <v>44105</v>
      </c>
    </row>
    <row r="20">
      <c r="A20" s="4" t="inlineStr">
        <is>
          <t>Prepaid expenses and other current assets, net</t>
        </is>
      </c>
      <c r="B20" s="5" t="n">
        <v>0</v>
      </c>
      <c r="C20" s="5" t="n">
        <v>3353307</v>
      </c>
    </row>
    <row r="21">
      <c r="A21" s="4" t="inlineStr">
        <is>
          <t>TOTAL CURRENT ASSETS</t>
        </is>
      </c>
      <c r="B21" s="5" t="n">
        <v>0</v>
      </c>
      <c r="C21" s="5" t="n">
        <v>5018865</v>
      </c>
    </row>
    <row r="22">
      <c r="A22" s="4" t="inlineStr">
        <is>
          <t>Goodwill</t>
        </is>
      </c>
      <c r="B22" s="5" t="n">
        <v>0</v>
      </c>
      <c r="C22" s="5" t="n">
        <v>64194823</v>
      </c>
    </row>
    <row r="23">
      <c r="A23" s="4" t="inlineStr">
        <is>
          <t>Property and equipment, net</t>
        </is>
      </c>
      <c r="B23" s="5" t="n">
        <v>0</v>
      </c>
      <c r="C23" s="5" t="n">
        <v>10175145</v>
      </c>
    </row>
    <row r="24">
      <c r="A24" s="4" t="inlineStr">
        <is>
          <t>Land use right, net</t>
        </is>
      </c>
      <c r="B24" s="5" t="n">
        <v>0</v>
      </c>
      <c r="C24" s="5" t="n">
        <v>1269436</v>
      </c>
    </row>
    <row r="25">
      <c r="A25" s="4" t="inlineStr">
        <is>
          <t>TOTAL NON-CURRENT ASSETS</t>
        </is>
      </c>
      <c r="B25" s="5" t="n">
        <v>0</v>
      </c>
      <c r="C25" s="5" t="n">
        <v>75639404</v>
      </c>
    </row>
    <row r="26">
      <c r="A26" s="4" t="inlineStr">
        <is>
          <t>Total assets</t>
        </is>
      </c>
      <c r="B26" s="5" t="n">
        <v>0</v>
      </c>
      <c r="C26" s="5" t="n">
        <v>80658269</v>
      </c>
    </row>
    <row r="27">
      <c r="A27" s="4" t="inlineStr">
        <is>
          <t>Account payables</t>
        </is>
      </c>
      <c r="B27" s="5" t="n">
        <v>0</v>
      </c>
      <c r="C27" s="5" t="n">
        <v>116063</v>
      </c>
    </row>
    <row r="28">
      <c r="A28" s="4" t="inlineStr">
        <is>
          <t>Contract liabilities</t>
        </is>
      </c>
      <c r="B28" s="5" t="n">
        <v>0</v>
      </c>
      <c r="C28" s="5" t="n">
        <v>7520859</v>
      </c>
    </row>
    <row r="29">
      <c r="A29" s="4" t="inlineStr">
        <is>
          <t>Taxes payable</t>
        </is>
      </c>
      <c r="B29" s="5" t="n">
        <v>0</v>
      </c>
      <c r="C29" s="5" t="n">
        <v>7973</v>
      </c>
    </row>
    <row r="30">
      <c r="A30" s="4" t="inlineStr">
        <is>
          <t>Accrued expenses and other current liabilities</t>
        </is>
      </c>
      <c r="B30" s="5" t="n">
        <v>0</v>
      </c>
      <c r="C30" s="5" t="n">
        <v>6714946</v>
      </c>
    </row>
    <row r="31">
      <c r="A31" s="4" t="inlineStr">
        <is>
          <t>TOTAL CURRENT LIABILITIES</t>
        </is>
      </c>
      <c r="B31" s="5" t="n">
        <v>0</v>
      </c>
      <c r="C31" s="5" t="n">
        <v>14359841</v>
      </c>
    </row>
    <row r="32">
      <c r="A32" s="4" t="inlineStr">
        <is>
          <t>Contingent consideration</t>
        </is>
      </c>
      <c r="B32" s="5" t="n">
        <v>0</v>
      </c>
      <c r="C32" s="5" t="n">
        <v>21515801</v>
      </c>
    </row>
    <row r="33">
      <c r="A33" s="4" t="inlineStr">
        <is>
          <t>TOTAL LIABILITIES</t>
        </is>
      </c>
      <c r="B33" s="6" t="n">
        <v>0</v>
      </c>
      <c r="C33" s="6" t="n">
        <v>358756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DISCONTINUED OPERATIONS (Details 1) - USD ($)</t>
        </is>
      </c>
      <c r="B1" s="2" t="inlineStr">
        <is>
          <t>12 Months Ended</t>
        </is>
      </c>
    </row>
    <row r="2">
      <c r="B2" s="2" t="inlineStr">
        <is>
          <t>Dec. 31, 2023</t>
        </is>
      </c>
      <c r="C2" s="2" t="inlineStr">
        <is>
          <t>Dec. 31, 2022</t>
        </is>
      </c>
      <c r="D2" s="2" t="inlineStr">
        <is>
          <t>Dec. 31, 2021</t>
        </is>
      </c>
    </row>
    <row r="3">
      <c r="A3" s="4" t="inlineStr">
        <is>
          <t>Revenue</t>
        </is>
      </c>
      <c r="B3" s="6" t="n">
        <v>2886222</v>
      </c>
      <c r="C3" s="6" t="n">
        <v>5218283</v>
      </c>
      <c r="D3" s="6" t="n">
        <v>3909546</v>
      </c>
    </row>
    <row r="4">
      <c r="A4" s="4" t="inlineStr">
        <is>
          <t>COST OF REVENUE</t>
        </is>
      </c>
      <c r="B4" s="5" t="n">
        <v>-1235370</v>
      </c>
      <c r="C4" s="5" t="n">
        <v>-1184185</v>
      </c>
      <c r="D4" s="5" t="n">
        <v>-1149148</v>
      </c>
    </row>
    <row r="5">
      <c r="A5" s="4" t="inlineStr">
        <is>
          <t>GROSS PROFIT</t>
        </is>
      </c>
      <c r="B5" s="5" t="n">
        <v>1650852</v>
      </c>
      <c r="C5" s="5" t="n">
        <v>4034098</v>
      </c>
      <c r="D5" s="5" t="n">
        <v>2760398</v>
      </c>
    </row>
    <row r="6">
      <c r="A6" s="4" t="inlineStr">
        <is>
          <t>Operating expenses</t>
        </is>
      </c>
      <c r="B6" s="5" t="n">
        <v>-2585375</v>
      </c>
      <c r="C6" s="5" t="n">
        <v>-5583036</v>
      </c>
      <c r="D6" s="5" t="n">
        <v>-3931088</v>
      </c>
    </row>
    <row r="7">
      <c r="A7" s="4" t="inlineStr">
        <is>
          <t>Loss before income taxes</t>
        </is>
      </c>
      <c r="B7" s="5" t="n">
        <v>-3822079</v>
      </c>
      <c r="C7" s="5" t="n">
        <v>-1818212</v>
      </c>
      <c r="D7" s="5" t="n">
        <v>-949847</v>
      </c>
    </row>
    <row r="8">
      <c r="A8" s="4" t="inlineStr">
        <is>
          <t>Income tax expenses</t>
        </is>
      </c>
      <c r="B8" s="5" t="n">
        <v>-1973</v>
      </c>
      <c r="C8" s="5" t="n">
        <v>-460040</v>
      </c>
      <c r="D8" s="5" t="n">
        <v>-300034</v>
      </c>
    </row>
    <row r="9">
      <c r="A9" s="4" t="inlineStr">
        <is>
          <t>Net loss</t>
        </is>
      </c>
      <c r="B9" s="5" t="n">
        <v>-4958744</v>
      </c>
      <c r="C9" s="5" t="n">
        <v>-1688903</v>
      </c>
      <c r="D9" s="6" t="n">
        <v>-1249881</v>
      </c>
    </row>
    <row r="10">
      <c r="A10" s="4" t="inlineStr">
        <is>
          <t>Discontinued Operation Member</t>
        </is>
      </c>
      <c r="B10" s="4" t="inlineStr">
        <is>
          <t xml:space="preserve"> </t>
        </is>
      </c>
      <c r="C10" s="4" t="inlineStr">
        <is>
          <t xml:space="preserve"> </t>
        </is>
      </c>
      <c r="D10" s="4" t="inlineStr">
        <is>
          <t xml:space="preserve"> </t>
        </is>
      </c>
    </row>
    <row r="11">
      <c r="A11" s="4" t="inlineStr">
        <is>
          <t>Revenue</t>
        </is>
      </c>
      <c r="B11" s="5" t="n">
        <v>7623039</v>
      </c>
      <c r="C11" s="5" t="n">
        <v>6385017</v>
      </c>
      <c r="D11" s="4" t="inlineStr">
        <is>
          <t xml:space="preserve"> </t>
        </is>
      </c>
    </row>
    <row r="12">
      <c r="A12" s="4" t="inlineStr">
        <is>
          <t>COST OF REVENUE</t>
        </is>
      </c>
      <c r="B12" s="5" t="n">
        <v>-6564075</v>
      </c>
      <c r="C12" s="5" t="n">
        <v>-4413863</v>
      </c>
      <c r="D12" s="4" t="inlineStr">
        <is>
          <t xml:space="preserve"> </t>
        </is>
      </c>
    </row>
    <row r="13">
      <c r="A13" s="4" t="inlineStr">
        <is>
          <t>GROSS PROFIT</t>
        </is>
      </c>
      <c r="B13" s="5" t="n">
        <v>1058964</v>
      </c>
      <c r="C13" s="5" t="n">
        <v>1971154</v>
      </c>
      <c r="D13" s="4" t="inlineStr">
        <is>
          <t xml:space="preserve"> </t>
        </is>
      </c>
    </row>
    <row r="14">
      <c r="A14" s="4" t="inlineStr">
        <is>
          <t>Operating expenses</t>
        </is>
      </c>
      <c r="B14" s="5" t="n">
        <v>-1252331</v>
      </c>
      <c r="C14" s="5" t="n">
        <v>-1807103</v>
      </c>
      <c r="D14" s="4" t="inlineStr">
        <is>
          <t xml:space="preserve"> </t>
        </is>
      </c>
    </row>
    <row r="15">
      <c r="A15" s="4" t="inlineStr">
        <is>
          <t>Other expenses</t>
        </is>
      </c>
      <c r="B15" s="5" t="n">
        <v>941325</v>
      </c>
      <c r="C15" s="5" t="n">
        <v>425298</v>
      </c>
      <c r="D15" s="4" t="inlineStr">
        <is>
          <t xml:space="preserve"> </t>
        </is>
      </c>
    </row>
    <row r="16">
      <c r="A16" s="4" t="inlineStr">
        <is>
          <t>Loss before income taxes</t>
        </is>
      </c>
      <c r="B16" s="5" t="n">
        <v>-1134692</v>
      </c>
      <c r="C16" s="5" t="n">
        <v>589349</v>
      </c>
      <c r="D16" s="4" t="inlineStr">
        <is>
          <t xml:space="preserve"> </t>
        </is>
      </c>
    </row>
    <row r="17">
      <c r="A17" s="4" t="inlineStr">
        <is>
          <t>Income tax expenses</t>
        </is>
      </c>
      <c r="B17" s="5" t="n">
        <v>0</v>
      </c>
      <c r="C17" s="5" t="n">
        <v>0</v>
      </c>
      <c r="D17" s="4" t="inlineStr">
        <is>
          <t xml:space="preserve"> </t>
        </is>
      </c>
    </row>
    <row r="18">
      <c r="A18" s="4" t="inlineStr">
        <is>
          <t>Net loss</t>
        </is>
      </c>
      <c r="B18" s="6" t="n">
        <v>-1134692</v>
      </c>
      <c r="C18" s="6" t="n">
        <v>589349</v>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ISCONTINUED OPERATIONS (Details Narrative)</t>
        </is>
      </c>
      <c r="B1" s="2" t="inlineStr">
        <is>
          <t>12 Months Ended</t>
        </is>
      </c>
    </row>
    <row r="2">
      <c r="B2" s="2" t="inlineStr">
        <is>
          <t>Dec. 31, 2023</t>
        </is>
      </c>
    </row>
    <row r="3">
      <c r="A3" s="4" t="inlineStr">
        <is>
          <t>Description of share transfer agreement</t>
        </is>
      </c>
      <c r="B3" s="4" t="inlineStr">
        <is>
          <t>the Company agreed to transfer all of the equity interests in Wanwang to Xiaoshi Huang in consideration for US$40 million</t>
        </is>
      </c>
    </row>
    <row r="4">
      <c r="A4" s="4" t="inlineStr">
        <is>
          <t>Discontinued Operation Member</t>
        </is>
      </c>
      <c r="B4" s="4" t="inlineStr">
        <is>
          <t xml:space="preserve"> </t>
        </is>
      </c>
    </row>
    <row r="5">
      <c r="A5" s="4" t="inlineStr">
        <is>
          <t>Description of share transfer agreement</t>
        </is>
      </c>
      <c r="B5" s="4" t="inlineStr">
        <is>
          <t>the Company agreed to transfer all of the equity interests in Wanwang to Xiaoshi Huang in consideration for US$40 million</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Dec. 31, 2023</t>
        </is>
      </c>
      <c r="C1" s="2" t="inlineStr">
        <is>
          <t>Dec. 31, 2022</t>
        </is>
      </c>
      <c r="D1" s="2" t="inlineStr">
        <is>
          <t>Dec. 31, 2021</t>
        </is>
      </c>
      <c r="E1" s="2" t="inlineStr">
        <is>
          <t>Dec. 31, 2020</t>
        </is>
      </c>
    </row>
    <row r="2">
      <c r="A2" s="4" t="inlineStr">
        <is>
          <t>Prepaid expenses and other current assets</t>
        </is>
      </c>
      <c r="B2" s="6" t="n">
        <v>114732</v>
      </c>
      <c r="C2" s="6" t="n">
        <v>122407</v>
      </c>
      <c r="D2" s="4" t="inlineStr">
        <is>
          <t xml:space="preserve"> </t>
        </is>
      </c>
      <c r="E2" s="4" t="inlineStr">
        <is>
          <t xml:space="preserve"> </t>
        </is>
      </c>
    </row>
    <row r="3">
      <c r="A3" s="4" t="inlineStr">
        <is>
          <t>Total assets</t>
        </is>
      </c>
      <c r="B3" s="5" t="n">
        <v>72801367</v>
      </c>
      <c r="C3" s="5" t="n">
        <v>103988552</v>
      </c>
      <c r="D3" s="4" t="inlineStr">
        <is>
          <t xml:space="preserve"> </t>
        </is>
      </c>
      <c r="E3" s="4" t="inlineStr">
        <is>
          <t xml:space="preserve"> </t>
        </is>
      </c>
    </row>
    <row r="4">
      <c r="A4" s="4" t="inlineStr">
        <is>
          <t>Total liabilities</t>
        </is>
      </c>
      <c r="B4" s="5" t="n">
        <v>6264432</v>
      </c>
      <c r="C4" s="5" t="n">
        <v>41504251</v>
      </c>
      <c r="D4" s="4" t="inlineStr">
        <is>
          <t xml:space="preserve"> </t>
        </is>
      </c>
      <c r="E4" s="4" t="inlineStr">
        <is>
          <t xml:space="preserve"> </t>
        </is>
      </c>
    </row>
    <row r="5">
      <c r="A5" s="4" t="inlineStr">
        <is>
          <t>Ordinary shares, $0.015 par value, 7.5 million shares authorized, 3,351,336 and 2,151,336 shares issued and outstanding at December 31, 2023 and 2022, respectively*</t>
        </is>
      </c>
      <c r="B5" s="5" t="n">
        <v>5028</v>
      </c>
      <c r="C5" s="5" t="n">
        <v>3228</v>
      </c>
      <c r="D5" s="4" t="inlineStr">
        <is>
          <t xml:space="preserve"> </t>
        </is>
      </c>
      <c r="E5" s="4" t="inlineStr">
        <is>
          <t xml:space="preserve"> </t>
        </is>
      </c>
    </row>
    <row r="6">
      <c r="A6" s="4" t="inlineStr">
        <is>
          <t>Additional paid-in capital</t>
        </is>
      </c>
      <c r="B6" s="5" t="n">
        <v>72142580</v>
      </c>
      <c r="C6" s="5" t="n">
        <v>63219380</v>
      </c>
      <c r="D6" s="4" t="inlineStr">
        <is>
          <t xml:space="preserve"> </t>
        </is>
      </c>
      <c r="E6" s="4" t="inlineStr">
        <is>
          <t xml:space="preserve"> </t>
        </is>
      </c>
    </row>
    <row r="7">
      <c r="A7" s="4" t="inlineStr">
        <is>
          <t>Accumulated deficits</t>
        </is>
      </c>
      <c r="B7" s="5" t="n">
        <v>-6786949</v>
      </c>
      <c r="C7" s="5" t="n">
        <v>-1828205</v>
      </c>
      <c r="D7" s="4" t="inlineStr">
        <is>
          <t xml:space="preserve"> </t>
        </is>
      </c>
      <c r="E7" s="4" t="inlineStr">
        <is>
          <t xml:space="preserve"> </t>
        </is>
      </c>
    </row>
    <row r="8">
      <c r="A8" s="4" t="inlineStr">
        <is>
          <t>Total shareholders' equity</t>
        </is>
      </c>
      <c r="B8" s="5" t="n">
        <v>66536935</v>
      </c>
      <c r="C8" s="5" t="n">
        <v>62484301</v>
      </c>
      <c r="D8" s="6" t="n">
        <v>41958388</v>
      </c>
      <c r="E8" s="6" t="n">
        <v>11640929</v>
      </c>
    </row>
    <row r="9">
      <c r="A9" s="4" t="inlineStr">
        <is>
          <t>Total liabilities and shareholders' equity</t>
        </is>
      </c>
      <c r="B9" s="5" t="n">
        <v>72801367</v>
      </c>
      <c r="C9" s="5" t="n">
        <v>103988552</v>
      </c>
      <c r="D9" s="4" t="inlineStr">
        <is>
          <t xml:space="preserve"> </t>
        </is>
      </c>
      <c r="E9" s="4" t="inlineStr">
        <is>
          <t xml:space="preserve"> </t>
        </is>
      </c>
    </row>
    <row r="10">
      <c r="A10" s="4" t="inlineStr">
        <is>
          <t>CHINA LIBERAL EDUCATION HOLDINGS LIMITED [Member]</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5" t="n">
        <v>14428</v>
      </c>
      <c r="C11" s="5" t="n">
        <v>0</v>
      </c>
      <c r="D11" s="4" t="inlineStr">
        <is>
          <t xml:space="preserve"> </t>
        </is>
      </c>
      <c r="E11" s="4" t="inlineStr">
        <is>
          <t xml:space="preserve"> </t>
        </is>
      </c>
    </row>
    <row r="12">
      <c r="A12" s="4" t="inlineStr">
        <is>
          <t>Investment in subsidiaries</t>
        </is>
      </c>
      <c r="B12" s="5" t="n">
        <v>66771236</v>
      </c>
      <c r="C12" s="5" t="n">
        <v>62510888</v>
      </c>
      <c r="D12" s="4" t="inlineStr">
        <is>
          <t xml:space="preserve"> </t>
        </is>
      </c>
      <c r="E12" s="4" t="inlineStr">
        <is>
          <t xml:space="preserve"> </t>
        </is>
      </c>
    </row>
    <row r="13">
      <c r="A13" s="4" t="inlineStr">
        <is>
          <t>Total assets</t>
        </is>
      </c>
      <c r="B13" s="5" t="n">
        <v>66785664</v>
      </c>
      <c r="C13" s="5" t="n">
        <v>62510888</v>
      </c>
      <c r="D13" s="4" t="inlineStr">
        <is>
          <t xml:space="preserve"> </t>
        </is>
      </c>
      <c r="E13" s="4" t="inlineStr">
        <is>
          <t xml:space="preserve"> </t>
        </is>
      </c>
    </row>
    <row r="14">
      <c r="A14" s="4" t="inlineStr">
        <is>
          <t>Due to a related party</t>
        </is>
      </c>
      <c r="B14" s="5" t="n">
        <v>209415</v>
      </c>
      <c r="C14" s="5" t="n">
        <v>9415</v>
      </c>
      <c r="D14" s="4" t="inlineStr">
        <is>
          <t xml:space="preserve"> </t>
        </is>
      </c>
      <c r="E14" s="4" t="inlineStr">
        <is>
          <t xml:space="preserve"> </t>
        </is>
      </c>
    </row>
    <row r="15">
      <c r="A15" s="4" t="inlineStr">
        <is>
          <t>Accrued expenses and other current liabilities</t>
        </is>
      </c>
      <c r="B15" s="5" t="n">
        <v>39314</v>
      </c>
      <c r="C15" s="5" t="n">
        <v>17172</v>
      </c>
      <c r="D15" s="4" t="inlineStr">
        <is>
          <t xml:space="preserve"> </t>
        </is>
      </c>
      <c r="E15" s="4" t="inlineStr">
        <is>
          <t xml:space="preserve"> </t>
        </is>
      </c>
    </row>
    <row r="16">
      <c r="A16" s="4" t="inlineStr">
        <is>
          <t>Total liabilities</t>
        </is>
      </c>
      <c r="B16" s="5" t="n">
        <v>248729</v>
      </c>
      <c r="C16" s="5" t="n">
        <v>26587</v>
      </c>
      <c r="D16" s="4" t="inlineStr">
        <is>
          <t xml:space="preserve"> </t>
        </is>
      </c>
      <c r="E16" s="4" t="inlineStr">
        <is>
          <t xml:space="preserve"> </t>
        </is>
      </c>
    </row>
    <row r="17">
      <c r="A17" s="4" t="inlineStr">
        <is>
          <t>Ordinary shares, $0.015 par value, 7.5 million shares authorized, 3,351,336 and 2,151,336 shares issued and outstanding at December 31, 2023 and 2022, respectively*</t>
        </is>
      </c>
      <c r="B17" s="5" t="n">
        <v>5028</v>
      </c>
      <c r="C17" s="5" t="n">
        <v>3228</v>
      </c>
      <c r="D17" s="4" t="inlineStr">
        <is>
          <t xml:space="preserve"> </t>
        </is>
      </c>
      <c r="E17" s="4" t="inlineStr">
        <is>
          <t xml:space="preserve"> </t>
        </is>
      </c>
    </row>
    <row r="18">
      <c r="A18" s="4" t="inlineStr">
        <is>
          <t>Additional paid-in capital</t>
        </is>
      </c>
      <c r="B18" s="5" t="n">
        <v>72142580</v>
      </c>
      <c r="C18" s="5" t="n">
        <v>63219380</v>
      </c>
      <c r="D18" s="4" t="inlineStr">
        <is>
          <t xml:space="preserve"> </t>
        </is>
      </c>
      <c r="E18" s="4" t="inlineStr">
        <is>
          <t xml:space="preserve"> </t>
        </is>
      </c>
    </row>
    <row r="19">
      <c r="A19" s="4" t="inlineStr">
        <is>
          <t>Accumulated deficits</t>
        </is>
      </c>
      <c r="B19" s="5" t="n">
        <v>-5610673</v>
      </c>
      <c r="C19" s="5" t="n">
        <v>-738307</v>
      </c>
      <c r="D19" s="4" t="inlineStr">
        <is>
          <t xml:space="preserve"> </t>
        </is>
      </c>
      <c r="E19" s="4" t="inlineStr">
        <is>
          <t xml:space="preserve"> </t>
        </is>
      </c>
    </row>
    <row r="20">
      <c r="A20" s="4" t="inlineStr">
        <is>
          <t>Total shareholders' equity</t>
        </is>
      </c>
      <c r="B20" s="5" t="n">
        <v>66536935</v>
      </c>
      <c r="C20" s="5" t="n">
        <v>62484301</v>
      </c>
      <c r="D20" s="4" t="inlineStr">
        <is>
          <t xml:space="preserve"> </t>
        </is>
      </c>
      <c r="E20" s="4" t="inlineStr">
        <is>
          <t xml:space="preserve"> </t>
        </is>
      </c>
    </row>
    <row r="21">
      <c r="A21" s="4" t="inlineStr">
        <is>
          <t>Total liabilities and shareholders' equity</t>
        </is>
      </c>
      <c r="B21" s="6" t="n">
        <v>66785664</v>
      </c>
      <c r="C21" s="6" t="n">
        <v>62510888</v>
      </c>
      <c r="D21" s="4" t="inlineStr">
        <is>
          <t xml:space="preserve"> </t>
        </is>
      </c>
      <c r="E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Dec. 31, 2023</t>
        </is>
      </c>
      <c r="C2" s="2" t="inlineStr">
        <is>
          <t>Dec. 31, 2022</t>
        </is>
      </c>
      <c r="D2" s="2" t="inlineStr">
        <is>
          <t>Dec. 31, 2021</t>
        </is>
      </c>
    </row>
    <row r="3">
      <c r="A3" s="4" t="inlineStr">
        <is>
          <t>General and administrative expenses</t>
        </is>
      </c>
      <c r="B3" s="6" t="n">
        <v>-2684903</v>
      </c>
      <c r="C3" s="6" t="n">
        <v>-4566187</v>
      </c>
      <c r="D3" s="6" t="n">
        <v>-3778329</v>
      </c>
    </row>
    <row r="4">
      <c r="A4" s="4" t="inlineStr">
        <is>
          <t>Loss from operations</t>
        </is>
      </c>
      <c r="B4" s="5" t="n">
        <v>-934523</v>
      </c>
      <c r="C4" s="5" t="n">
        <v>-1548938</v>
      </c>
      <c r="D4" s="5" t="n">
        <v>-1170690</v>
      </c>
    </row>
    <row r="5">
      <c r="A5" s="4" t="inlineStr">
        <is>
          <t>CHINA LIBERAL EDUCATION HOLDINGS LIMITED [Member]</t>
        </is>
      </c>
      <c r="B5" s="4" t="inlineStr">
        <is>
          <t xml:space="preserve"> </t>
        </is>
      </c>
      <c r="C5" s="4" t="inlineStr">
        <is>
          <t xml:space="preserve"> </t>
        </is>
      </c>
      <c r="D5" s="4" t="inlineStr">
        <is>
          <t xml:space="preserve"> </t>
        </is>
      </c>
    </row>
    <row r="6">
      <c r="A6" s="4" t="inlineStr">
        <is>
          <t>General and administrative expenses</t>
        </is>
      </c>
      <c r="B6" s="5" t="n">
        <v>-1595546</v>
      </c>
      <c r="C6" s="5" t="n">
        <v>-3471403</v>
      </c>
      <c r="D6" s="5" t="n">
        <v>-3016735</v>
      </c>
    </row>
    <row r="7">
      <c r="A7" s="4" t="inlineStr">
        <is>
          <t>Loss from operations</t>
        </is>
      </c>
      <c r="B7" s="5" t="n">
        <v>-1595546</v>
      </c>
      <c r="C7" s="5" t="n">
        <v>-3471403</v>
      </c>
      <c r="D7" s="5" t="n">
        <v>-3016735</v>
      </c>
    </row>
    <row r="8">
      <c r="A8" s="4" t="inlineStr">
        <is>
          <t>Equity in (loss) earnings of subsidiaries</t>
        </is>
      </c>
      <c r="B8" s="5" t="n">
        <v>-3276820</v>
      </c>
      <c r="C8" s="5" t="n">
        <v>1474867</v>
      </c>
      <c r="D8" s="5" t="n">
        <v>1998855</v>
      </c>
    </row>
    <row r="9">
      <c r="A9" s="4" t="inlineStr">
        <is>
          <t>Net loss and comprehensive loss attributable to the Company</t>
        </is>
      </c>
      <c r="B9" s="6" t="n">
        <v>-4872366</v>
      </c>
      <c r="C9" s="6" t="n">
        <v>-1996536</v>
      </c>
      <c r="D9" s="6" t="n">
        <v>-101788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Dec. 31, 2023</t>
        </is>
      </c>
      <c r="C2" s="2" t="inlineStr">
        <is>
          <t>Dec. 31, 2022</t>
        </is>
      </c>
      <c r="D2" s="2" t="inlineStr">
        <is>
          <t>Dec. 31, 2021</t>
        </is>
      </c>
    </row>
    <row r="3">
      <c r="A3" s="4" t="inlineStr">
        <is>
          <t>Net loss</t>
        </is>
      </c>
      <c r="B3" s="6" t="n">
        <v>-4958744</v>
      </c>
      <c r="C3" s="6" t="n">
        <v>-1688903</v>
      </c>
      <c r="D3" s="6" t="n">
        <v>-1249881</v>
      </c>
    </row>
    <row r="4">
      <c r="A4" s="4" t="inlineStr">
        <is>
          <t>Share-based compensation</t>
        </is>
      </c>
      <c r="B4" s="5" t="n">
        <v>0</v>
      </c>
      <c r="C4" s="5" t="n">
        <v>2832500</v>
      </c>
      <c r="D4" s="5" t="n">
        <v>2288251</v>
      </c>
    </row>
    <row r="5">
      <c r="A5" s="4" t="inlineStr">
        <is>
          <t>Prepaid expenses and other current assets</t>
        </is>
      </c>
      <c r="B5" s="5" t="n">
        <v>65105</v>
      </c>
      <c r="C5" s="5" t="n">
        <v>122930</v>
      </c>
      <c r="D5" s="5" t="n">
        <v>0</v>
      </c>
    </row>
    <row r="6">
      <c r="A6" s="4" t="inlineStr">
        <is>
          <t>Net cash (used in) provided by operating activities</t>
        </is>
      </c>
      <c r="B6" s="5" t="n">
        <v>-3784615</v>
      </c>
      <c r="C6" s="5" t="n">
        <v>423597</v>
      </c>
      <c r="D6" s="5" t="n">
        <v>-1420805</v>
      </c>
    </row>
    <row r="7">
      <c r="A7" s="4" t="inlineStr">
        <is>
          <t>Proceeds from advance from a related party</t>
        </is>
      </c>
      <c r="B7" s="5" t="n">
        <v>320041</v>
      </c>
      <c r="C7" s="5" t="n">
        <v>0</v>
      </c>
      <c r="D7" s="5" t="n">
        <v>9415</v>
      </c>
    </row>
    <row r="8">
      <c r="A8" s="4" t="inlineStr">
        <is>
          <t>Net proceeds from issuance of ordinary shares</t>
        </is>
      </c>
      <c r="B8" s="5" t="n">
        <v>8925000</v>
      </c>
      <c r="C8" s="5" t="n">
        <v>11989949</v>
      </c>
      <c r="D8" s="5" t="n">
        <v>29047088</v>
      </c>
    </row>
    <row r="9">
      <c r="A9" s="4" t="inlineStr">
        <is>
          <t>Net cash provided by (used in) financing activities</t>
        </is>
      </c>
      <c r="B9" s="5" t="n">
        <v>12717429</v>
      </c>
      <c r="C9" s="5" t="n">
        <v>12895251</v>
      </c>
      <c r="D9" s="5" t="n">
        <v>29056503</v>
      </c>
    </row>
    <row r="10">
      <c r="A10" s="4" t="inlineStr">
        <is>
          <t>Change in cash</t>
        </is>
      </c>
      <c r="B10" s="5" t="n">
        <v>6687776</v>
      </c>
      <c r="C10" s="5" t="n">
        <v>-19028350</v>
      </c>
      <c r="D10" s="5" t="n">
        <v>27662405</v>
      </c>
    </row>
    <row r="11">
      <c r="A11" s="4" t="inlineStr">
        <is>
          <t>CHINA LIBERAL EDUCATION HOLDINGS LIMITED [Member]</t>
        </is>
      </c>
      <c r="B11" s="4" t="inlineStr">
        <is>
          <t xml:space="preserve"> </t>
        </is>
      </c>
      <c r="C11" s="4" t="inlineStr">
        <is>
          <t xml:space="preserve"> </t>
        </is>
      </c>
      <c r="D11" s="4" t="inlineStr">
        <is>
          <t xml:space="preserve"> </t>
        </is>
      </c>
    </row>
    <row r="12">
      <c r="A12" s="4" t="inlineStr">
        <is>
          <t>Net loss</t>
        </is>
      </c>
      <c r="B12" s="5" t="n">
        <v>-4872366</v>
      </c>
      <c r="C12" s="5" t="n">
        <v>-1996536</v>
      </c>
      <c r="D12" s="5" t="n">
        <v>-1017880</v>
      </c>
    </row>
    <row r="13">
      <c r="A13" s="4" t="inlineStr">
        <is>
          <t>Share-based compensation</t>
        </is>
      </c>
      <c r="B13" s="5" t="n">
        <v>0</v>
      </c>
      <c r="C13" s="5" t="n">
        <v>2832500</v>
      </c>
      <c r="D13" s="5" t="n">
        <v>0</v>
      </c>
    </row>
    <row r="14">
      <c r="A14" s="4" t="inlineStr">
        <is>
          <t>Equity in (loss) earnings of subsidiaries</t>
        </is>
      </c>
      <c r="B14" s="5" t="n">
        <v>-3276820</v>
      </c>
      <c r="C14" s="5" t="n">
        <v>1474867</v>
      </c>
      <c r="D14" s="5" t="n">
        <v>-2168995</v>
      </c>
    </row>
    <row r="15">
      <c r="A15" s="4" t="inlineStr">
        <is>
          <t>Prepaid expenses and other current assets</t>
        </is>
      </c>
      <c r="B15" s="5" t="n">
        <v>-14428</v>
      </c>
      <c r="C15" s="5" t="n">
        <v>23713</v>
      </c>
      <c r="D15" s="5" t="n">
        <v>-55639</v>
      </c>
    </row>
    <row r="16">
      <c r="A16" s="4" t="inlineStr">
        <is>
          <t>Accrued expenses and other current liabilities</t>
        </is>
      </c>
      <c r="B16" s="5" t="n">
        <v>22143</v>
      </c>
      <c r="C16" s="5" t="n">
        <v>17171</v>
      </c>
      <c r="D16" s="5" t="n">
        <v>0</v>
      </c>
    </row>
    <row r="17">
      <c r="A17" s="4" t="inlineStr">
        <is>
          <t>Net cash (used in) provided by operating activities</t>
        </is>
      </c>
      <c r="B17" s="5" t="n">
        <v>-8141471</v>
      </c>
      <c r="C17" s="5" t="n">
        <v>2351715</v>
      </c>
      <c r="D17" s="5" t="n">
        <v>-3242514</v>
      </c>
    </row>
    <row r="18">
      <c r="A18" s="4" t="inlineStr">
        <is>
          <t>Investment in subsidiaries</t>
        </is>
      </c>
      <c r="B18" s="5" t="n">
        <v>-983529</v>
      </c>
      <c r="C18" s="5" t="n">
        <v>-14341664</v>
      </c>
      <c r="D18" s="5" t="n">
        <v>-2162937</v>
      </c>
    </row>
    <row r="19">
      <c r="A19" s="4" t="inlineStr">
        <is>
          <t>Proceeds from advance from a related party</t>
        </is>
      </c>
      <c r="B19" s="5" t="n">
        <v>200000</v>
      </c>
      <c r="C19" s="5" t="n">
        <v>0</v>
      </c>
      <c r="D19" s="5" t="n">
        <v>0</v>
      </c>
    </row>
    <row r="20">
      <c r="A20" s="4" t="inlineStr">
        <is>
          <t>Net proceeds from issuance of ordinary shares</t>
        </is>
      </c>
      <c r="B20" s="5" t="n">
        <v>8925000</v>
      </c>
      <c r="C20" s="5" t="n">
        <v>11989949</v>
      </c>
      <c r="D20" s="5" t="n">
        <v>5405451</v>
      </c>
    </row>
    <row r="21">
      <c r="A21" s="4" t="inlineStr">
        <is>
          <t>Net cash provided by (used in) financing activities</t>
        </is>
      </c>
      <c r="B21" s="5" t="n">
        <v>8141471</v>
      </c>
      <c r="C21" s="5" t="n">
        <v>-2351715</v>
      </c>
      <c r="D21" s="5" t="n">
        <v>3242514</v>
      </c>
    </row>
    <row r="22">
      <c r="A22" s="4" t="inlineStr">
        <is>
          <t>Change in cash</t>
        </is>
      </c>
      <c r="B22" s="5" t="n">
        <v>0</v>
      </c>
      <c r="C22" s="5" t="n">
        <v>0</v>
      </c>
      <c r="D22" s="5" t="n">
        <v>0</v>
      </c>
    </row>
    <row r="23">
      <c r="A23" s="4" t="inlineStr">
        <is>
          <t>Cash, beginning of year</t>
        </is>
      </c>
      <c r="B23" s="5" t="n">
        <v>0</v>
      </c>
      <c r="C23" s="5" t="n">
        <v>0</v>
      </c>
      <c r="D23" s="5" t="n">
        <v>0</v>
      </c>
    </row>
    <row r="24">
      <c r="A24" s="4" t="inlineStr">
        <is>
          <t>Cash, end of year</t>
        </is>
      </c>
      <c r="B24" s="6" t="n">
        <v>0</v>
      </c>
      <c r="C24" s="6" t="n">
        <v>0</v>
      </c>
      <c r="D24"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00:27Z</dcterms:created>
  <dcterms:modified xmlns:dcterms="http://purl.org/dc/terms/" xmlns:xsi="http://www.w3.org/2001/XMLSchema-instance" xsi:type="dcterms:W3CDTF">2024-04-15T21:00:27Z</dcterms:modified>
</cp:coreProperties>
</file>